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Business and Summary " sheetId="9" r:id="rId9"/>
    <s:sheet name="Stock Incentive Plans" sheetId="10" r:id="rId10"/>
    <s:sheet name="Investments" sheetId="11" r:id="rId11"/>
    <s:sheet name="Derivative Instruments and Hedg" sheetId="12" r:id="rId12"/>
    <s:sheet name="Inventory" sheetId="13" r:id="rId13"/>
    <s:sheet name="Property, Plant and Equipment" sheetId="14" r:id="rId14"/>
    <s:sheet name="Goodwill and Intangible Assets" sheetId="15" r:id="rId15"/>
    <s:sheet name="Alabama State Industrial Develo" sheetId="16" r:id="rId16"/>
    <s:sheet name="Income Taxes" sheetId="17" r:id="rId17"/>
    <s:sheet name="Employee Benefit Plans" sheetId="18" r:id="rId18"/>
    <s:sheet name="Segment Information and Major C" sheetId="19" r:id="rId19"/>
    <s:sheet name="Commitments and Contingencies" sheetId="20" r:id="rId20"/>
    <s:sheet name="Earnings per Share" sheetId="21" r:id="rId21"/>
    <s:sheet name="Summarized Quarterly Financial " sheetId="22" r:id="rId22"/>
    <s:sheet name="Related Party Transactions" sheetId="23" r:id="rId23"/>
    <s:sheet name="Subsequent Events" sheetId="24" r:id="rId24"/>
    <s:sheet name="Schedule II - Valuation and Qua" sheetId="25" r:id="rId25"/>
    <s:sheet name="Nature of Business and Summar26" sheetId="26" r:id="rId26"/>
    <s:sheet name="Nature of Business and Summar27" sheetId="27" r:id="rId27"/>
    <s:sheet name="Stock Incentive Plans (Tables)" sheetId="28" r:id="rId28"/>
    <s:sheet name="Investments (Tables)" sheetId="29" r:id="rId29"/>
    <s:sheet name="Derivative Instruments and He30" sheetId="30" r:id="rId30"/>
    <s:sheet name="Inventory (Tables)" sheetId="31" r:id="rId31"/>
    <s:sheet name="Property, Plant and Equipment (" sheetId="32" r:id="rId32"/>
    <s:sheet name="Goodwill and Intangible Assets " sheetId="33" r:id="rId33"/>
    <s:sheet name="Income Taxes (Tables)" sheetId="34" r:id="rId34"/>
    <s:sheet name="Employee Benefit Plans (Tables)" sheetId="35" r:id="rId35"/>
    <s:sheet name="Segment Information and Major36" sheetId="36" r:id="rId36"/>
    <s:sheet name="Commitments and Contingencies (" sheetId="37" r:id="rId37"/>
    <s:sheet name="Earnings per Share (Tables)" sheetId="38" r:id="rId38"/>
    <s:sheet name="Summarized Quarterly Financia39" sheetId="39" r:id="rId39"/>
    <s:sheet name="Nature of Business and Summar40" sheetId="40" r:id="rId40"/>
    <s:sheet name="Nature of Business and Summar41" sheetId="41" r:id="rId41"/>
    <s:sheet name="Nature of Business and Summar42" sheetId="42" r:id="rId42"/>
    <s:sheet name="Nature of Business and Summar43" sheetId="43" r:id="rId43"/>
    <s:sheet name="Nature of Business and Summar44" sheetId="44" r:id="rId44"/>
    <s:sheet name="Nature of Business and Summar45" sheetId="45" r:id="rId45"/>
    <s:sheet name="Stock Incentive Plans (Stock In" sheetId="46" r:id="rId46"/>
    <s:sheet name="Stock Incentive Plans - Stock-B" sheetId="47" r:id="rId47"/>
    <s:sheet name="Stock Incentive Plans - Summary" sheetId="48" r:id="rId48"/>
    <s:sheet name="Stock Incentive Plans (Stock Op" sheetId="49" r:id="rId49"/>
    <s:sheet name="Stock Incentive Plans - Stock O" sheetId="50" r:id="rId50"/>
    <s:sheet name="Stock Incentive Plans (Restrict" sheetId="51" r:id="rId51"/>
    <s:sheet name="Stock Incentive Plans - Summa52" sheetId="52" r:id="rId52"/>
    <s:sheet name="Stock Incentive Plans (Valuatio" sheetId="53" r:id="rId53"/>
    <s:sheet name="Stock Incentive Plans - Summa54" sheetId="54" r:id="rId54"/>
    <s:sheet name="Investments - Securities and In" sheetId="55" r:id="rId55"/>
    <s:sheet name="Investments - Contractual Matur" sheetId="56" r:id="rId56"/>
    <s:sheet name="Investments - Additional Inform" sheetId="57" r:id="rId57"/>
    <s:sheet name="Investments - Gross Realized Ga" sheetId="58" r:id="rId58"/>
    <s:sheet name="Investments - Breakdown of Inve" sheetId="59" r:id="rId59"/>
    <s:sheet name="Investments - Fair Value Measur" sheetId="60" r:id="rId60"/>
    <s:sheet name="Derivative Instruments and He61" sheetId="61" r:id="rId61"/>
    <s:sheet name="Derivative Instruments and He62" sheetId="62" r:id="rId62"/>
    <s:sheet name="Derivative Instruments and He63" sheetId="63" r:id="rId63"/>
    <s:sheet name="Inventory - Components of Inven" sheetId="64" r:id="rId64"/>
    <s:sheet name="Inventory - Additional Informat" sheetId="65" r:id="rId65"/>
    <s:sheet name="Property, Plant and Equipment -" sheetId="66" r:id="rId66"/>
    <s:sheet name="Property, Plant and Equipment67" sheetId="67" r:id="rId67"/>
    <s:sheet name="Goodwill and Intangible Asset68" sheetId="68" r:id="rId68"/>
    <s:sheet name="Goodwill and Intangible Asset69" sheetId="69" r:id="rId69"/>
    <s:sheet name="Goodwill and Intangible Asset70" sheetId="70" r:id="rId70"/>
    <s:sheet name="Alabama State Industrial Deve71" sheetId="71" r:id="rId71"/>
    <s:sheet name="Income Taxes - Summary of Compo" sheetId="72" r:id="rId72"/>
    <s:sheet name="Income Taxes - Effective Income" sheetId="73" r:id="rId73"/>
    <s:sheet name="Income Taxes - Income Before Pr" sheetId="74" r:id="rId74"/>
    <s:sheet name="Income Taxes - Principal Compon" sheetId="75" r:id="rId75"/>
    <s:sheet name="Income Taxes - Additional Infor" sheetId="76" r:id="rId76"/>
    <s:sheet name="Income Taxes - Change in Unreco" sheetId="77" r:id="rId77"/>
    <s:sheet name="Employee Benefit Plans (Pension" sheetId="78" r:id="rId78"/>
    <s:sheet name="Employee Benefit Plans (Pensi79" sheetId="79" r:id="rId79"/>
    <s:sheet name="Employee Benefit Plans (Pensi80" sheetId="80" r:id="rId80"/>
    <s:sheet name="Employee Benefit Plans (Pensi81" sheetId="81" r:id="rId81"/>
    <s:sheet name="Employee Benefit Plans (Pensi82" sheetId="82" r:id="rId82"/>
    <s:sheet name="Employee Benefit Plans (Pensi83" sheetId="83" r:id="rId83"/>
    <s:sheet name="Employee Benefit Plans (Pensi84" sheetId="84" r:id="rId84"/>
    <s:sheet name="Employee Benefit Plans (Pensi85" sheetId="85" r:id="rId85"/>
    <s:sheet name="Employee Benefit Plans (Pensi86" sheetId="86" r:id="rId86"/>
    <s:sheet name="Employee Benefit Plans (401(k) " sheetId="87" r:id="rId87"/>
    <s:sheet name="Employee Benefit Plans (Deferre" sheetId="88" r:id="rId88"/>
    <s:sheet name="Employee Benefit Plans (Defer89" sheetId="89" r:id="rId89"/>
    <s:sheet name="Employee Benefit Plans (Retiree" sheetId="90" r:id="rId90"/>
    <s:sheet name="Segment Information and Major91" sheetId="91" r:id="rId91"/>
    <s:sheet name="Segment Information and Major92" sheetId="92" r:id="rId92"/>
    <s:sheet name="Segment Information and Major93" sheetId="93" r:id="rId93"/>
    <s:sheet name="Segment Information and Major94" sheetId="94" r:id="rId94"/>
    <s:sheet name="Segment Information and Major95" sheetId="95" r:id="rId95"/>
    <s:sheet name="Commitments and Contingencies -" sheetId="96" r:id="rId96"/>
    <s:sheet name="Commitments and Contingencies97" sheetId="97" r:id="rId97"/>
    <s:sheet name="Earnings Per Share - Summary of" sheetId="98" r:id="rId98"/>
    <s:sheet name="Earnings Per Share - Additional" sheetId="99" r:id="rId99"/>
    <s:sheet name="Summarized Quarterly Financi100" sheetId="100" r:id="rId100"/>
    <s:sheet name="Related Party Transactions - Ad" sheetId="101" r:id="rId101"/>
    <s:sheet name="Subsequent Events - Additional " sheetId="102" r:id="rId102"/>
    <s:sheet name="Schedule II - Valuation and 103" sheetId="103" r:id="rId103"/>
  </s:sheets>
  <s:definedNames/>
  <s:calcPr calcId="124519" calcMode="auto" fullCalcOnLoad="1"/>
</s:workbook>
</file>

<file path=xl/sharedStrings.xml><?xml version="1.0" encoding="utf-8"?>
<sst xmlns="http://schemas.openxmlformats.org/spreadsheetml/2006/main" uniqueCount="1019">
  <si>
    <t>Document and Entity Information - USD ($)</t>
  </si>
  <si>
    <t>12 Months Ended</t>
  </si>
  <si>
    <t>Dec. 31, 2015</t>
  </si>
  <si>
    <t>Feb. 0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DTN</t>
  </si>
  <si>
    <t>Entity Registrant Name</t>
  </si>
  <si>
    <t>ADTRA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less allowance for doubtful accounts of $19 and $136 at December 31, 2015 and 2014, respectively</t>
  </si>
  <si>
    <t>Other receivables</t>
  </si>
  <si>
    <t>Inventory, net</t>
  </si>
  <si>
    <t>Prepaid expenses and other current assets</t>
  </si>
  <si>
    <t>Deferred tax assets, net</t>
  </si>
  <si>
    <t>Total Current Assets</t>
  </si>
  <si>
    <t>Property, plant and equipment, net</t>
  </si>
  <si>
    <t>Goodwill</t>
  </si>
  <si>
    <t>Other assets</t>
  </si>
  <si>
    <t>Long-term investments</t>
  </si>
  <si>
    <t>Total Assets</t>
  </si>
  <si>
    <t>Current Liabilities</t>
  </si>
  <si>
    <t>Accounts payable</t>
  </si>
  <si>
    <t>Unearned revenue</t>
  </si>
  <si>
    <t>Accrued expenses</t>
  </si>
  <si>
    <t>Accrued wages and benefits</t>
  </si>
  <si>
    <t>Income tax payable, net</t>
  </si>
  <si>
    <t>Total Current Liabilities</t>
  </si>
  <si>
    <t>Non-current unearned revenue</t>
  </si>
  <si>
    <t>Other non-current liabilities</t>
  </si>
  <si>
    <t>Bonds payable</t>
  </si>
  <si>
    <t>Total Liabilities</t>
  </si>
  <si>
    <t>Commitments and contingencies (see Note 12)</t>
  </si>
  <si>
    <t xml:space="preserve"> </t>
  </si>
  <si>
    <t>Stockholders' Equity</t>
  </si>
  <si>
    <t>Common stock, par value $0.01 per share; 200,000 shares authorized; 79,652 shares issued and 49,558 shares outstanding at December 31, 2015 and 79,652 shares issued and 53,431 shares outstanding at December 31, 2014</t>
  </si>
  <si>
    <t>Additional paid-in capital</t>
  </si>
  <si>
    <t>Accumulated other comprehensive loss</t>
  </si>
  <si>
    <t>Retained earnings</t>
  </si>
  <si>
    <t>Less treasury stock at cost: 30,094 and 26,221 shares at December 31, 2015 and 2014, respectively</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Income - USD ($) shares in Thousands, $ in Thousands</t>
  </si>
  <si>
    <t>Dec. 31, 2013</t>
  </si>
  <si>
    <t>Income Statement [Abstract]</t>
  </si>
  <si>
    <t>Sales</t>
  </si>
  <si>
    <t>Cost of sales</t>
  </si>
  <si>
    <t>Gross Profit</t>
  </si>
  <si>
    <t>Selling, general and administrative expenses</t>
  </si>
  <si>
    <t>Research and development expenses</t>
  </si>
  <si>
    <t>Operating Income</t>
  </si>
  <si>
    <t>Interest and dividend income</t>
  </si>
  <si>
    <t>Interest expense</t>
  </si>
  <si>
    <t>Net realized investment gain</t>
  </si>
  <si>
    <t>Other income (expense), net</t>
  </si>
  <si>
    <t>Income before provision for income taxes</t>
  </si>
  <si>
    <t>Provision for income taxes</t>
  </si>
  <si>
    <t>Net Income</t>
  </si>
  <si>
    <t>Weighted average shares outstanding - basic</t>
  </si>
  <si>
    <t>Weighted average shares outstanding - diluted</t>
  </si>
  <si>
    <t>Earnings per common share - basic</t>
  </si>
  <si>
    <t>Earnings per common share - diluted</t>
  </si>
  <si>
    <t>Consolidated Statements of Comprehensive Income - USD ($) $ in Thousands</t>
  </si>
  <si>
    <t>Statement of Comprehensive Income [Abstract]</t>
  </si>
  <si>
    <t>Other Comprehensive Loss, net of tax:</t>
  </si>
  <si>
    <t>Net unrealized gains (losses) on available-for-sale securities</t>
  </si>
  <si>
    <t>Defined benefit plan adjustments</t>
  </si>
  <si>
    <t>Foreign currency translation</t>
  </si>
  <si>
    <t>Other Comprehensive income (loss), net of tax</t>
  </si>
  <si>
    <t>Comprehensive Income, net of tax</t>
  </si>
  <si>
    <t>Consolidated Statements of Changes in Stockholders' Equity - USD ($) shares in Thousands, $ in Thousands</t>
  </si>
  <si>
    <t>Total</t>
  </si>
  <si>
    <t>Common Stock [Member]</t>
  </si>
  <si>
    <t>Additional Paid-In Capital [Member]</t>
  </si>
  <si>
    <t>Retained Earnings [Member]</t>
  </si>
  <si>
    <t>Treasury Stock [Member]</t>
  </si>
  <si>
    <t>Accumulated Other Comprehensive Income [Member]</t>
  </si>
  <si>
    <t>Beginning Balance at Dec. 31, 2012</t>
  </si>
  <si>
    <t>Beginning Balance, Shares at Dec. 31, 2012</t>
  </si>
  <si>
    <t>Other comprehensive loss, net of tax</t>
  </si>
  <si>
    <t>Dividend payments</t>
  </si>
  <si>
    <t>Dividends accrued for unvested restricted stock units</t>
  </si>
  <si>
    <t>Stock options exercised</t>
  </si>
  <si>
    <t>RSUs and restricted stock vested</t>
  </si>
  <si>
    <t>Purchase of treasury stock</t>
  </si>
  <si>
    <t>Income tax effect of stock compensation arrangements</t>
  </si>
  <si>
    <t>Stock-based compensation expense</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hanges in Stockholders' Equity (Parenthetical) - shares shares in Thousands</t>
  </si>
  <si>
    <t>Stock options exercised, shares</t>
  </si>
  <si>
    <t>RSUs and restricted stock vested, shares</t>
  </si>
  <si>
    <t>Purchase of treasury stock, shares</t>
  </si>
  <si>
    <t>Consolidated Statements of Cash Flows - USD ($) $ in Thousands</t>
  </si>
  <si>
    <t>Cash flows from operating activities</t>
  </si>
  <si>
    <t>Adjustments to reconcile net income to net cash provided by operating activities:</t>
  </si>
  <si>
    <t>Depreciation and amortization</t>
  </si>
  <si>
    <t>Amortization of net premium on available-for-sale investments</t>
  </si>
  <si>
    <t>Net realized gain on long-term investments</t>
  </si>
  <si>
    <t>Net loss on disposal of property, plant and equipment</t>
  </si>
  <si>
    <t>Deferred income taxes</t>
  </si>
  <si>
    <t>Tax impact of stock option exercises</t>
  </si>
  <si>
    <t>Excess tax benefits from stock-based compensation arrangements</t>
  </si>
  <si>
    <t>Change in operating assets and liabilities:</t>
  </si>
  <si>
    <t>Accounts receivable, net</t>
  </si>
  <si>
    <t>Inventory</t>
  </si>
  <si>
    <t>Prepaid expenses and other assets</t>
  </si>
  <si>
    <t>Accrued expenses and other liabilities</t>
  </si>
  <si>
    <t>Income taxes payable, net</t>
  </si>
  <si>
    <t>Net cash provided by operating activities</t>
  </si>
  <si>
    <t>Cash flows from investing activities</t>
  </si>
  <si>
    <t>Purchases of property, plant and equipment</t>
  </si>
  <si>
    <t>Proceeds from disposals of property, plant and equipment</t>
  </si>
  <si>
    <t>Proceeds from sales and maturities of available-for-sale investments</t>
  </si>
  <si>
    <t>Purchases of available-for-sale investments</t>
  </si>
  <si>
    <t>Net cash provided by investing activities</t>
  </si>
  <si>
    <t>Cash flows from financing activities</t>
  </si>
  <si>
    <t>Proceeds from stock option exercises</t>
  </si>
  <si>
    <t>Purchases of treasury stock</t>
  </si>
  <si>
    <t>Payments on long-term debt</t>
  </si>
  <si>
    <t>Net cash used in financing activities</t>
  </si>
  <si>
    <t>Net increase (decrease) in cash and cash equivalents</t>
  </si>
  <si>
    <t>Effect of exchange rate changes</t>
  </si>
  <si>
    <t>Cash and cash equivalents, beginning of year</t>
  </si>
  <si>
    <t>Cash and cash equivalents, end of year</t>
  </si>
  <si>
    <t>Supplemental disclosure of cash flow information</t>
  </si>
  <si>
    <t>Cash paid during the year for interest</t>
  </si>
  <si>
    <t>Cash paid during the year for income taxes</t>
  </si>
  <si>
    <t>Supplemental disclosure of non-cash investing activities</t>
  </si>
  <si>
    <t>Purchases of property, plant and equipment included in accounts payable</t>
  </si>
  <si>
    <t>Nature of Business and Summary of Significant Accounting Policies</t>
  </si>
  <si>
    <t>Organization, Consolidation and Presentation of Financial Statements [Abstract]</t>
  </si>
  <si>
    <t xml:space="preserve">Note 1 – Nature of Business and Summary of Significant
Accounting Policies
ADTRAN, Inc. is a leading global provider of networking and
communications equipment. Our solutions enable voice, data, video
and Internet communications across a variety of network
infrastructures. These solutions are deployed by many of the United
States’ and the world’s largest SPs, distributed
enterprises and small and medium-sized businesses, public and
private enterprises, and millions of individual users
worldwide.
Principles of Consolidation
Our consolidated financial statements include ADTRAN and its wholly
owned subsidiaries. All inter-company accounts and transactions
have been eliminated in consolidation.
Changes in Classifications
We reclassified $2.3 million from other receivables to accounts
receivable and $0.8 million from inventory to prepaid expenses and
other current assets at December 31, 2014 to conform to the
current period presentation.
Out of Period Adjustment
In connection with the preparation of our Consolidated Financial
Statements, we recorded corrections of certain out of period,
immaterial misstatements that occurred in prior periods, the most
significant of which resulted in an increase in Other Expense of
$1.3 million in the first quarter of 2015. The aggregate impact of
the corrections was a $0.3 million reduction to pre-tax income for
the year ended December 31, 2015 and was not material to the
current or prior year’s annual result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
Cash and Cash Equivalents
Cash and cash equivalents represent demand deposits, money market
funds, and short-term investments classified as available-for-sale
with original maturities of three months or less. We maintain
depository investments with certain financial institutions.
Although these depository investments may exceed government insured
depository limits, we have evaluated the credit worthiness of these
applicable financial institutions, and determined the risk of
material financial loss due to the exposure of such credit risk to
be minimal. As of December 31, 2015, $80.8 million of our cash
and cash equivalents, primarily certain domestic money market funds
and foreign depository accounts, were in excess of government
provided insured depository limits.
Financial Instruments
The carrying amounts reported in the consolidated balance sheets
for cash and cash equivalents, accounts receivable, and accounts
payable approximate fair value due to the immediate or short-term
maturity of these financial instruments. The carrying amount
reported for bonds payable was $28.9 million, compared to an
estimated fair value of $28.7 million, based on a debt security
with a comparable interest rate and maturity and a
Standard &amp; Poor’s credit rating of AAA.
Investments with contractual maturities beyond one year, such as
our municipal variable rate demand notes,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was recorded as interest income.
We have not been required to record any losses relating to
municipal variable rate demand notes.
Long-term investments represent a restricted certificate of deposit
held at cost, deferred compensation plan assets, corporate bonds,
municipal fixed-rate bonds, asset-backed bonds, mortgage/agency
backed bonds, government bond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Unrealized gains and losses, net of tax, are reported as a
separate component of stockholders’ equity. Realized gains
and losses on sales of securities are computed under the specific
identification method and are included in current income. We
periodically review our investment portfolio for investments
considered to have sustained an other-than-temporary decline in
value. Impairment charges for other-than-temporary declines in
value are recorded as realized losses in the accompanying
consolidated statements of income. All of our investments at
December 31, 2015 and 2014 are classified as
available-for-sale securities. See Note 3 of Notes to Consolidated
Financial Statements for additional information.
Accounts Receivable
We record accounts receivable at net realizable value. Prior to
issuing payment terms to a new customer, we perform a detailed
credit review of the customer. Credit limits and payment terms are
established for each new customer, and are reviewed periodically
based on customer collection experience and other financial
factors, for revision. At December 31, 2015, three customers
accounted for 37.3% of our total accounts receivable. At
December 31, 2014, two customers accounted for 24.5% of our
total accounts receivable.
We maintain an allowance for doubtful accounts for losses resulting
from the inability of our customers to make required payments. We
regularly review the allowance for doubtful accounts and consider
factors such as the age of accounts receivable balances, the
current economic conditions that may affect a customer’s
ability to pay, significant one-time events and our historical
experience. If the financial condition of a customer deteriorates,
resulting in an impairment of their ability to make payments, we
may be required to record an allowance for doubtful accounts. If
circumstances change with regard to individual receivable balances
that have previously been determined to be uncollectible (and for
which a specific reserve has been established), a reduction in our
allowance for doubtful accounts may be required. Our allowance for
doubtful accounts was $19 thousand and $0.1 million at
December 31, 2015 and December 31, 2014,
respectively.
Other Receivables
Other receivables are comprised primarily of amounts due from
subcontract manufacturers for product component transfers, accrued
interest on investments and on a restricted certificate of deposit,
amounts due from various jurisdictions for value-added tax, and
amounts due from employee stock option exercises. At
December 31, 2014, other receivables also included a
receivable due from NSN related to working capital items settled
during the fourth quarter of 2014 and collected in January
2015.
Inventory
Inventory is carried at the lower of cost or market, with cost
being determined using the first-in, first-out method. Standard
costs for material, labor and manufacturing overhead are used to
value inventory. Standard costs are updated at least quarterly;
therefore, inventory costs approximate actual costs at the end of
each reporting period. We establish reserves for estimated excess,
obsolete or unmarketable inventory equal to the difference between
the cost of the inventory and the estimated fair value of the
inventory based upon assumptions about future demand and market
conditions. When we dispose of excess and obsolete inventories, the
related disposals are charged against the inventory reserve. See
Note 5 of Notes to Consolidated Financial Statements for additional
information.
Property, Plant and Equipment
Property, plant and equipment, which is stated at cost, is
depreciated using the straight-line method over the estimated
useful lives of the assets. We depreciate building and land
improvements from five to 39 years, office machinery and equipment
from three to seven years, engineering machinery and equipment from
three to seven years, and computer software from three to five
years. Expenditures for repairs and maintenance are charged to
expense as incurred. Betterments that materially prolong the lives
of the assets are capitalized. Gains and losses on the disposal of
property, plant and equipment are recorded in operating expenses.
See Note 6 of Notes to Consolidated Financial Statements for
additional information.
Liability for Warranty
Our products generally include warranties of 90 days to ten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7 million and $8.4 million at
December 31, 2015 and 2014, respectively. These liabilities
are included in accrued expenses in the accompanying consolidated
balance sheets.
A summary of warranty expense and write-off activity for the years
ended December 31, 2015, 2014 and 2013 is as follows:
Year Ended
December 31,
2015
2014
2013
(In
thousands)
Balance at beginning of period $ 8,415 $ 8,977 $ 9,653
Plus: Amounts charged to cost and expenses 2,998 3,103 4,051
Less: Deductions (2,674 ) (3,665 ) (4,727 )
Balance at end of period $ 8,739 $ 8,415 $ 8,977
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Stock-Based Compensation
We have two Board and stockholder approved stock option plans from
which stock options and other awards are available for grant to
employees and directors. All employee and director stock options
granted under our stock option plans have an exercise price equal
to the fair market value of the award, as defined in the plan, of
the underlying common stock on the grant date. There are currently
no vesting provisions tied to performance or market conditions for
any option awards. Vesting for all outstanding option grants is
based only on continued service as an employee or director of
ADTRAN. All of our outstanding stock option awards are classified
as equity awards.
Under the provisions of our approved plans, we made grants of
performance-based restricted stock units to certain of our
executive officers in 2015, 2014, and 2013. The restricted stock
units are subject to a market condition based on the relative total
shareholder return of ADTRAN against all the companies in the
NASDAQ Telecommunications Index and vest at the end of a three-year
performance period. The restricted stock units are converted into
shares of common stock upon vesting. Depending on the relative
total shareholder return over the performance period, the executive
officers may earn from 0% to 150% of the number of restricted stock
units granted. The fair value of the award is based on the market
price of our common stock on the date of grant, adjusted for the
expected outcome of the impact of market conditions using a Monte
Carlo Simulation valuation method. The recipients of the restricted
stock units also earn dividend credits during the performance
period, which will be paid in cash upon the issuance of common
stock for the restricted stock units.
Stock-based compensation expense recognized in 2015, 2014 and 2013
was approximately $6.7 million, $8.6 million and $9.1 million,
respectively. As of December 31, 2015, total compensation cost
related to non-vested stock options, restricted stock units and
restricted stock not yet recognized was approximately $14.8
million, which is expected to be recognized over an average
remaining recognition period of 2.7 years. See Note 2 of Notes to
Consolidated Financial Statements for additional information.
Impairment of Long-Lived Assets
We review long-lived assets used in operations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There were no
impairment losses recognized during 2015, 2014 or 2013.
Goodwill and Purchased Intangible Assets
We evaluate the carrying value of goodwill during the fourth
quarter of each year and between annual evaluations if events occur
or circumstances change that would more likely than not reduce the
fair value of the reporting unit below its carrying amount. When
evaluating whether goodwill is impaired, we first assess
qualitative factors to determine whether it is necessary to perform
the two-step quantitative goodwill impairment test. If we determine
that the two-step quantitative test is necessary, then we compare
the fair value of the reporting unit to which the goodwill is
assigned to the reporting unit’s carrying amount, including
goodwill. If the carrying amount of the reporting unit exceeds its
fair value, then the amount of the impairment loss is measured.
There were no impairment losses recognized during 2015, 2014 or
2013. Purchased intangible assets with finite lives are carried at
cost, less accumulated amortization. Amortization is recorded over
the estimated useful lives of the respective assets, which is 2.5
to 14 years.
Research and Development Costs
Research and development costs include compensation for engineers
and support personnel, outside contracted services, depreciation
and material costs associated with new product development, the
enhancement of current products, and product cost reductions. We
continually evaluate new product opportunities and engage in
intensive research and product development efforts. Research and
development costs totaled $129.9 million, $132.3 million and $131.1
million for the years ended December 31, 2015, 2014 and 2013,
respectively.
Other Comprehensive Income
Other comprehensive income consists of unrealized gains (losses) on
available-for-sale securities, reclassification adjustments for
amounts included in net income related to impairments of
available-for-sale securities and realized gains (losses) on
available-for-sale securities, defined benefit plan adjustments and
foreign currency translation adjustments.
The following table presents changes in accumulated other
comprehensive income, net of tax, by component for the years ended
December 31, 2013, 2014 and 2015:
(In thousands) Unrealized Gains (Losses) on Available- for-Sale Securities Defined Foreign Total
Balance at December 31, 2012 $ 10,108 $ (1,952 ) $ 3,112 $ 11,268
Other comprehensive income (loss) before reclassifications 5,508 1,061 (2,205 ) 4,364
Amounts reclassified from accumulated other comprehensive
income (4,879 )
—
— (4,879 )
Balance at December 31, 2013 $ 10,737 $ (891 ) $ 907 $ 10,753
Other comprehensive income (loss) before reclassifications 2,363 (4,866 ) (4,189 ) (6,692 )
Amounts reclassified from accumulated other comprehensive
income (4,136 )
—
— (4,136 )
Balance at December 31, 2014 $ 8,964 $ (5,757 ) $ (3,282 ) $ (75 )
Other comprehensive income (loss) before reclassifications (844 ) 1,589 (3,724 ) (2,979 )
Amounts reclassified from accumulated other comprehensive
income (6,188 ) 273
— (5,915 )
Balance at December 31, 2015 $ 1,932 $ (3,895 ) $ (7,006 ) $ (8,969 )
The following tables present the details of reclassifications out
of accumulated other comprehensive income for the years ended
December 31, 2015, 2014 and 2013:
(In thousands) 2015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10,348
Net realized investment gain
Impairment expense (203 ) Net realized investment
gain
Defined benefit plan adjustments – actuarial losses (396 ) (1)
Total reclassifications for the period, before tax 9,749
Tax (expense) benefit (3,834 )
Total reclassifications for the period, net of tax $
5,915
(1) Included in the computation of net
periodic pension cost. See Note 10 of Notes to Consolidated
Financial Statements.
(In thousands) 2014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6,895 Net realized investment
gain
Impairment expense (115 ) Net realized investment gain
Total reclassifications for the period, before tax 6,780
Tax (expense) benefit (2,644 )
Total reclassifications for the period, net of tax $ 4,136
(In thousands) 2013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8,023 Net realized investment
gain
Impairment expense (25 ) Net realized investment gain
Total reclassifications for the period, before tax 7,998
Tax (expense) benefit (3,119 )
Total reclassifications for the period, net of tax $ 4,879
The following tables present the tax effects related to the change
in each component of other comprehensive income for the years ended
December 31, 2015, 2014 and 2013:
2015
(In thousands) Before-Tax Tax Net-of-Tax
Unrealized gains (losses) on available-for-sale securities $ (1,384 ) $ 540 $ (844 )
Reclassification adjustment for amounts included in net income (9,749 ) 3,834 (5,915 )
Defined benefit plan adjustments 2,303 (714 ) 1,589
Foreign currency translation adjustment (3,724 )
— (3,724 )
Total Other Comprehensive Income (Loss) $ (12,554 ) $ 3,660 $ (8,894 )
2014
(In thousands) Before-Tax Tax Net-of-Tax
Unrealized gains (losses) on available-for-sale securities $ 3,874 $ (1,511 ) $ 2,363
Reclassification adjustment for amounts included in net income (6,780 ) 2,644 (4,136 )
Defined benefit plan adjustments (7,052 ) 2,186 (4,866 )
Foreign currency translation adjustment (4,189 )
— (4,189 )
Total Other Comprehensive Income (Loss) $ (14,147 ) $ 3,319 $ (10,828 )
2013
(In thousands) Before-Tax Tax Net-of-Tax
Unrealized gains (losses) on available-for-sale securities $ 9,030 $ (3,522 ) $ 5,508
Reclassification adjustment for amounts included in net income (7,998 ) 3,119 (4,879 )
Defined benefit plan adjustments 1,061
— 1,061
Foreign currency translation adjustment (2,205 )
— (2,205 )
Total Other Comprehensive Income (Loss) $ (112 ) $ (403 ) $ (515 )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e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
Foreign Currency
We record transactions denominated in foreign currencies on a
monthly basis using exchange rates from throughout the year. Assets
and liabilities denominated in foreign currencies are translated at
the balance sheet dates using the closing rates of exchange between
those foreign currencies and the functional currency with any
transaction gains or losses reported in other income (expense). Our
primary exposures to foreign currency exchange rate movements are
with our Mexican subsidiary, whose functional currency is the
United States dollar, German subsidiary, whose functional currency
is the Euro, and our Australian subsidiary, whose functional
currency is the Australian dollar. Adjustments resulting from
translating financial statements of international subsidiaries are
recorded as a component of accumulated other comprehensive income
(loss).
Revenue Recognition
Revenue is generally recognized when persuasive evidence of an
arrangement exists, delivery has occurred, the product price is
fixed or determinable, collection of the resulting receivable is
reasonably assured, and product returns are reasonably estimable.
For product sales, revenue is generally recognized upon shipment of
the product to our customer in accordance with the title transfer
terms of the sales agreement, generally Ex Works, per International
Commercial Terms. In the case of consigned inventory, revenue is
recognized when the end customer assumes ownership of the product.
Contracts that contain multiple deliverables are evaluated to
determine the units of accounting, and the consideration from the
arrangement is allocated to each unit of accounting based on the
relative selling price and corresponding terms of the contract. We
use vendor-specific objective evidence of selling price. When this
evidence is not available, we are generally not able to determine
third-party evidence of selling price because of the extent of
customization among competing products or services from other
companies. In these instances, we use best estimates to allocate
consideration to each respective unit of accounting. These
estimates include analysis of respective bills of material and
review and analysis of similar product and service offerings. We
record revenue associated with installation services when
respective contractual obligations are complete. In instances where
customer acceptance is required, revenue is deferred until
respective acceptance criteria have been met. Contracts that
include both installation services and product sales are evaluated
for revenue recognition in accordance with contract terms. As a
result, installation services may be considered a separate
deliverable or may be considered a combined single unit of
accounting with the delivered product. Generally, either the
purchaser, ADTRAN, or a third party can perform the installation of
our products. Shipping fees are recorded as revenue and the related
cost is included in cost of sales. Sales taxes invoiced to
customers are included in revenues, and represent less than one
percent of total revenues. The corresponding sales taxes paid are
included in cost of goods sold. Value added taxes collected from
customers in international jurisdictions are recorded in accrued
expenses as a liability. Revenue is recorded net of discounts.
Sales returns are accrued based on historical sales return
experience, which we believe provides a reasonable estimate of
future returns.
A portion of Enterprise Networks products are sold to a
non-exclusive distribution network of major technology distributors
in the United States. These large organizations then distribute or
provide fulfillment services to an extensive network of VARs and
SIs. VARs and SIs may be affiliated with us as a channel partner,
or they may purchase from the distributor in an unaffiliated
fashion. Additionally, with certain limitations our distributors
may return unused and unopened product for stock-balancing purposes
when such returns are accompanied by offsetting orders for products
of equal or greater value.
We participate in cooperative advertising and market development
programs with certain customers. We use these programs to reimburse
customers for certain forms of advertising, and in general, to
allow our customers credits up to a specified percentage of their
net purchases. Our costs associated with these programs are
estimated and included in marketing expenses in our consolidated
statements of income. We also participate in rebate programs to
provide sales incentives for certain products. Our costs associated
with these programs are estimated and accrued at the time of sale,
and are recorded as a reduction of sales in our consolidated
statements of income.
Unearned Revenue
Unearned revenue primarily represents customer billings on our
maintenance service programs and unearned revenues relating to
multiple element contracts where we still have contractual
obligations to our customers. We currently offer maintenance
contracts ranging from one to five years, primarily on Enterprise
Networks Division products sold through distribution channels.
Revenue attributable to maintenance contracts is recognized on a
straight-line basis over the related contract term. In addition, we
provide software maintenance and a variety of hardware maintenance
services to Carrier Networks Division customers under contracts
with terms up to ten years. When we defer revenue related to
multiple-element contracts where we still have contractual
obligations, we also defer the related costs. Deferred costs are
included in prepaid expenses and other assets and totaled $5.2
million and $0.8 million at December 31, 2015 and 2014,
respectively.
Other Income (Expense), Net
Other income (expense), net, is comprised primarily of
miscellaneous income and expense, gains and losses on foreign
currency transactions, and investment account management fees. For
the year ended December 31, 2014, other income (expense), net
included a $2.4 million gain related to the settlement of working
capital items from an acquisition transaction that closed in
2012.
Earnings per Share
Earnings per common share, and earnings per common share assuming
dilution, are based on the weighted average number of common shares
and, when dilutive, common equivalent shares outstanding during the
year. See Note 13 of Notes to Consolidated Financial Statements for
additional information.
Dividends
During 2015, 2014 and 2013, we paid shareholder dividends totaling
$18.4 million, $19.9 million and $21.4 million, respectively. The
Board of Directors presently anticipates that it will declare a
regular quarterly dividend so long as the present tax treatment of
dividends exists and adequate levels of liquidity are maintained.
The following table shows dividends paid to our shareholders in
each quarter of 2015, 2014 and 2013.
Dividends per
Common Share
2015 2014 2013
First Quarter $ 0.09 $ 0.09 $ 0.09
Second Quarter $ 0.09 $ 0.09 $ 0.09
Third Quarter $ 0.09 $ 0.09 $ 0.09
Fourth Quarter $ 0.09 $ 0.09 $ 0.09
On January 19, 2016, the Board of Directors declared a
quarterly cash dividend of $0.09 per common share to be paid to
shareholders of record at the close of business on February 4,
2016. The ex-dividend date was February 2, 2016 and the
payment date was February 18, 2016. The quarterly dividend
payment was $4.4 million.
Business Combinations
We use the acquisition method to account for business combinations.
Under the acquisition method of accounting, we recognize the assets
acquired and liabilities assumed at their fair value on the
acquisition date. Goodwill is measured as the excess of the
consideration transferred over the net assets acquired. Costs
incurred to complete the business combination, such as legal,
accounting or other professional fees, are charged to general and
administrative expenses as they are incurred.
Recently Issued Accounting Standards
In May 2014, the Financial Accounting Standards Board (FASB) issued
Accounting Standards Update No. 2014-09, Revenue from Contracts with
Customers Revenue Recognition
In April 2015, the FASB issued Accounting Standards Update
No. 2015-05, Intangibles –
Goodwill and Other – Internal-Use Software (Subtopic 350-40):
Customer’s Accounting for Fees Paid in a Cloud Computing
Arrangement
In July 2015, the FASB issued Accounting Standards Update No.
2015-11, Inventory (Topic 330):
Simplifying the Measurement of Inventory
In November 2015, the FASB issued Accounting Standards Update
No. 2015-17, Balance Sheet
Classification of Deferred Taxes </t>
  </si>
  <si>
    <t>Stock Incentive Plans</t>
  </si>
  <si>
    <t>Disclosure of Compensation Related Costs, Share-based Payments [Abstract]</t>
  </si>
  <si>
    <t>Note 2 – Stock Incentive Plans
Stock Incentive Program Descriptions
On January 23, 2006, the Board of Directors adopted the
ADTRAN, Inc. 2006 Employee Stock Incentive Plan (2006 Plan), which
authorized 13.0 million shares of common stock for issuance to
certain employees and officers through incentive stock options and
non-qualified stock options, stock appreciation rights, restricted
stock and restricted stock units. The 2006 Plan was adopted by
stockholder approval at our annual meeting of stockholders held on
May 9, 2006. Options granted under the 2006 Plan typically
become exercisable beginning after one year of continued
employment, normally pursuant to a four-year vesting schedule
beginning on the first anniversary of the grant date, and have a
ten-year contractual term. The 2006 Plan was replaced on
May 13, 2015 by the ADTRAN, Inc. 2015 Employee Stock Incentive
Plan (2015 Plan). Expiration dates of options outstanding at
December 31, 2015 under the 2006 Plan range from 2016 to
2025.
Our stockholders approved the 2010 Directors Stock Plan (2010
Directors Plan) on May 5, 2010, under which 0.5 million
shares of common stock have been reserved. This plan replaces the
2005 Directors Stock Option Plan. The 2010 Directors Plan provides
that the Company may issue stock options, restricted stock and
restricted stock units to our non-employee directors. Stock awards
issued under the 2010 Directors Plan normally become vested in full
on the first anniversary of the grant date. Options issued under
the 2010 Directors Plan have a ten-year contractual term.
Expiration dates of options outstanding under both plans at
December 31, 2015 range from 2016 to 2019.
On January 20, 2015, the Board of Directors adopted the 2015
Plan, which authorizes 7.7 million shares of common stock for
issuance to certain employees and officers through incentive stock
options and non-qualified stock options, stock appreciation rights,
restricted stock and restricted stock units. The 2015 Plan was
adopted by stockholder approval at our annual meeting of
stockholders held on May 13, 2015. Restricted stock and
restricted stock units granted under the 2015 Plan reduce the
shares authorized for issuance under the 2015 Plan by 2.5 shares of
common stock for each share underlying the award. Options granted
under the 2015 Plan typically become exercisable beginning after
one year of continued employment, normally pursuant to a four-year
vesting schedule beginning on the first anniversary of the grant
date, and have a ten-year contractual term. Expiration dates of
options outstanding at December 31, 2015 under the 2015 Plan
are in the year 2025.
The following table summarizes stock-based compensation expense
related to stock options, RSUs and restricted stock for the years
ended December 31, 2015, 2014 and 2013, which was recognized
as follows:
(In thousands) 2015 2014 2013
Stock-based compensation expense included in cost of
sales $ 280 $ 479 $ 465
Selling, general and administrative expense 3,261 4,185 4,443
Research and development expense 3,171 3,899 4,165
Stock-based compensation expense included in operating
expenses 6,432 8,084 8,608
Total stock-based compensation expense 6,712 8,563 9,073
Tax benefit for expense associated with non-qualified options (862 ) (1,157 ) (1,298 )
Total stock-based compensation expense, net of tax $ 5,850 $ 7,406 $ 7,775
At December 31, 2015, total compensation cost related to
non-vested stock options not yet recognized was approximately $13.3
million, which is expected to be recognized over an average
remaining recognition period of 2.8 years.
Stock Options
The following table is a summary of our stock options outstanding
as of December 31, 2014 and 2015 and the changes that occurred
during 2015:
(In thousands, except per
share amounts) Number of Weighted Weighted Avg. Aggregate
Options outstanding, December 31, 2014 6,981 $ 23.62 6.45 $ 10,625
Options granted 1,204 $ 15.35
Options exercised (60 ) $ 16.00
Options forfeited (289 ) $ 20.86
Options expired (728 ) $ 27.75
Options outstanding, December 31, 2015 7,108 $ 21.97 6.42 $ 3,284
Options vested and expected to vest, December 31,
2015 6,954 $ 22.09 6.35 $ 3,094
Options exercisable, December 31, 2015 4,506 $ 24.29 4.93 $ 978
All of the options above were issued at exercise prices that
approximated fair market value at the date of grant. At
December 31, 2015, 6.7 million options were available for
grant under the shareholder approved plans.
The aggregate intrinsic values in the table above represent the
total pre-tax intrinsic value (the difference between
ADTRAN’s closing stock price on the last trading day of 2015
and the exercise price, multiplied by the number of in-the-money
options) that would have been received by the option holders had
all option holders exercised their options on December 31,
2015. The amount of aggregate intrinsic value will change based on
the fair market value of ADTRAN’s stock.
The total pre-tax intrinsic value of options exercised during 2015,
2014 and 2013 was $0.1 million, $0.7 million and $1.1 million,
respectively. The fair value of options fully vesting during 2015,
2014 and 2013 was $6.6 million, $7.7 million and $7.7 million,
respectively.
The following table further describes our stock options outstanding
as of December 31, 2015:
Options
Outstanding Options
Exercisable
Range of
Exercise Prices Options (In thousands) Weighted Avg. Weighted Options (In thousands) Weighted
$14.88 – 16.96 1,628 8.03 $ 15.32 430 $ 15.27
$16.97 – 18.97 1,798 8.02 $ 18.14 827 $ 17.63
$18.98 – 23.46 1,290 2.65 $ 23.08 1,288 $ 23.08
$23.47 – 29.71 967 7.43 $ 24.15 536 $ 24.38
$29.72 – 41.92 1,425 5.29 $ 31.94 1,425 $ 31.94
7,108 4,506
Restricted Stock and RSUs
Under the 2015 Plan, awards other than stock options, including
restricted stock and RSUs, may be granted to certain employees and
officers. The number of shares of common stock earned by a
recipient pursuant to the RSUs is subject to a market condition
based on ADTRAN’s relative total shareholder return against
all companies in the NASDAQ Telecommunications Index at the end of
a three-year performance period. Depending on the relative total
shareholder return over the performance period, the recipient may
earn from 0% to 150% of the shares underlying the RSUs, with the
shares earned distributed upon the vesting of the RSUs at the end
of the three-year performance period. The fair value of the award
is based on the market price of our common stock on the date of
grant, adjusted for the expected outcome of the impact of market
conditions using a Monte Carlo Simulation valuation method. A
portion of the granted RSUs also vest and the underlying shares
become deliverable upon the death or disability of the recipient or
upon a change of control of ADTRAN, as defined by the 2015 Plan.
The recipients of the RSUs receive dividend credits based on the
shares of common stock underlying the RSUs. The dividend credits
are vested and earned in the same manner as the RSUs and are paid
in cash upon the issuance of common stock for the RSUs.
The following table is a summary of our RSUs and restricted stock
outstanding as of December 31, 2014 and 2015 and the changes
that occurred during 2015:
(In thousands, except per
share amounts) Number of Weighted
Unvested RSUs and restricted stock outstanding,
December 31, 2014 104 $ 22.81
RSUs and restricted stock granted 57 $ 17.47
RSUs and restricted stock vested (38 ) $ 20.71
RSUs and restricted stock forfeited (12 ) $ 23.10
Adjustments to shares granted due to shares earned at vesting (5 ) $ 19.90
Unvested RSUs and restricted stock outstanding,
December 31, 2015 106 $ 21.09
At December 31, 2015, total compensation cost related to the
non-vested portion of RSUs and restricted stock not yet recognized
was approximately $1.5 million, which is expected to be recognized
over an average remaining recognition period of 1.9 years.
Valuation and Expense Information
We use the Black-Scholes option pricing model (Black-Scholes Model)
for the purpose of determining the estimated fair value of stock
option awards on the date of grant. The Black-Scholes Model
requires the input of certain assumptions that involve judgment.
Because our stock options have characteristics significantly
different from those of traded options, and because changes in the
input assumptions can materially affect the fair value estimate,
existing models may not provide reliable measures of fair value of
our stock options. We use a Monte Carlo Simulation valuation method
to value our performance-based RSUs. The fair value of restricted
stock issued is equal to the closing price of our stock on the date
of grant. We will continue to assess the assumptions and
methodologies used to calculate the estimated fair value of
stock-based compensation. If circumstances change, and additional
data becomes available over time, we may change our assumptions and
methodologies, which may materially impact our fair value
determination.
The stock option pricing model requires the use of several
assumptions that impact the fair value estimate. These variables
include, but are not limited to, the volatility of our stock price
and employee exercise behaviors. There were no changes made during
2015 to the methodology used to determine our assumptions.
The weighted-average estimated fair value of stock options granted
to employees during the years ended December 31, 2015, 2014
and 2013 was $4.28 per share, $6.31 per share and $8.35 per share,
respectively, with the following weighted-average assumptions:
2015 2014 2013
Expected volatility 34.57 % 39.05 % 39.92 %
Risk-free interest rate 1.81 % 1.79 % 1.71 %
Expected dividend yield 2.35 % 1.90 % 1.52 %
Expected life (in years) 6.23 6.33 6.36
We based our estimate of expected volatility for the years ended
December 31, 2015, 2014 and 2013 on the sequential historical
daily trading data of our common stock for a period equal to the
expected life of the options granted. The selection of the
historical volatility method was based on available data indicating
our historical volatility is as equally representative of our
future stock price trends as is our implied volatility. We have no
reason to believe the future volatility of our stock price is
likely to differ from its past volatility.
The risk-free interest rate assumption is based upon implied yields
of U.S. Treasury zero-coupon bonds on the date of grant having a
remaining term equal to the expected life of the options granted.
The dividend yield is based on our historical and expected dividend
payouts. The expected life of our stock options is based upon
historical exercise and cancellation activity of our previous
stock-based grants with a ten-year contractual term.
The RSU pricing model also requires the use of several significant
assumptions that impact the fair value estimate. The estimated fair
value of the RSUs granted to employees during the years ended
December 31, 2015, 2014 and 2013 was $17.64 per share, $22.11
per share and $27.72 per share, respectively, with the following
assumptions:
2015 2014 2013
Expected volatility 31.34 % 36.40 % 38.83 %
Risk-free interest rate 1.20 % 0.96 % 0.61 %
Expected dividend yield 2.35 % 1.89 % 1.52 %
Stock-based compensation expense recognized in our Consolidated
Statements of Income for the years ended December 31, 2015,
2014 and 2013 is based on RSUs and options ultimately expected to
vest, and has been reduced for estimated forfeitures. Estimates for
forfeiture rates are based upon historical experience and are
evaluated quarterly. We expect our forfeiture rate for stock option
awards to be approximately 3.7% annually. We estimated a 0%
forfeiture rate for our RSUs and restricted stock due to the
limited number of recipients and historical experience for these
awards.</t>
  </si>
  <si>
    <t>Investments</t>
  </si>
  <si>
    <t>Investments, Debt and Equity Securities [Abstract]</t>
  </si>
  <si>
    <t>Note 3 – Investments
At December 31, 2015, we held the following securities and
investments, recorded at either fair value or cost:
Amortized Gross
Unrealized
Fair Value /
(In thousands) Gains Losses
Deferred compensation plan assets $ 11,325 $ 1,575 $ (66 ) $ 12,834
Corporate bonds 58,328 20 (734 ) 57,614
Municipal fixed-rate bonds 26,414 28 (18 ) 26,424
Asset-backed bonds 19,281 2 (44 ) 19,239
Mortgage/Agency-backed bonds 15,463 1 (91 ) 15,373
Government bonds 35,646
— (248 ) 35,398
Marketable equity securities 31,643 4,301 (1,693 ) 34,251
Available-for-sale securities held at fair value $ 198,100 $ 5,927 $ (2,894 ) $ 201,133
Restricted investment held at cost 30,000
Other investments held at cost 1,289
Total carrying value of available-for-sale investments $ 232,422
At December 31, 2014, we held the following securities and
investments, recorded at either fair value or cost:
(In thousands) Amortized Gross
Unrealized
Fair Value / Carrying
Gains Losses
Deferred compensation plan assets $ 13,897 $ 2,409 $ (12 ) $ 16,294
Corporate bonds 111,261 186 (186 ) 111,261
.Municipal fixed-rate bonds 127,341 480 (34 ) 127,787
Municipal variable rate demand notes 2,465
—
— 2,465
Marketable equity securities 26,399 12,395 (539 ) 38,255
Available-for-sale securities held at fair value $ 281,363 $ 15,470 $ (771 ) $ 296,062
Restricted investment held at cost 30,000
Other investments held at cost 1,506
Total carrying value of available-for-sale investments $ 327,568
As of December 31, 2015, corporate and municipal fixed-rate
bonds had the following contractual maturities:
( In thousands) Corporate Municipal Asset-backed Mortgage / Agency-backed Government
Less than one year $ 14,852 $ 19,544 $
— $
— $
—
One to two years 23,364 4,982 238 1,000 2,949
Two to three years 19,398 1,679 6,126 2,495 17,264
Three to five years
— 219 9,337
— 15,185
Five to ten years
—
— 3,235 603
—
More than ten years
—
— 303 11,275
—
Total $ 57,614 $ 26,424 $ 19,239 $ 15,373 $ 35,398
Our investment policy provides limitations for issuer
concentration, which limits, at the time of purchase, the
concentration in any one issuer to 5% of the market value of our
total investment portfolio.
We review our investment portfolio for potential
“other-than-temporary” declines in value on an
individual investment basis. We assess, on a quarterly basis,
significant declines in value which may be considered
other-than-temporary and, if necessary, recognize and record the
appropriate charge to write-down the carrying value of such
investments. In making this assessment, we take into consideration
qualitative and quantitative information, including but not limited
to the following: the magnitude and duration of historical declines
in market prices, credit rating activity, assessments of liquidity,
public filings, and statements made by the issuer. We generally
begin our identification of potential other-than-temporary
impairments by reviewing any security with a fair value that has
declined from its original or adjusted cost basis by 25% or more
for six or more consecutive months. We then evaluate the individual
security based on the previously identified factors to determine
the amount of the write-down, if any. For each of the years ended
December 31, 2015, 2014 and 2013, we recorded a charge of $0.2
million, $0.1 million and $25 thousand, respectively, related to
the other-than-temporary impairment of certain marketable equity
securities and our deferred compensation plan assets.
Realized gains and losses on sales of securities are computed under
the specific identification method. The following table presents
gross realized gains and losses related to our investments for the
years ended December 31, 2015, 2014 and 2013:
Year Ended December 31,
(In thousands) 2015 2014 2013
Gross realized gains $ 10,906 $ 7,586 $ 8,932
Gross realized losses $ (569 ) $ (308 ) $ (318 )
The following table presents the breakdown of investments with
unrealized losses at December 31, 2015:
(In
thousands) Continuous Unrealized Continuous Unrealized Total
Fair Value Unrealized Fair Unrealized Fair Value Unrealized
Deferred compensation plan assets $ 1,243 $ (53 ) $ 92 $ (13 ) $ 1,335 $ (66 )
Corporate bonds 35,952 (566 ) 3,042 (168 ) 38,994 (734 )
Municipal fixed-rate bonds 9,160 (18 )
—
— 9,160 (18 )
Asset-backed bonds 16,857 (44 )
—
— 16,857 (44 )
Mortgage/Agency-backed bonds 15,216 (91 )
—
— 15,216 (91 )
Government bonds 35,397 (248 )
—
— 35,397 (248 )
Marketable equity securities 14,364 (1,564 ) 374 (129 ) 14,738 (1,693 )
Total $ 128,189 $ (2,584 ) $ 3,508 $ (310 ) $ 131,697 $ (2,894 )
The following table presents the breakdown of investments with
unrealized losses at December 31, 2014:
(In
thousands) Continuous Unrealized Continuous Unrealized Total
Fair Unrealized Fair Unrealized Fair Unrealized
Deferred compensation plan assets $ 49 $ (3 ) $ 278 $ (9 ) $ 327 $ (12 )
Corporate bonds 31,021 (186 )
—
— 31,021 (186 )
Municipal fixed-rate bonds 30,339 (34 )
—
— 30,339 (34 )
Marketable equity securities 4,824 (478 ) 208 (61 ) 5,032 (539 )
Total $ 66,233 $ (701 ) $ 486 $ (70 ) $ 66,719 $ (771 )
The increase in unrealized losses during 2015, as reflected in the
table above results from changes in market positions associated
with our equity investment portfolio. At December 31, 2015, a
total of 594 of our marketable equity securities were in an
unrealized loss position.
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December 31, 2015 Using
(In thousands) Fair Value Quoted Prices Significant (Level 2) Significant (Level 3)
Cash equivalents
Money market funds $ 1,271 $ 1,271 $
— $
—
Commercial paper 11,696
— 11,696
—
Cash equivalents 12,967 1,271 11,696
—
Available-for-sale securities
Deferred compensation plan assets 12,834 12,834
—
—
Available-for-sale debt securities
Corporate bonds 57,614
— 57,614
—
Municipal fixed-rate bonds 26,424
— 26,424
—
Asset-backed bonds 19,239
— 19,239
—
Mortgage/Agency-backed bonds 15,373
— 15,373
—
Government bonds 35,398 35,398
—
—
Available-for-sale marketable equity securities
Marketable equity securities – technology industry 5,384 5,384
—
—
Marketable equity securities – other 28,867 28,867
—
—
Available-for-sale securities 201,133 82,483 118,650
—
Total $ 214,100 $ 83,754 $ 130,346 $
—
Fair Value Measurements at
December 31, 2014 Using
(In thousands) Fair Value Quoted Prices Significant (Level 2) Significant (Level 3)
Cash equivalents
Money market funds $ 1,163 $ 1,163 $
— $
—
Available-for-sale securities
Deferred compensation plan assets 16,294 16,294
—
—
Available-for-sale debt securities
Corporate bonds 111,261
— 111,261
—
Municipal fixed-rate bonds 127,787
— 127,787
—
Municipal variable rate demand notes 2,465
— 2,465
—
Available-for-sale marketable equity securities
Marketable equity securities – technology industry 9,661 9,661
—
—
Marketable equity securities – other 28,594 28,594
—
—
Available-for-sale securities 296,062 54,549 241,513
—
Total $ 297,225 $ 55,712 $ 241,513 $
—
The fair value of our Level 2 securities is calculated using a
weighted average market price for each security. Market prices are
obtained from a variety of industry standard data providers,
security master files from large financial institutions, and other
third-party sources. These multiple market prices are used as
inputs into a distribution-curve-based algorithm to determine the
daily market value of each security.
Our municipal variable rate demand notes have a structure that
implies a standard expected market price. The frequent interest
rate resets make it reasonable to expect the price to stay at par.
These securities are priced at the expected market price.</t>
  </si>
  <si>
    <t>Derivative Instruments and Hedging Activities</t>
  </si>
  <si>
    <t>Derivative Instruments and Hedging Activities Disclosure [Abstract]</t>
  </si>
  <si>
    <t xml:space="preserve">Note 4 – Derivative Instruments and Hedging
Activities
We have certain international customers who are billed in their
local currency. Changes in the monetary exchange rates may
adversely affect our results of operations and financial condition.
When appropriate, we enter into various derivative transactions to
enhance our ability to manage the volatility relating to these
typical business exposures. We do not hold or issue derivative
instruments for trading or other speculative purposes. Our
derivative instruments are recorded in the Consolidated Balance
Sheets at their fair values. Our derivative instruments do not
qualify for hedge accounting, and accordingly, all changes in the
fair value of the instruments are recognized as other income
(expense) in the Consolidated Statements of Income. The maximum
contractual period for our derivatives is currently less than
twelve months. Our derivative instruments are not subject to master
netting arrangements and are not offset in the Consolidated Balance
Sheets.
As of December 31, 2015, we had no forward contracts
outstanding.
The fair values of our derivative instruments recorded in the
Consolidated Balance Sheet as of December 31, 2015 and 2014
were as follows:
(In thousands)
Balance Sheet 2015 2014
Derivatives Not Designated as Hedging Instruments (Level 2):
Foreign exchange contracts – asset derivatives Other receivables $
— $ 249
Foreign exchange contracts – liability derivatives Accounts payable $
— $ (10 )
The change in the fair values of our derivative instruments
recorded in the Consolidated Statements of Income during the years
ended December 31, 2015 and 2014 were as follows:
(In thousands)
Income Statement Location 2015 2014
Derivatives Not Designated as Hedging Instruments:
Foreign exchange contracts
Other income (expense) $ 511 $ 1,852 </t>
  </si>
  <si>
    <t>Inventory Disclosure [Abstract]</t>
  </si>
  <si>
    <t>Note 5 – Inventory
At December 31, 2015 and 2014, inventory was comprised of the
following:
(In thousands) 2015 2014
Raw materials $ 34,223 $ 34,831
Work in process 2,893 3,750
Finished goods 54,417 47,367
Total Inventory, net $ 91,533 $ 85,948
We establish reserves for estimated excess, obsolete, or
unmarketable inventory equal to the difference between the cost of
the inventory and the estimated fair value of the inventory based
upon assumptions about future demand and market conditions. At
December 31, 2015 and 2014, raw materials reserves totaled
$17.5 million and $16.9 million, respectively, and finished goods
inventory reserves totaled $9.2 million and $7.8 million,
respectively.</t>
  </si>
  <si>
    <t>Property, Plant and Equipment</t>
  </si>
  <si>
    <t>Property, Plant and Equipment [Abstract]</t>
  </si>
  <si>
    <t>Note 6 – Property, Plant and Equipment
At December 31, 2015 and 2014, property, plant and equipment
were comprised of the following:
(In thousands) 2015 2014
Land $ 4,575 $ 4,575
Building and land improvements 25,667 22,374
Building 68,301 68,301
Furniture and fixtures 17,347 16,468
Computer hardware and software 76,389 74,603
Engineering and other equipment 112,132 109,501
Total Property, Plant and Equipment 304,411 295,822
Less accumulated depreciation (231,178 ) (220,994 )
Total Property, Plant and Equipment, net $ 73,233 $ 74,828
Depreciation expense was $12.3 million, $12.5 million and $12.2
million in 2015, 2014, and 2013, respectively.</t>
  </si>
  <si>
    <t>Goodwill and Intangible Assets</t>
  </si>
  <si>
    <t>Goodwill and Intangible Assets Disclosure [Abstract]</t>
  </si>
  <si>
    <t>Note 7 – Goodwill and Intangible Assets
Goodwill, all of which relates to our acquisition of Bluesocket,
Inc. and is included in our Enterprise Networks division, was $3.5
million at December 31, 2015 and 2014.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5, we concluded that it
was not necessary to perform the two-step impairment test. There
have been no impairment losses recognized since the acquisition in
2011.
Intangible assets are included in other assets in the accompanying
Consolidated Balance Sheets and include intangible assets acquired
in conjunction with our acquisition of Objectworld Communications
Corporation on September 15, 2009, Bluesocket, Inc. on
August 4, 2011, and the NSN BBA business on May 4,
2012.
The following table presents our intangible assets as of
December 31, 2015 and 2014:
(In
thousands) 2015 2014
Gross Value Accumulated Net Value Gross Accumulated Net Value
Customer relationships $ 5,828 $ (2,627 ) $ 3,201 $ 6,310 $ (2,136 ) $ 4,174
Developed technology 5,720 (4,329 ) 1,391 6,005 (3,577 ) 2,428
Intellectual property 2,340 (1,854 ) 486 2,340 (1,520 ) 820
Trade names 270 (265 ) 5 270 (205 ) 65
Other 11 (11 )
— 12 (11 ) 1
Total $ 14,169 $ (9,086 ) $ 5,083 $ 14,937 $ (7,449 ) $ 7,488
Amortization expense was $1.9 million, $2.3 million and $2.4
million for the years ended December 31, 2015, 2014 and 2013,
respectively.
As of December 31, 2015, the estimated future amortization
expense of intangible assets is as follows:
(In thousands) Amount
2016 $ 1,657
2017 1,150
2018 694
2019 301
2020 279
Thereafter 1,002
Total $ 5,083</t>
  </si>
  <si>
    <t>Alabama State Industrial Development Authority Financing and Economic Incentives</t>
  </si>
  <si>
    <t>Text Block [Abstract]</t>
  </si>
  <si>
    <t>Note 8 – Alabama State Industrial Development Authority
Financing and Economic Incentives
In conjunction with an expansion of our Huntsville, Alabama,
facility, we were approved for participation in an incentive
program offered by the State of Alabama Industrial Development
Authority (the “Authority”). Pursuant to the program,
on January 13, 1995, the Authority issued $20.0 million of its
taxable revenue bonds and loaned the proceeds from the sale of the
bonds to ADTRAN. The bonds were originally purchased by AmSouth
Bank of Alabama, Birmingham, Alabama (the “Bank”).
Wachovia Bank, N.A., Nashville, Tennessee (formerly First Union
National Bank of Tennessee) (the “Bondholder”), which
was acquired by Wells Fargo &amp; Company on December 31,
2008, purchased the original bonds from the Bank and made further
advances to the Authority, bringing the total amount outstanding to
$50.0 million. An Amended and Restated Taxable Revenue Bond
(“Amended and Restated Bond”) was issued and the
original financing agreement was amended. The Amended and Restated
Bond bears interest, payable monthly. The interest rate is
2% per annum. The Amended and Restated Bond matures on
January 1, 2020, and is currently outstanding in the aggregate
principal amount of $28.9 million. The estimated fair value of the
bond using a level 2 valuation technique at December 31, 2015
was approximately $28.7 million, based on a debt security with a
comparable interest rate and maturity and a Standard &amp;
Poor’s credit rating of AAA. We are required to make payments
to the Authority in amounts necessary to pay the interest on the
Amended and Restated Bond. Included in long-term investments at
December 31, 2015 is $30.0 million which is invested in a
restricted certificate of deposit. These funds serve as a
collateral deposit against the principal of this bond, and we have
the right to set-off the balance of the Bond with the collateral
deposit in order to reduce the balance of the indebtedness.
In conjunction with this program, we are eligible to receive
certain economic incentives from the state of Alabama that reduce
the amount of payroll withholdings that we are required to remit to
the state for those employment positions that qualify under the
program. We realized economic incentives related to payroll
withholdings totaling $1.3 million for each of the years ended
December 31, 2015, 2014 and 2013.
We made a principal payment of $1.1 million and $16.5 million for
the years ended December 31, 2015 and 2014, respectively. At
December 31, 2015, $1.0 million of the bond debt was
classified as a current liability in accounts payable in the
Consolidated Balance Sheets.</t>
  </si>
  <si>
    <t>Income Taxes</t>
  </si>
  <si>
    <t>Income Tax Disclosure [Abstract]</t>
  </si>
  <si>
    <t>Note 9 – Income Taxes
A summary of the components of the provision for income taxes for
the years ended December 31, 2015, 2014 and 2013 is as
follows:
(In thousands) 2015 2014 2013
Current
Federal $ 7,504 $ 7,626 $ 15,641
State 279 599 2,041
International (29 ) 12,587 1,437
Total Current 7,754 20,812 19,119
Deferred
Federal (585 ) (1,083 ) (3,606 )
State (66 ) (123 ) (412 )
International (41 ) (4,320 ) (40 )
Total Deferred (692 ) (5,526 ) (4,058 )
Total Provision for Income Taxes $ 7,062 $ 15,286 $ 15,061
Our effective income tax rate differs from the federal statutory
rate due to the following:
2015 2014 2013
Tax provision computed at the federal statutory rate 35.00 % 35.00 % 35.00 %
State income tax provision, net of federal benefit 4.86 2.69 3.98
Federal research credits (12.55 ) (4.05 ) (9.24 )
Foreign taxes 2.10 (7.26 ) (2.93 )
Tax-exempt income (1.94 ) (1.25 ) (1.11 )
State tax incentives (5.04 ) (2.21 ) (2.19 )
Stock-based compensation 6.91 3.06 2.97
Domestic production activity deduction (3.17 ) (1.15 ) (1.80 )
Other, net 1.30 0.69 0.07
Effective Tax Rate 27.47 % 25.52 % 24.75 %
Income before provision for income taxes for the years ended
December 31, 2015, 2014 and 2013 is as follows:
(In
thousands) 2015 2014 2013
U.S. entities $ 27,400 $ 23,812 $ 51,752
International entities (1,692 ) 36,094 9,103
Total $ 25,708 $ 59,906 $ 60,855
Income before provision for income taxes for international entities
reflects income based on statutory transfer pricing agreements.
This amount does not correlate to consolidated international
revenues, many of which occur from our U.S. entity.
Deferred income taxes on the balance sheet result from temporary
differences between the amount of assets and liabilities recognized
for financial reporting and tax purposes. The principal components
of our current and non-current deferred taxes are as follows:
(In
thousands) 2015 2014
Current deferred tax assets
Accounts receivable $ 7 $ 53
Inventory 12,558 10,405
Accrued expenses 6,359 6,637
Total Current Deferred Tax Assets 18,924 17,095
Non-current deferred tax assets
Accrued expenses
— 1,232
Deferred compensation 5,072 6,424
Stock-based compensation 4,704 5,832
Uncertain tax positions related to state taxes and related
interest 1,026 1,176
Pensions 5,729 4,844
Foreign losses 5,389 3,547
State losses and credit carry-forwards 4,187 4,023
Federal loss and research carry-forwards 5,886 6,998
Valuation allowance (7,250 ) (7,463 )
Total Non-current Deferred Tax Assets 24,743 26,613
Total Deferred Tax Assets $ 43,667 $ 43,708
Non-current deferred tax liabilities
Property, plant and equipment $ (3,315 ) $ (3,632 )
Accrued expenses (2,791 )
—
Intellectual property (476 ) (711 )
Investments (70 ) (4,576 )
Total Non-current Deferred Tax Liabilities $ (6,652 ) $ (8,919 )
Net Deferred Tax Assets $ 37,015 $ 34,789
At December 31, 2015 and 2014, non-current deferred taxes
related to our investments and our defined benefit pension plan,
reflect deferred taxes on the net unrealized gains on
available-for-sale investments and deferred taxes on unrealized
losses in our pension plan. The net change in non-current deferred
taxes associated with these items, a deferred tax benefit of $3.7
million and $3.3 million in 2015 and 2014, respectively, is
recorded as an adjustment to other comprehensive income, presented
in the Consolidated Statements of Comprehensive Income.
Based upon our results of operations in 2015 and expected
profitability in future years in a certain international
jurisdiction, we concluded that it is more likely than not certain
foreign deferred tax assets will be realized. A reversal of the
valuation allowance on these deferred tax assets, which includes a
change in estimate of the years beginning balance, resulted in a
deferred income tax benefit totaling $4.6 million in 2014. As of
December 31, 2015, the remaining valuation allowance primarily
relates to deferred tax assets related to state credit
carry-forwards from tax credits in excess of our annual tax
liability to an individual state where we do not generate
sufficient state income to offset the credit and net operating
losses in foreign jurisdictions. We believe it is more likely than
not that we will not realize the full benefits of the deferred tax
assets arising from these losses and credits, and accordingly, we
have provided a valuation allowance against these deferred tax
assets. The deferred tax assets for foreign and domestic
carry-forwards, unamortized research and development costs, and
state credit carry-forwards of $16.3 million will expire between
2016 and 2030. The loss carry-forwards were acquired through
acquisitions in 2009 and 2011. We will continue to assess the
realization of our deferred tax assets and related valuations
allowances. We do not provide for U.S. income tax on undistributed
earnings of our foreign operations, whose earnings are intended to
be permanently reinvested. These earnings are not required to
service debt or fund our U.S. operations. It is impracticable to
determine the amount of any unrecognized deferred tax liability for
temporary differences related to investments in foreign
subsidiaries.
During 2015, 2014 and 2013, we recorded an income tax benefit
(expense) of ($40) thousand, $0.1 million and $0.2 million,
respectively, as an adjustment to equity. This deduction is
calculated on the difference between the exercise price of stock
option exercises and the market price of the underlying common
stock upon exercise.
The change in the unrecognized income tax benefits for the years
ended December 31, 2015, 2014 and 2013 is reconciled
below:
(In thousands) 2015 2014 2013
Balance at beginning of period $ 3,334 $ 3,240 $ 2,926
Increases for tax position related to:
Prior years
—
— 89
Current year 280 522 549
Decreases for tax positions related to:
Prior years (29 )
—
—
Settlements with taxing authorities (103 )
— (141 )
Expiration of applicable statute of limitations (945 ) (428 ) (183 )
Balance at end of period $ 2,537 $ 3,334 $ 3,240
As of December 31, 2015, 2014, and 2013, our total liability
for unrecognized tax benefits was $2.5 million, $3.3 million, and
$3.2 million, respectively, of which $1.8 million, $2.6 million,
and $2.5 million, respectively, would reduce our effective tax rate
if we were successful in upholding all of the uncertain positions
and recognized the amounts recorded. We classify interest and
penalties recognized on the liability for unrecognized tax benefits
as income tax expense. As of December 31, 2015, 2014 and 2013,
the balances of accrued interest and penalties were $0.9 million,
$1.0 million and $1.0 million, respectively.
We do not anticipate a single tax position generating a significant
increase or decrease in our liability for unrecognized tax benefits
within 12 months of this reporting date. We file income tax returns
in the U.S. federal and various state jurisdictions and several
foreign jurisdictions. We are currently under audit by the Internal
Revenue Service. Generally, we are not subject to changes in income
taxes by any taxing jurisdiction for the years prior to 2013.</t>
  </si>
  <si>
    <t>Employee Benefit Plans</t>
  </si>
  <si>
    <t>Compensation and Retirement Disclosure [Abstract]</t>
  </si>
  <si>
    <t>Note 10 – Employee Benefit Plans
Pension Benefit Plan
We maintain a defined benefit pension plan covering employees in
certain foreign countries.
The pension benefit plan obligations and funded status at
December 31, 2015 and 2014, are as follows:
(In thousands) 2015 2014
Change in projected benefit obligation:
Projected benefit obligation at beginning of period $ (30,507 ) $ (23,354 )
Service cost (1,314 ) (1,189 )
Interest cost (615 ) (836 )
Actuarial gain (loss) 2,325 (8,166 )
Benefit payments 81 2
Effects of foreign currency exchange rate changes 3,179 3,036
Projected benefit obligation at end of period $ (26,851 ) $ (30,507 )
Change in plan assets:
Fair value of plan assets at beginning of period $ 20,338 $ 20,773
Actual return on plan assets 988 2,315
Effects of foreign currency exchange rate changes (2,113 ) (2,750 )
Fair value of plan assets at end of period $ 19,213 $ 20,338
Funded (unfunded) status at end of period $ (7,638 ) $ (10,169 )
The accumulated benefit obligation was $25.1 million and $29.2
million at December 31, 2015 and 2014, respectively. The
decrease in the accumulated benefit obligation and the change in
actuarial gain (loss) is primarily attributable to an increase in
the discount rate used in 2015 to determine the accumulated benefit
obligation.
The net amounts recognized in the balance sheet for the unfunded
pension liability as of December 31, 2015 and 2014 are as
follows:
(In thousands) 2015 2014
Current liability $
— $
—
Non-current liability (7,638 ) (10,169 )
Total $ (7,638 ) $ (10,169 )
The components of net periodic pension cost and amounts recognized
in other comprehensive income for the years ended December 31,
2015, 2014 and 2013 are as follows:
(In thousands) 2015 2014 2013
Net periodic benefit cost:
Service cost $ 1,314 $ 1,189 $ 1,198
Interest cost 615 836 745
Expected return on plan assets (1,011 ) (1,086 ) (1,010 )
Amortization of actuarial losses 407
—
—
Net periodic benefit cost 1,325 939 933
Other changes in plan assets and benefit obligations recognized
in other comprehensive income:
Net actuarial (gain) loss (2,303 ) 7,052 (1,061 )
Amortization of actuarial losses (396 )
—
—
Amount recognized in other comprehensive income (2,699 ) 7,052 (1,061 )
Total recognized in net periodic benefit cost and other
comprehensive income $ (1,374 ) $ 7,991 $ (128 )
The amounts recognized in accumulated other comprehensive income as
of December 31, 2015 and 2014 are as follows:
(In thousands) 2015 2014
Net actuarial (gain) loss $ 5,245 $ 7,943
The defined benefit pension plan is accounted for on an actuarial
basis, which requires the selection of various assumptions,
including an expected rate of return on plan assets and a discount
rate. The expected return on our German plan assets that is
utilized in determining the benefit obligation and net periodic
benefit cost is derived from periodic studies, which include a
review of asset allocation strategies, anticipated future long-term
performance of individual asset classes, risks using standard
deviations and correlations of returns among the asset classes that
comprise the plans’ asset mix. While the studies give
appropriate consideration to recent plan performance and historical
returns, the assumptions are primarily long-term, prospective rates
of return.
Another key assumption in determining net pension expense is the
assumed discount rate to be used to discount plan obligations. The
discount rate has been derived from the returns of high-quality,
corporate bonds denominated in Euro currency with durations close
to the duration of our pension obligations.
The weighted-average assumptions that were used to determine the
net periodic benefit cost for the years ended December 31,
2015, 2014 and 2013 are as follows:
2015 2014 2013
Discount rates 2.20 % 3.70 % 3.50 %
Rate of compensation increase 2.25 % 2.25 % 2.25 %
Expected long-term rates of return 5.40 % 5.40 % 5.40 %
The weighted-average assumptions that were used to determine the
benefit obligation at December 31, 2015 and 2014:
2015 2014
Discount rates 2.64 % 2.20 %
Rate of compensation increase 2.25 % 2.25 %
Actuarial gains and losses are recorded in accumulated other
comprehensive income. To the extent unamortized gains and losses
exceed 10% of the higher of the market-related value of assets or
the projected benefit obligation, the excess is amortized as a
component of net periodic pension cost over the remaining service
period of active participants. We estimate that $0.2 million will
be amortized from accumulated other comprehensive income into net
periodic pension cost in 2016 for the net actuarial loss.
We do not anticipate making a contribution to this pension plan in
2016. The following pension benefit payments, which reflect
expected future service, as appropriate, are expected to be paid to
participants:
(In
thousands)
2016 $ 242
2017 401
2018 563
2019 739
2020 999
2021 – 2025 5,054
Total $ 7,998
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December 31, 2015 Using
(In thousands) Fair Value Quoted Prices Significant (Level 2) Significant (Level 3)
Cash equivalents $ 3 $ 3 $
— $
—
Available-for-sale securities
Bond funds:
Corporate bonds 11,633 11,633
—
—
Government bonds 1,960 1,960
—
—
Equity funds:
Large cap blend 4,604 4,604
—
—
Large cap value 258 258
—
—
Balanced fund 755 755
—
—
Available-for-sale securities 19,210 19,210
—
—
Total $ 19,213 $ 19,213 $
— $
—
Fair Value Measurements at December 31, 2014 Using
(In thousands) Fair Value Quoted Prices Significant (Level 2) Significant (Level 3)
Cash equivalents $ 4 $ 4 $
— $
—
Available-for-sale securities
Bond funds:
Corporate bonds 12,587 12,587
—
—
Government bonds 2,172 2,172
—
—
Equity funds:
Large cap blend 4,488 4,488
—
—
Large cap value 268 268
—
—
Balanced fund 819 819
—
—
Available-for-sale securities 20,334 20,334
—
—
Total $ 20,338 $ 20,338 $
— $
—
Our investment policy includes various guidelines and procedures
designed to ensure assets are invested in a manner necessary to
meet expected future benefits earned by participants. The
investments guidelines consider a broad range of economic
conditions. Central to the policy are target allocation ranges by
asset class, which is currently 75% for bond funds and 25% for
equity fund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investment policy is periodically reviewed by us and a
designated third-party fiduciary for investment matters. The policy
is established and administered in a manner that is compliant at
all times with applicable government regulations.
401(k) Savings Plan
We maintain the ADTRAN, Inc. 401(k) Retirement Plan (Savings Plan)
for the benefit of our eligible employees. The Savings Plan is
intended to qualify under Sections 401(a) and 401(k) of the
Internal Revenue Code of 1986, as amended (Code), and is intended
to be a “safe harbor” 401(k) plan under Code
Section 401(k)(12). The Savings Plan allows employees to save
for retirement by contributing part of their compensation to the
plan on a tax-deferred basis. The Savings Plan also requires us to
contribute a “safe harbor” amount each year. We match
up to 4% of employee contributions (100% of an employee’s
first 3% of contributions and 50% of their next 2% of
contributions), beginning on the employee’s one year
anniversary date. In calculating our matching contribution, we only
use compensation up to the statutory maximum under the Code ($265
thousand for 2015). All contributions under the Savings Plan are
100% vested. Expenses recorded for employer contributions and plan
administration costs for the Savings Plan amounted to approximately
$4.7 million, $4.5 million and $4.5 million in 2015, 2014 and 2013,
respectively.
Deferred Compensation Plans
We maintain four deferred compensation programs for certain
executive management employees and our Board of Directors.
For our executive management employees, the ADTRAN, Inc. Deferred
Compensation Program for Employees is offered as a supplement to
our tax-qualified 401(k) plan and is available to certain executive
management employees who have been designated by our Board of
Directors. This deferred compensation plan allows participants to
defer all or a portion of certain specified bonuses and up to 25%
of remaining cash compensation, and permits us to make matching
contributions on a discretionary basis, without the limitations
that apply to the 401(k) plan. To date, we have not made any
matching contributions under this plan. We also maintain the
ADTRAN, Inc. Equity Deferral Program for Employees. Under this
plan, participants may elect to defer all or a portion of their
vested Performance Share awards to the Plan. Such deferrals shall
continue to be held and deemed to be invested in shares of ADTRAN
stock unless and until the amounts are distributed or such
deferrals are moved to another deemed investment pursuant to an
election made by the Participant.
For our Board of Directors, we maintain the ADTRAN, Inc. Deferred
Compensation Program for Directors. This program allows our Board
of Directors to defer all or a portion of monetary remuneration
paid to the Director, including, but not limited to, meeting fees
and annual retainers. We also maintain the ADTRAN, Inc. Equity
Deferral Program for Directors. Under this plan, participants may
elect to defer all or a portion of their vested employer stock
awards. Such deferrals shall continue to be held and deemed to be
invested in shares of ADTRAN stock unless and until the amounts are
distributed or such deferrals are moved to another deemed
investment pursuant to an election made by the Director.
We have set aside the plan assets for all plans in a rabbi trust
(Trust) and all contributions are credited to bookkeeping accounts
for the participants. The Trust assets are subject to the claims of
our creditors in the event of bankruptcy or insolvency. The assets
of the Trust are deemed to be invested in pre-approved mutual funds
as directed by each participant, and the participant’s
bookkeeping account is credited with the earnings and losses
attributable to those investments. Benefits are scheduled to be
distributed six months after termination of employment in a single
lump sum payment or annual installments paid over a three or ten
year term. Distributions will be made on a pro rata basis from each
of the hypothetical investments of the Participant’s account
in cash. Any whole shares of ADTRAN, Inc. common stock that are
distributed will be distributed in-kind.
Assets of the Trust are deemed invested in mutual funds that cover
an investment spectrum ranging from equities to money market
instruments. These mutual funds are publicly quoted and reported at
fair value. The fair value of the assets held by the Trust and the
amounts payable to the plan participants are as follows:
(In thousands) 2015 2014
Fair Value of Plan Assets
Long-term Investments $ 12,834 $ 16,294
Total Fair Value of Plan Assets $ 12,834 $ 16,294
Amounts Payable to Plan Participants
Non-current Liabilities $ 12,834 $ 16,294
Total Amounts Payable to Plan Participants $ 12,834 $ 16,294
Interest and dividend income of the Trust have been included in
interest and dividend income in the accompanying 2015, 2014 and
2013 Consolidated Statements of Income. Changes in the fair value
of the plan assets held by the Trust have been included in
accumulated other comprehensive income in the accompanying 2015 and
2014 Consolidated Balance Sheets. Changes in the fair value of the
deferred compensation liability are included as selling, general
and administrative expense in the accompanying 2015, 2014 and 2013
Consolidated Statements of Income. Based on the changes in the
total fair value of the Trust’s assets, we recorded deferred
compensation income (expense) in 2015, 2014 and 2013 of $0.3
million, $(0.7) million and $(2.8) million, respectively.
Retiree Medical Coverage
We provide medical, dental and prescription drug coverage to one
retired former officer and his spouse, for his life, on the same
terms as provided to our active officers, and to the spouse of a
former deceased officer for up to 30 years. At December 31,
2015 and 2014, this liability totaled $0.2 million.</t>
  </si>
  <si>
    <t>Segment Information and Major Customers</t>
  </si>
  <si>
    <t>Segment Reporting [Abstract]</t>
  </si>
  <si>
    <t>Note 11 – Segment Information and Major Customers
We operate in two reportable segments: (1) the Carrier
Networks Division and (2) the Enterprise Networks Division.
The accounting policies of the segments are the same as those
described in the “Nature of Business and Summary of
Significant Accounting Policies” (see Note 1) to the extent
that such policies affect the reported segment information. We
evaluate the performance of our segments based on gross profit;
therefore, selling, general and administrative expense, research
and development expenses, interest income and dividend income,
interest expense, net realized investment gain/loss, other
income/expense and provision for taxes are reported on an
entity-wide basis only. There are no inter-segment revenues.
The following table presents information about the reported sales
and gross profit of our reportable segments for each of the years
ended December 31, 2015, 2014 and 2013. Asset information by
reportable segment is not reported, since we do not produce such
information internally.
Sales and Gross Profit by Market Segment
(In thousands) 2015 2014 2013
Sales Gross Profit Sales Gross Profit Sales Gross Profit
Carrier Networks $ 499,402 $ 209,284 $ 510,373 $ 243,211 $ 500,733 $ 233,206
Enterprise Networks 100,662 57,613 119,634 68,116 141,011 75,680
Total $ 600,064 $ 266,897 $ 630,007 $ 311,327 $ 641,744 $ 308,886
Sales by Product
Our three major product categories are Carrier Systems, Business
Networking and Loop Access.
Carrier Systems
• Broadband Access
• Total Access 5000 Series of
Multi-Service Access Node (MSANs)
• hiX 5600 Series of MSANs
• Total Access 1100/1200 Series of
Fiber to the Node (FTTN) products
• hiX 1100 Series of FTTN products
• VDSL2 Vectoring based Digital
Subscriber Line Access Multiplexer (DSLAM) products
• ADTRAN 500 Series of FTTdp G.fast
Distribution Point Units (DPU)
• Optical
• Optical Networking Edge (ONE)
• NetVanta 8000 Series of Fiber
Ethernet Access Devices (EAD)
• NetVanta 8400 Series of 10Gig
Multi-service Edge Switches
• OPTI-6100 and Total Access 3000
optical Multi-Service Provisioning Platforms (MSPP)
• Pluggable Optical Products, including
Small Form Factor Pluggable (SFP), 10-Gigabit Fiber Small Form
Factor Pluggable (XFP), and SFP+
• Time Division Multiplexed (TDM)
systems
Business Networking
• Internetworking products
• Total Access IP Business
Gateways
• Optical Network Terminals (ONTs)
• Bluesocket virtual Wireless LAN
(vWLAN)
• NetVanta
• Access Routers
• Enterprise Session Border Controllers
(eSBC)
• Managed Ethernet Switches
• IP Business Gateways
• Unified Communications (UC)
solutions
• Carrier Ethernet Network Termination
Equipment (NTE)
• Carrier Ethernet Routers and
Gateways
• Network Management Solutions
Loop Access
• High bit-rate Digital Subscriber Line
(HDSL) products
• Digital Data Service (DDS)
• Integrated Services Digital Network
(ISDN) products
The table below presents sales information by product category for
the years ended December 31, 2015, 2014 and 2013:
( In thousands ) 2015 2014 2013
Carrier Systems $ 433,373 $ 442,664 $ 427,850
Business Networking 139,693 156,980 168,871
Loop Access 26,998 30,363 45,023
Total $ 600,064 $ 630,007 $ 641,744
In addition, we identify subcategories of product revenues, which
we divide into core products and legacy products. Our core products
consist of Broadband Access and Optical products (included in
Carrier Systems), and Internetworking products (included in
Business Networking). Our legacy products include HDSL products
(included in Loop Access) and other products not included in the
aforementioned core products.
The table below presents subcategory revenues for the years ended
December 31, 2015, 2014 and 2013:
(In thousands ) 2015 2014 2013
Core Products
Broadband Access (included in Carrier Systems) $ 364,537 $ 368,464 $ 340,560
Optical (included in Carrier Systems) 56,615 55,374 55,615
Internetworking (NetVanta &amp; Multi-service Access Gateways)
(included in Business Networking) 135,720 152,223 164,422
Subtotal $ 556,872 $ 576,061 $ 560,597
Legacy Products
HDSL (does not include T1) (included in Loop Access) 25,349 27,829 41,666
Other products (excluding HDSL) 17,843 26,117 39,481
Subtotal $ 43,192 $ 53,946 $ 81,147
Total $ 600,064 $ 630,007 $ 641,744
The following table presents sales information by geographic area
for the years ended December 31, 2015, 2014 and 2013.
International sales correlate to shipments with a non-U.S.
destination.
( In thousands ) 2015 2014 2013
United States $ 419,366 $ 381,382 $ 455,996
Germany 111,666 150,987 97,151
Other international 69,032 97,638 88,597
Total $ 600,064 $ 630,007 $ 641,744
Customers comprising more than 10% of revenue can change from year
to year. Single customers comprising more than 10% of our revenue
in 2015 included three customers at 20%, 17% and 14%. Single
customers comprising more than 10% of our revenue in 2014 included
two customers at 21% and 14%. Single customers comprising more than
10% of our revenue in 2013 included two customers at 17% and 14%.
No other customer accounted for 10% or more of our sales in 2015,
2014 or 2013. Our five largest customers, other than those with
more than 10 percent of revenues disclosed above, can change from
year to year. These customers represented 14%, 22%, and 22% of
total revenue in 2015, 2014 and 2013, respectively. Revenues in
this disclosure do not include distributor agents, who
predominately provide fulfillment services to end users. In such
cases where known, that revenue is associated with the end
user.
As of December 31, 2015, long-lived assets, net totaled $73.2
million, which includes $68.8 million held in the United States and
$4.4 million held outside the United States. As of
December 31, 2014, long-lived assets, net totaled $74.8
million, which includes $70.0 million held in the United States and
$4.8 million held outside the United States.</t>
  </si>
  <si>
    <t>Commitments and Contingencies</t>
  </si>
  <si>
    <t>Commitments and Contingencies Disclosure [Abstract]</t>
  </si>
  <si>
    <t>Note 12 – Commitments and Contingencies
In the ordinary course of business, we may be subject to various
legal proceedings and claims, including employment disputes, patent
claims, disputes over contract agreements and other commercial
disputes. In some cases, claimants seek damages or other relief,
such as royalty payments related to patents, which, if granted,
could require significant expenditures. Although the outcome of any
claim or litigation can never be certain, it is our opinion that
the outcome of all contingencies of which we are currently aware
will not materially affect our business, operations, financial
condition or cash flows.
We lease office space and equipment under operating leases which
expire at various dates through 2025. As of December 31, 2015,
future minimum rental payments under non-cancelable operating
leases with original maturities of greater than 12 months are as
follows:
(In
thousands )
2016 $ 3,827
2017 3,155
2018 1,773
2019 869
Thereafter 4,121
Total $ 13,745
Rental expense was $4.9 million, $4.7 million and $4.8 million for
the years ended December 31, 2015, 2014 and 2013,
respectively.</t>
  </si>
  <si>
    <t>Earnings per Share</t>
  </si>
  <si>
    <t>Earnings Per Share [Abstract]</t>
  </si>
  <si>
    <t>Note 13 – Earnings per Share
A summary of the calculation of basic and diluted earnings per
share (EPS) for the years ended December 31, 2015, 2014 and
2013 is as follows:
(In thousands, except for per share
amounts) 2015 2014 2013
Numerator
Net Income $ 18,646 $ 44,620 $ 45,794
Denominator
Weighted average number of shares – basic 51,145 55,120 59,001
Effect of dilutive securities:
Stock options 81 304 390
Restricted stock and restricted stock units 41 58 33
Weighted average number of shares – diluted 51,267 55,482 59,424
Net income per share – basic $ 0.36 $ 0.81 $ 0.78
Net income per share – diluted $ 0.36 $ 0.80 $ 0.77
For each of the years ended December 31, 2015, 2014 and 2013,
6.1 million, 4.4 million and 3.2 million stock
options were outstanding but were not included in the computation
of that year’s diluted EPS because the options’
exercise prices were greater than the average market price of the
common shares, therefore making them anti-dilutive under the
treasury stock method.</t>
  </si>
  <si>
    <t>Summarized Quarterly Financial Data (Unaudited)</t>
  </si>
  <si>
    <t>Quarterly Financial Information Disclosure [Abstract]</t>
  </si>
  <si>
    <t>Note 14 – Summarized Quarterly Financial Data
(Unaudited)
The following table presents unaudited quarterly operating results
for each of our last eight fiscal quarters. This information has
been prepared on a basis consistent with our audited financial
statements and includes all adjustments, consisting only of normal
recurring adjustments, considered necessary for a fair presentation
of the data.
Unaudited Quarterly Operating Results
(In thousands, except for per share amounts)
Three Months Ended March 31, 2015 June 30, 2015 September 30, 2015 December 31, 2015
Net sales $ 142,835 $ 160,138 $ 158,078 $ 139,013
Gross profit $ 65,563 $ 68,246 $ 70,649 $ 62,439
Operating income $ 1,963 $ 644 $ 8,072 $ 2,800
Net income $ 3,317 $ 2,544 $ 7,067 $ 5,718
Earnings per common share $ 0.06 $ 0.05 $ 0.14 $ 0.12
Earnings per common share assuming dilution (1) $ 0.06 $ 0.05 $ 0.14 $ 0.12
Three Months Ended March 31, 2014 June 30, 2014 September 30, 2014 December 31, 2014
Net sales $ 147,004 $ 176,129 $ 162,892 $ 143,982
Gross profit $ 77,790 $ 86,797 $ 78,257 $ 68,483
Operating income $ 11,298 $ 19,339 $ 12,495 $ 3,979
Net income $ 9,607 $ 14,395 $ 11,326 $ 9,292
Earnings per common share $ 0.17 $ 0.26 $ 0.21 $ 0.17
Earnings per common share assuming dilution (1) $ 0.17 $ 0.26 $ 0.21 $ 0.17
(1) Assumes exercise of dilutive stock
options calculated under the treasury stock method.</t>
  </si>
  <si>
    <t>Related Party Transactions</t>
  </si>
  <si>
    <t>Related Party Transactions [Abstract]</t>
  </si>
  <si>
    <t>Note 15 – Related Party Transactions
We employed the law firm of our director emeritus for legal
services. All bills for services rendered by this firm were
reviewed and approved by our Chief Financial Officer. We believe
that the fees for such services are comparable to those charged by
other firms for services rendered to us. The services of our
director emeritus ended with his death on September 7, 2014.
For the years ended 2014 and 2013, we incurred fees of $0.1 million
for these legal services.</t>
  </si>
  <si>
    <t>Subsequent Events</t>
  </si>
  <si>
    <t>Subsequent Events [Abstract]</t>
  </si>
  <si>
    <t>Note 16 – Subsequent Events
On January 19, 2016, the Board declared a quarterly cash
dividend of $0.09 per common share to be paid to shareholders of
record at the close of business on February 4, 2016. The
quarterly dividend payment was $4.4 million and was paid on
February 18, 2016. In July 2003, our Board of Directors
elected to begin declaring quarterly dividends on our common stock
considering the tax treatment of dividends and adequate levels of
Company liquidity.
On February 8, 2016, the Board appointed Anthony Melone as a
director filling a previously existing vacancy until the 2016
Annual Meeting of Stockholders.
During the first quarter and as of February 24, 2016, we have
repurchased 0.6 million shares of our common stock through
open market purchases at an average cost of $18.38 per share. We
currently have the authority to purchase an additional
5.2 million shares of our common stock under the current plan
approved by the Board of Directors.
We are currently evaluating the way the Company’s chief
operating decision maker reviews and measures performance of the
business. The conclusions of this evaluation may have an impact on
our future presentation of our reportable segments.</t>
  </si>
  <si>
    <t>Schedule II - Valuation and Qualifying Accounts</t>
  </si>
  <si>
    <t>Valuation and Qualifying Accounts [Abstract]</t>
  </si>
  <si>
    <t xml:space="preserve">SCHEDULE II VALUATION AND QUALIFYING ACCOUNTS
Column A
Column B
Column C
Column D
Column E
(In
thousands)
Balance at
Charged to
Deductions
Balance at
Year ended December 31, 2015
Allowance for Doubtful Accounts $ 136 19 136 $ 19
Inventory Reserve $ 24,682 2,225 232 $ 26,675
Warranty Liability $ 8,415 2,998 2,674 $ 8,739
Deferred Tax Asset Valuation Allowance $ 7,463 81 294 $ 7,250
Year ended December 31, 2014
Allowance for Doubtful Accounts $ 130 23 17 $ 136
Inventory Reserve $ 22,993 2,549 860 $ 24,682
Warranty Liability $ 8,977 3,103 3,665 $ 8,415
Deferred Tax Asset Valuation Allowance $ 8,842 283 1,662 $ 7,463
Year ended December 31, 2013
Allowance for Doubtful Accounts $ 6 136 12 $ 130
Inventory Reserve $ 11,957 11,457 421 $ 22,993
Warranty Liability $ 9,653 4,051 4,727 $ 8,977
Deferred Tax Asset Valuation Allowance $ 10,939 (1,056 ) 1,041 $ 8,842 </t>
  </si>
  <si>
    <t>Nature of Business and Summary of Significant Accounting Policies (Policies)</t>
  </si>
  <si>
    <t>Principles of Consolidation</t>
  </si>
  <si>
    <t>Principles of Consolidation
Our consolidated financial statements include ADTRAN and its wholly
owned subsidiaries. All inter-company accounts and transactions
have been eliminated in consolidation.</t>
  </si>
  <si>
    <t>Changes in Classifications</t>
  </si>
  <si>
    <t>Changes in Classifications
We reclassified $2.3 million from other receivables to accounts
receivable and $0.8 million from inventory to prepaid expenses and
other current assets at December 31, 2014 to conform to the
current period presentation.</t>
  </si>
  <si>
    <t>Out of Period Adjustment</t>
  </si>
  <si>
    <t>Out of Period Adjustment
In connection with the preparation of our Consolidated Financial
Statements, we recorded corrections of certain out of period,
immaterial misstatements that occurred in prior periods, the most
significant of which resulted in an increase in Other Expense of
$1.3 million in the first quarter of 2015. The aggregate impact of
the corrections was a $0.3 million reduction to pre-tax income for
the year ended December 31, 2015 and was not material to the
current or prior year’s annual resul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t>
  </si>
  <si>
    <t>Cash and Cash Equivalents</t>
  </si>
  <si>
    <t>Cash and Cash Equivalents
Cash and cash equivalents represent demand deposits, money market
funds, and short-term investments classified as available-for-sale
with original maturities of three months or less. We maintain
depository investments with certain financial institutions.
Although these depository investments may exceed government insured
depository limits, we have evaluated the credit worthiness of these
applicable financial institutions, and determined the risk of
material financial loss due to the exposure of such credit risk to
be minimal. As of December 31, 2015, $80.8 million of our cash
and cash equivalents, primarily certain domestic money market funds
and foreign depository accounts, were in excess of government
provided insured depository limits.</t>
  </si>
  <si>
    <t>Financial Instruments</t>
  </si>
  <si>
    <t>Financial Instruments
The carrying amounts reported in the consolidated balance sheets
for cash and cash equivalents, accounts receivable, and accounts
payable approximate fair value due to the immediate or short-term
maturity of these financial instruments. The carrying amount
reported for bonds payable was $28.9 million, compared to an
estimated fair value of $28.7 million, based on a debt security
with a comparable interest rate and maturity and a
Standard &amp; Poor’s credit rating of AAA.
Investments with contractual maturities beyond one year, such as
our municipal variable rate demand notes,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was recorded as interest income.
We have not been required to record any losses relating to
municipal variable rate demand notes.
Long-term investments represent a restricted certificate of deposit
held at cost, deferred compensation plan assets, corporate bonds,
municipal fixed-rate bonds, asset-backed bonds, mortgage/agency
backed bonds, government bond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Unrealized gains and losses, net of tax, are reported as a
separate component of stockholders’ equity. Realized gains
and losses on sales of securities are computed under the specific
identification method and are included in current income. We
periodically review our investment portfolio for investments
considered to have sustained an other-than-temporary decline in
value. Impairment charges for other-than-temporary declines in
value are recorded as realized losses in the accompanying
consolidated statements of income. All of our investments at
December 31, 2015 and 2014 are classified as
available-for-sale securities. See Note 3 of Notes to Consolidated
Financial Statements for additional information.</t>
  </si>
  <si>
    <t>Accounts Receivable</t>
  </si>
  <si>
    <t>Accounts Receivable
We record accounts receivable at net realizable value. Prior to
issuing payment terms to a new customer, we perform a detailed
credit review of the customer. Credit limits and payment terms are
established for each new customer, and are reviewed periodically
based on customer collection experience and other financial
factors, for revision. At December 31, 2015, three customers
accounted for 37.3% of our total accounts receivable. At
December 31, 2014, two customers accounted for 24.5% of our
total accounts receivable.
We maintain an allowance for doubtful accounts for losses resulting
from the inability of our customers to make required payments. We
regularly review the allowance for doubtful accounts and consider
factors such as the age of accounts receivable balances, the
current economic conditions that may affect a customer’s
ability to pay, significant one-time events and our historical
experience. If the financial condition of a customer deteriorates,
resulting in an impairment of their ability to make payments, we
may be required to record an allowance for doubtful accounts. If
circumstances change with regard to individual receivable balances
that have previously been determined to be uncollectible (and for
which a specific reserve has been established), a reduction in our
allowance for doubtful accounts may be required. Our allowance for
doubtful accounts was $19 thousand and $0.1 million at
December 31, 2015 and December 31, 2014,
respectively.</t>
  </si>
  <si>
    <t>Other Receivables</t>
  </si>
  <si>
    <t>Other Receivables
Other receivables are comprised primarily of amounts due from
subcontract manufacturers for product component transfers, accrued
interest on investments and on a restricted certificate of deposit,
amounts due from various jurisdictions for value-added tax, and
amounts due from employee stock option exercises. At
December 31, 2014, other receivables also included a
receivable due from NSN related to working capital items settled
during the fourth quarter of 2014 and collected in January
2015.</t>
  </si>
  <si>
    <t>Inventory
Inventory is carried at the lower of cost or market, with cost
being determined using the first-in, first-out method. Standard
costs for material, labor and manufacturing overhead are used to
value inventory. Standard costs are updated at least quarterly;
therefore, inventory costs approximate actual costs at the end of
each reporting period. We establish reserves for estimated excess,
obsolete or unmarketable inventory equal to the difference between
the cost of the inventory and the estimated fair value of the
inventory based upon assumptions about future demand and market
conditions. When we dispose of excess and obsolete inventories, the
related disposals are charged against the inventory reserve. See
Note 5 of Notes to Consolidated Financial Statements for additional
information.</t>
  </si>
  <si>
    <t>Property, Plant and Equipment
Property, plant and equipment, which is stated at cost, is
depreciated using the straight-line method over the estimated
useful lives of the assets. We depreciate building and land
improvements from five to 39 years, office machinery and equipment
from three to seven years, engineering machinery and equipment from
three to seven years, and computer software from three to five
years. Expenditures for repairs and maintenance are charged to
expense as incurred. Betterments that materially prolong the lives
of the assets are capitalized. Gains and losses on the disposal of
property, plant and equipment are recorded in operating expenses.
See Note 6 of Notes to Consolidated Financial Statements for
additional information.</t>
  </si>
  <si>
    <t>Liability for Warranty</t>
  </si>
  <si>
    <t>Liability for Warranty
Our products generally include warranties of 90 days to ten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7 million and $8.4 million at
December 31, 2015 and 2014, respectively. These liabilities
are included in accrued expenses in the accompanying consolidated
balance sheets.
A summary of warranty expense and write-off activity for the years
ended December 31, 2015, 2014 and 2013 is as follows:
Year Ended
December 31,
2015
2014
2013
(In
thousands)
Balance at beginning of period $ 8,415 $ 8,977 $ 9,653
Plus: Amounts charged to cost and expenses 2,998 3,103 4,051
Less: Deductions (2,674 ) (3,665 ) (4,727 )
Balance at end of period $ 8,739 $ 8,415 $ 8,977</t>
  </si>
  <si>
    <t>Pension Benefit Plan Obligations</t>
  </si>
  <si>
    <t>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t>
  </si>
  <si>
    <t>Stock-Based Compensation</t>
  </si>
  <si>
    <t>Stock-Based Compensation
We have two Board and stockholder approved stock option plans from
which stock options and other awards are available for grant to
employees and directors. All employee and director stock options
granted under our stock option plans have an exercise price equal
to the fair market value of the award, as defined in the plan, of
the underlying common stock on the grant date. There are currently
no vesting provisions tied to performance or market conditions for
any option awards. Vesting for all outstanding option grants is
based only on continued service as an employee or director of
ADTRAN. All of our outstanding stock option awards are classified
as equity awards.
Under the provisions of our approved plans, we made grants of
performance-based restricted stock units to certain of our
executive officers in 2015, 2014, and 2013. The restricted stock
units are subject to a market condition based on the relative total
shareholder return of ADTRAN against all the companies in the
NASDAQ Telecommunications Index and vest at the end of a three-year
performance period. The restricted stock units are converted into
shares of common stock upon vesting. Depending on the relative
total shareholder return over the performance period, the executive
officers may earn from 0% to 150% of the number of restricted stock
units granted. The fair value of the award is based on the market
price of our common stock on the date of grant, adjusted for the
expected outcome of the impact of market conditions using a Monte
Carlo Simulation valuation method. The recipients of the restricted
stock units also earn dividend credits during the performance
period, which will be paid in cash upon the issuance of common
stock for the restricted stock units.
Stock-based compensation expense recognized in 2015, 2014 and 2013
was approximately $6.7 million, $8.6 million and $9.1 million,
respectively. As of December 31, 2015, total compensation cost
related to non-vested stock options, restricted stock units and
restricted stock not yet recognized was approximately $14.8
million, which is expected to be recognized over an average
remaining recognition period of 2.7 years. See Note 2 of Notes to
Consolidated Financial Statements for additional information.</t>
  </si>
  <si>
    <t>Impairment of Long-Lived Assets</t>
  </si>
  <si>
    <t>Impairment of Long-Lived Assets
We review long-lived assets used in operations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There were no
impairment losses recognized during 2015, 2014 or 2013.</t>
  </si>
  <si>
    <t>Goodwill and Purchased Intangible Assets</t>
  </si>
  <si>
    <t>Goodwill and Purchased Intangible Assets
We evaluate the carrying value of goodwill during the fourth
quarter of each year and between annual evaluations if events occur
or circumstances change that would more likely than not reduce the
fair value of the reporting unit below its carrying amount. When
evaluating whether goodwill is impaired, we first assess
qualitative factors to determine whether it is necessary to perform
the two-step quantitative goodwill impairment test. If we determine
that the two-step quantitative test is necessary, then we compare
the fair value of the reporting unit to which the goodwill is
assigned to the reporting unit’s carrying amount, including
goodwill. If the carrying amount of the reporting unit exceeds its
fair value, then the amount of the impairment loss is measured.
There were no impairment losses recognized during 2015, 2014 or
2013. Purchased intangible assets with finite lives are carried at
cost, less accumulated amortization. Amortization is recorded over
the estimated useful lives of the respective assets, which is 2.5
to 14 years.</t>
  </si>
  <si>
    <t>Research and Development Costs</t>
  </si>
  <si>
    <t>Research and Development Costs
Research and development costs include compensation for engineers
and support personnel, outside contracted services, depreciation
and material costs associated with new product development, the
enhancement of current products, and product cost reductions. We
continually evaluate new product opportunities and engage in
intensive research and product development efforts. Research and
development costs totaled $129.9 million, $132.3 million and $131.1
million for the years ended December 31, 2015, 2014 and 2013,
respectively.</t>
  </si>
  <si>
    <t>Other Comprehensive Income</t>
  </si>
  <si>
    <t>Other Comprehensive Income
Other comprehensive income consists of unrealized gains (losses) on
available-for-sale securities, reclassification adjustments for
amounts included in net income related to impairments of
available-for-sale securities and realized gains (losses) on
available-for-sale securities, defined benefit plan adjustments and
foreign currency translation adjustments.
The following table presents changes in accumulated other
comprehensive income, net of tax, by component for the years ended
December 31, 2013, 2014 and 2015:
(In thousands) Unrealized Gains (Losses) on Available- for-Sale Securities Defined Foreign Total
Balance at December 31, 2012 $ 10,108 $ (1,952 ) $ 3,112 $ 11,268
Other comprehensive income (loss) before reclassifications 5,508 1,061 (2,205 ) 4,364
Amounts reclassified from accumulated other comprehensive
income (4,879 )
—
— (4,879 )
Balance at December 31, 2013 $ 10,737 $ (891 ) $ 907 $ 10,753
Other comprehensive income (loss) before reclassifications 2,363 (4,866 ) (4,189 ) (6,692 )
Amounts reclassified from accumulated other comprehensive
income (4,136 )
—
— (4,136 )
Balance at December 31, 2014 $ 8,964 $ (5,757 ) $ (3,282 ) $ (75 )
Other comprehensive income (loss) before reclassifications (844 ) 1,589 (3,724 ) (2,979 )
Amounts reclassified from accumulated other comprehensive
income (6,188 ) 273
— (5,915 )
Balance at December 31, 2015 $ 1,932 $ (3,895 ) $ (7,006 ) $ (8,969 )
The following tables present the details of reclassifications out
of accumulated other comprehensive income for the years ended
December 31, 2015, 2014 and 2013:
(In thousands) 2015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10,348
Net realized investment gain
Impairment expense (203 ) Net realized investment
gain
Defined benefit plan adjustments – actuarial losses (396 ) (1)
Total reclassifications for the period, before tax 9,749
Tax (expense) benefit (3,834 )
Total reclassifications for the period, net of tax $
5,915
(1) Included in the computation of net
periodic pension cost. See Note 10 of Notes to Consolidated
Financial Statements.
(In thousands) 2014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6,895 Net realized investment
gain
Impairment expense (115 ) Net realized investment gain
Total reclassifications for the period, before tax 6,780
Tax (expense) benefit (2,644 )
Total reclassifications for the period, net of tax $ 4,136
(In thousands) 2013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8,023 Net realized investment
gain
Impairment expense (25 ) Net realized investment gain
Total reclassifications for the period, before tax 7,998
Tax (expense) benefit (3,119 )
Total reclassifications for the period, net of tax $ 4,879
The following tables present the tax effects related to the change
in each component of other comprehensive income for the years ended
December 31, 2015, 2014 and 2013:
2015
(In thousands) Before-Tax Tax Net-of-Tax
Unrealized gains (losses) on available-for-sale securities $ (1,384 ) $ 540 $ (844 )
Reclassification adjustment for amounts included in net income (9,749 ) 3,834 (5,915 )
Defined benefit plan adjustments 2,303 (714 ) 1,589
Foreign currency translation adjustment (3,724 )
— (3,724 )
Total Other Comprehensive Income (Loss) $ (12,554 ) $ 3,660 $ (8,894 )
2014
(In thousands) Before-Tax Tax Net-of-Tax
Unrealized gains (losses) on available-for-sale securities $ 3,874 $ (1,511 ) $ 2,363
Reclassification adjustment for amounts included in net income (6,780 ) 2,644 (4,136 )
Defined benefit plan adjustments (7,052 ) 2,186 (4,866 )
Foreign currency translation adjustment (4,189 )
— (4,189 )
Total Other Comprehensive Income (Loss) $ (14,147 ) $ 3,319 $ (10,828 )
2013
(In thousands) Before-Tax Tax Net-of-Tax
Unrealized gains (losses) on available-for-sale securities $ 9,030 $ (3,522 ) $ 5,508
Reclassification adjustment for amounts included in net income (7,998 ) 3,119 (4,879 )
Defined benefit plan adjustments 1,061
— 1,061
Foreign currency translation adjustment (2,205 )
— (2,205 )
Total Other Comprehensive Income (Loss) $ (112 ) $ (403 ) $ (515 )</t>
  </si>
  <si>
    <t>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e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t>
  </si>
  <si>
    <t>Foreign Currency</t>
  </si>
  <si>
    <t>Foreign Currency
We record transactions denominated in foreign currencies on a
monthly basis using exchange rates from throughout the year. Assets
and liabilities denominated in foreign currencies are translated at
the balance sheet dates using the closing rates of exchange between
those foreign currencies and the functional currency with any
transaction gains or losses reported in other income (expense). Our
primary exposures to foreign currency exchange rate movements are
with our Mexican subsidiary, whose functional currency is the
United States dollar, German subsidiary, whose functional currency
is the Euro, and our Australian subsidiary, whose functional
currency is the Australian dollar. Adjustments resulting from
translating financial statements of international subsidiaries are
recorded as a component of accumulated other comprehensive income
(loss).</t>
  </si>
  <si>
    <t>Revenue Recognition</t>
  </si>
  <si>
    <t>Revenue Recognition
Revenue is generally recognized when persuasive evidence of an
arrangement exists, delivery has occurred, the product price is
fixed or determinable, collection of the resulting receivable is
reasonably assured, and product returns are reasonably estimable.
For product sales, revenue is generally recognized upon shipment of
the product to our customer in accordance with the title transfer
terms of the sales agreement, generally Ex Works, per International
Commercial Terms. In the case of consigned inventory, revenue is
recognized when the end customer assumes ownership of the product.
Contracts that contain multiple deliverables are evaluated to
determine the units of accounting, and the consideration from the
arrangement is allocated to each unit of accounting based on the
relative selling price and corresponding terms of the contract. We
use vendor-specific objective evidence of selling price. When this
evidence is not available, we are generally not able to determine
third-party evidence of selling price because of the extent of
customization among competing products or services from other
companies. In these instances, we use best estimates to allocate
consideration to each respective unit of accounting. These
estimates include analysis of respective bills of material and
review and analysis of similar product and service offerings. We
record revenue associated with installation services when
respective contractual obligations are complete. In instances where
customer acceptance is required, revenue is deferred until
respective acceptance criteria have been met. Contracts that
include both installation services and product sales are evaluated
for revenue recognition in accordance with contract terms. As a
result, installation services may be considered a separate
deliverable or may be considered a combined single unit of
accounting with the delivered product. Generally, either the
purchaser, ADTRAN, or a third party can perform the installation of
our products. Shipping fees are recorded as revenue and the related
cost is included in cost of sales. Sales taxes invoiced to
customers are included in revenues, and represent less than one
percent of total revenues. The corresponding sales taxes paid are
included in cost of goods sold. Value added taxes collected from
customers in international jurisdictions are recorded in accrued
expenses as a liability. Revenue is recorded net of discounts.
Sales returns are accrued based on historical sales return
experience, which we believe provides a reasonable estimate of
future returns.
A portion of Enterprise Networks products are sold to a
non-exclusive distribution network of major technology distributors
in the United States. These large organizations then distribute or
provide fulfillment services to an extensive network of VARs and
SIs. VARs and SIs may be affiliated with us as a channel partner,
or they may purchase from the distributor in an unaffiliated
fashion. Additionally, with certain limitations our distributors
may return unused and unopened product for stock-balancing purposes
when such returns are accompanied by offsetting orders for products
of equal or greater value.
We participate in cooperative advertising and market development
programs with certain customers. We use these programs to reimburse
customers for certain forms of advertising, and in general, to
allow our customers credits up to a specified percentage of their
net purchases. Our costs associated with these programs are
estimated and included in marketing expenses in our consolidated
statements of income. We also participate in rebate programs to
provide sales incentives for certain products. Our costs associated
with these programs are estimated and accrued at the time of sale,
and are recorded as a reduction of sales in our consolidated
statements of income.</t>
  </si>
  <si>
    <t>Unearned Revenue</t>
  </si>
  <si>
    <t>Unearned Revenue
Unearned revenue primarily represents customer billings on our
maintenance service programs and unearned revenues relating to
multiple element contracts where we still have contractual
obligations to our customers. We currently offer maintenance
contracts ranging from one to five years, primarily on Enterprise
Networks Division products sold through distribution channels.
Revenue attributable to maintenance contracts is recognized on a
straight-line basis over the related contract term. In addition, we
provide software maintenance and a variety of hardware maintenance
services to Carrier Networks Division customers under contracts
with terms up to ten years. When we defer revenue related to
multiple-element contracts where we still have contractual
obligations, we also defer the related costs. Deferred costs are
included in prepaid expenses and other assets and totaled $5.2
million and $0.8 million at December 31, 2015 and 2014,
respectively.</t>
  </si>
  <si>
    <t>Other Income (Expense), Net</t>
  </si>
  <si>
    <t>Other Income (Expense), Net
Other income (expense), net, is comprised primarily of
miscellaneous income and expense, gains and losses on foreign
currency transactions, and investment account management fees. For
the year ended December 31, 2014, other income (expense), net
included a $2.4 million gain related to the settlement of working
capital items from an acquisition transaction that closed in
2012.</t>
  </si>
  <si>
    <t>Earnings Per Share</t>
  </si>
  <si>
    <t>Earnings per Share
Earnings per common share, and earnings per common share assuming
dilution, are based on the weighted average number of common shares
and, when dilutive, common equivalent shares outstanding during the
year. See Note 13 of Notes to Consolidated Financial Statements for
additional information.</t>
  </si>
  <si>
    <t>Dividends</t>
  </si>
  <si>
    <t>Dividends
During 2015, 2014 and 2013, we paid shareholder dividends totaling
$18.4 million, $19.9 million and $21.4 million, respectively. The
Board of Directors presently anticipates that it will declare a
regular quarterly dividend so long as the present tax treatment of
dividends exists and adequate levels of liquidity are maintained.
The following table shows dividends paid to our shareholders in
each quarter of 2015, 2014 and 2013.
Dividends per
Common Share
2015 2014 2013
First Quarter $ 0.09 $ 0.09 $ 0.09
Second Quarter $ 0.09 $ 0.09 $ 0.09
Third Quarter $ 0.09 $ 0.09 $ 0.09
Fourth Quarter $ 0.09 $ 0.09 $ 0.09
On January 19, 2016, the Board of Directors declared a
quarterly cash dividend of $0.09 per common share to be paid to
shareholders of record at the close of business on February 4,
2016. The ex-dividend date was February 2, 2016 and the
payment date was February 18, 2016. The quarterly dividend
payment was $4.4 million.</t>
  </si>
  <si>
    <t>Business Combinations</t>
  </si>
  <si>
    <t>Business Combinations
We use the acquisition method to account for business combinations.
Under the acquisition method of accounting, we recognize the assets
acquired and liabilities assumed at their fair value on the
acquisition date. Goodwill is measured as the excess of the
consideration transferred over the net assets acquired. Costs
incurred to complete the business combination, such as legal,
accounting or other professional fees, are charged to general and
administrative expenses as they are incurred.</t>
  </si>
  <si>
    <t>Recently Issued Accounting Standards</t>
  </si>
  <si>
    <t>Recently Issued Accounting Standards
In May 2014, the Financial Accounting Standards Board (FASB) issued
Accounting Standards Update No. 2014-09, Revenue from
Contracts with Customers Revenue
Recognition
In April 2015, the FASB issued Accounting Standards Update
No. 2015-05, Intangibles – Goodwill and Other –
Internal-Use Software (Subtopic 350-40): Customer’s
Accounting for Fees Paid in a Cloud Computing Arrangement
In July 2015, the FASB issued Accounting Standards Update No.
2015-11, Inventory (Topic 330): Simplifying the Measurement of
Inventory
In November 2015, the FASB issued Accounting Standards Update
No. 2015-17, Balance Sheet Classification of Deferred
Taxes</t>
  </si>
  <si>
    <t>Nature of Business and Summary of Significant Accounting Policies (Tables)</t>
  </si>
  <si>
    <t>Summary of Warranty Expense and Write-Off Activity</t>
  </si>
  <si>
    <t>A summary of warranty expense and write-off activity for the years
ended December 31, 2015, 2014 and 2013 is as follows:
Year Ended
December 31,
2015
2014
2013
(In
thousands)
Balance at beginning of period $ 8,415 $ 8,977 $ 9,653
Plus: Amounts charged to cost and expenses 2,998 3,103 4,051
Less: Deductions (2,674 ) (3,665 ) (4,727 )
Balance at end of period $ 8,739 $ 8,415 $ 8,977</t>
  </si>
  <si>
    <t>Changes in Accumulated Other Comprehensive Income, Net of Tax by Component</t>
  </si>
  <si>
    <t>The following table presents changes in accumulated other
comprehensive income, net of tax, by component for the years ended
December 31, 2013, 2014 and 2015:
(In thousands) Unrealized Gains (Losses) on Available- for-Sale Securities Defined Foreign Total
Balance at December 31, 2012 $ 10,108 $ (1,952 ) $ 3,112 $ 11,268
Other comprehensive income (loss) before reclassifications 5,508 1,061 (2,205 ) 4,364
Amounts reclassified from accumulated other comprehensive
income (4,879 )
—
— (4,879 )
Balance at December 31, 2013 $ 10,737 $ (891 ) $ 907 $ 10,753
Other comprehensive income (loss) before reclassifications 2,363 (4,866 ) (4,189 ) (6,692 )
Amounts reclassified from accumulated other comprehensive
income (4,136 )
—
— (4,136 )
Balance at December 31, 2014 $ 8,964 $ (5,757 ) $ (3,282 ) $ (75 )
Other comprehensive income (loss) before reclassifications (844 ) 1,589 (3,724 ) (2,979 )
Amounts reclassified from accumulated other comprehensive
income (6,188 ) 273
— (5,915 )
Balance at December 31, 2015 $ 1,932 $ (3,895 ) $ (7,006 ) $ (8,969 )</t>
  </si>
  <si>
    <t>Reclassifications Out of Accumulated Other Comprehensive Income</t>
  </si>
  <si>
    <t>The following tables present the details of reclassifications out
of accumulated other comprehensive income for the years ended
December 31, 2015, 2014 and 2013:
(In thousands) 2015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10,348
Net realized investment gain
Impairment expense (203 ) Net realized investment
gain
Defined benefit plan adjustments – actuarial losses (396 ) (1)
Total reclassifications for the period, before tax 9,749
Tax (expense) benefit (3,834 )
Total reclassifications for the period, net of tax $
5,915
(1) Included in the computation of net
periodic pension cost. See Note 10 of Notes to Consolidated
Financial Statements.
(In thousands) 2014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6,895 Net realized investment
gain
Impairment expense (115 ) Net realized investment gain
Total reclassifications for the period, before tax 6,780
Tax (expense) benefit (2,644 )
Total reclassifications for the period, net of tax $ 4,136
(In thousands) 2013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8,023 Net realized investment
gain
Impairment expense (25 ) Net realized investment gain
Total reclassifications for the period, before tax 7,998
Tax (expense) benefit (3,119 )
Total reclassifications for the period, net of tax $ 4,879</t>
  </si>
  <si>
    <t>The following tables present the tax effects related to the change
in each component of other comprehensive income for the years ended
December 31, 2015, 2014 and 2013:
2015
(In thousands) Before-Tax Tax Net-of-Tax
Unrealized gains (losses) on available-for-sale securities $ (1,384 ) $ 540 $ (844 )
Reclassification adjustment for amounts included in net income (9,749 ) 3,834 (5,915 )
Defined benefit plan adjustments 2,303 (714 ) 1,589
Foreign currency translation adjustment (3,724 )
— (3,724 )
Total Other Comprehensive Income (Loss) $ (12,554 ) $ 3,660 $ (8,894 )
2014
(In thousands) Before-Tax Tax Net-of-Tax
Unrealized gains (losses) on available-for-sale securities $ 3,874 $ (1,511 ) $ 2,363
Reclassification adjustment for amounts included in net income (6,780 ) 2,644 (4,136 )
Defined benefit plan adjustments (7,052 ) 2,186 (4,866 )
Foreign currency translation adjustment (4,189 )
— (4,189 )
Total Other Comprehensive Income (Loss) $ (14,147 ) $ 3,319 $ (10,828 )
2013
(In thousands) Before-Tax Tax Net-of-Tax
Unrealized gains (losses) on available-for-sale securities $ 9,030 $ (3,522 ) $ 5,508
Reclassification adjustment for amounts included in net income (7,998 ) 3,119 (4,879 )
Defined benefit plan adjustments 1,061
— 1,061
Foreign currency translation adjustment (2,205 )
— (2,205 )
Total Other Comprehensive Income (Loss) $ (112 ) $ (403 ) $ (515 )</t>
  </si>
  <si>
    <t>Summary of Dividends Paid Per Common Share</t>
  </si>
  <si>
    <t xml:space="preserve">The following table shows dividends paid to our shareholders in
each quarter of 2015, 2014 and 2013.
Dividends per
Common Share
2015 2014 2013
First Quarter $ 0.09 $ 0.09 $ 0.09
Second Quarter $ 0.09 $ 0.09 $ 0.09
Third Quarter $ 0.09 $ 0.09 $ 0.09
Fourth Quarter $ 0.09 $ 0.09 $ 0.09 </t>
  </si>
  <si>
    <t>Stock Incentive Plans (Tables)</t>
  </si>
  <si>
    <t>Stock-Based Compensation Expense Related to Stock Options, RSUs and Restricted Stock</t>
  </si>
  <si>
    <t>The following table summarizes stock-based compensation expense
related to stock options, RSUs and restricted stock for the years
ended December 31, 2015, 2014 and 2013, which was recognized
as follows:
(In thousands) 2015 2014 2013
Stock-based compensation expense included in cost of
sales $ 280 $ 479 $ 465
Selling, general and administrative expense 3,261 4,185 4,443
Research and development expense 3,171 3,899 4,165
Stock-based compensation expense included in operating
expenses 6,432 8,084 8,608
Total stock-based compensation expense 6,712 8,563 9,073
Tax benefit for expense associated with non-qualified options (862 ) (1,157 ) (1,298 )
Total stock-based compensation expense, net of tax $ 5,850 $ 7,406 $ 7,775</t>
  </si>
  <si>
    <t>Summary of Stock Options Outstanding</t>
  </si>
  <si>
    <t>The following table is a summary of our stock options outstanding
as of December 31, 2014 and 2015 and the changes that occurred
during 2015:
(In thousands, except per
share amounts) Number of Weighted Weighted Avg. Aggregate
Options outstanding, December 31, 2014 6,981 $ 23.62 6.45 $ 10,625
Options granted 1,204 $ 15.35
Options exercised (60 ) $ 16.00
Options forfeited (289 ) $ 20.86
Options expired (728 ) $ 27.75
Options outstanding, December 31, 2015 7,108 $ 21.97 6.42 $ 3,284
Options vested and expected to vest, December 31,
2015 6,954 $ 22.09 6.35 $ 3,094
Options exercisable, December 31, 2015 4,506 $ 24.29 4.93 $ 978</t>
  </si>
  <si>
    <t>Stock Options Outstanding</t>
  </si>
  <si>
    <t>The following table further describes our stock options outstanding
as of December 31, 2015:
Options
Outstanding Options
Exercisable
Range of
Exercise Prices Options (In thousands) Weighted Avg. Weighted Options (In thousands) Weighted
$14.88 – 16.96 1,628 8.03 $ 15.32 430 $ 15.27
$16.97 – 18.97 1,798 8.02 $ 18.14 827 $ 17.63
$18.98 – 23.46 1,290 2.65 $ 23.08 1,288 $ 23.08
$23.47 – 29.71 967 7.43 $ 24.15 536 $ 24.38
$29.72 – 41.92 1,425 5.29 $ 31.94 1,425 $ 31.94
7,108 4,506</t>
  </si>
  <si>
    <t>Summary of RSUs and Restricted Stock Outstanding</t>
  </si>
  <si>
    <t>The following table is a summary of our RSUs and restricted stock
outstanding as of December 31, 2014 and 2015 and the changes
that occurred during 2015:
(In thousands, except per
share amounts) Number of Weighted
Unvested RSUs and restricted stock outstanding,
December 31, 2014 104 $ 22.81
RSUs and restricted stock granted 57 $ 17.47
RSUs and restricted stock vested (38 ) $ 20.71
RSUs and restricted stock forfeited (12 ) $ 23.10
Adjustments to shares granted due to shares earned at vesting (5 ) $ 19.90
Unvested RSUs and restricted stock outstanding,
December 31, 2015 106 $ 21.09</t>
  </si>
  <si>
    <t>Stock Options [Member]</t>
  </si>
  <si>
    <t>Summary of Weighted-Average Assumptions and Value of Options Granted</t>
  </si>
  <si>
    <t xml:space="preserve">The weighted-average estimated fair value of stock options granted
to employees during the years ended December 31, 2015, 2014
and 2013 was $4.28 per share, $6.31 per share and $8.35 per share,
respectively, with the following weighted-average assumptions:
2015 2014 2013
Expected volatility 34.57 % 39.05 % 39.92 %
Risk-free interest rate 1.81 % 1.79 % 1.71 %
Expected dividend yield 2.35 % 1.90 % 1.52 %
Expected life (in years) 6.23 6.33 6.36 </t>
  </si>
  <si>
    <t>Restricted Stock Units (RSUs) [Member]</t>
  </si>
  <si>
    <t xml:space="preserve">The RSU pricing model also requires the use of several significant
assumptions that impact the fair value estimate. The estimated fair
value of the RSUs granted to employees during the years ended
December 31, 2015, 2014 and 2013 was $17.64 per share, $22.11
per share and $27.72 per share, respectively, with the following
assumptions:
2015 2014 2013
Expected volatility 31.34 % 36.40 % 38.83 %
Risk-free interest rate 1.20 % 0.96 % 0.61 %
Expected dividend yield 2.35 % 1.89 % 1.52 % </t>
  </si>
  <si>
    <t>Investments (Tables)</t>
  </si>
  <si>
    <t>Securities and Investments, Recorded at Either Fair Value or Cost</t>
  </si>
  <si>
    <t>At December 31, 2015, we held the following securities and
investments, recorded at either fair value or cost:
Amortized Gross
Unrealized
Fair Value /
(In thousands) Gains Losses
Deferred compensation plan assets $ 11,325 $ 1,575 $ (66 ) $ 12,834
Corporate bonds 58,328 20 (734 ) 57,614
Municipal fixed-rate bonds 26,414 28 (18 ) 26,424
Asset-backed bonds 19,281 2 (44 ) 19,239
Mortgage/Agency-backed bonds 15,463 1 (91 ) 15,373
Government bonds 35,646
— (248 ) 35,398
Marketable equity securities 31,643 4,301 (1,693 ) 34,251
Available-for-sale securities held at fair value $ 198,100 $ 5,927 $ (2,894 ) $ 201,133
Restricted investment held at cost 30,000
Other investments held at cost 1,289
Total carrying value of available-for-sale investments $ 232,422
At December 31, 2014, we held the following securities and
investments, recorded at either fair value or cost:
(In thousands) Amortized Gross
Unrealized
Fair Value / Carrying
Gains Losses
Deferred compensation plan assets $ 13,897 $ 2,409 $ (12 ) $ 16,294
Corporate bonds 111,261 186 (186 ) 111,261
.Municipal fixed-rate bonds 127,341 480 (34 ) 127,787
Municipal variable rate demand notes 2,465
—
— 2,465
Marketable equity securities 26,399 12,395 (539 ) 38,255
Available-for-sale securities held at fair value $ 281,363 $ 15,470 $ (771 ) $ 296,062
Restricted investment held at cost 30,000
Other investments held at cost 1,506
Total carrying value of available-for-sale investments $ 327,568</t>
  </si>
  <si>
    <t>Contractual Maturities of Corporate and Municipal Fixed-Rate Bonds</t>
  </si>
  <si>
    <t>As of December 31, 2015, corporate and municipal fixed-rate
bonds had the following contractual maturities:
( In thousands) Corporate Municipal Asset-backed Mortgage / Agency-backed Government
Less than one year $ 14,852 $ 19,544 $
— $
— $
—
One to two years 23,364 4,982 238 1,000 2,949
Two to three years 19,398 1,679 6,126 2,495 17,264
Three to five years
— 219 9,337
— 15,185
Five to ten years
—
— 3,235 603
—
More than ten years
—
— 303 11,275
—
Total $ 57,614 $ 26,424 $ 19,239 $ 15,373 $ 35,398</t>
  </si>
  <si>
    <t>Gross Realized Gains and Losses on Sale of Securities</t>
  </si>
  <si>
    <t xml:space="preserve">The following table presents gross realized gains and losses
related to our investments for the years ended December 31,
2015, 2014 and 2013:
Year Ended December 31,
(In thousands) 2015 2014 2013
Gross realized gains $ 10,906 $ 7,586 $ 8,932
Gross realized losses $ (569 ) $ (308 ) $ (318 ) </t>
  </si>
  <si>
    <t>Breakdown of Investments with Unrealized Losses</t>
  </si>
  <si>
    <t>The following table presents the breakdown of investments with
unrealized losses at December 31, 2015:
(In
thousands) Continuous Unrealized Continuous Unrealized Total
Fair Value Unrealized Fair Unrealized Fair Value Unrealized
Deferred compensation plan assets $ 1,243 $ (53 ) $ 92 $ (13 ) $ 1,335 $ (66 )
Corporate bonds 35,952 (566 ) 3,042 (168 ) 38,994 (734 )
Municipal fixed-rate bonds 9,160 (18 )
—
— 9,160 (18 )
Asset-backed bonds 16,857 (44 )
—
— 16,857 (44 )
Mortgage/Agency-backed bonds 15,216 (91 )
—
— 15,216 (91 )
Government bonds 35,397 (248 )
—
— 35,397 (248 )
Marketable equity securities 14,364 (1,564 ) 374 (129 ) 14,738 (1,693 )
Total $ 128,189 $ (2,584 ) $ 3,508 $ (310 ) $ 131,697 $ (2,894 )
The following table presents the breakdown of investments with
unrealized losses at December 31, 2014:
(In
thousands) Continuous Unrealized Continuous Unrealized Total
Fair Unrealized Fair Unrealized Fair Unrealized
Deferred compensation plan assets $ 49 $ (3 ) $ 278 $ (9 ) $ 327 $ (12 )
Corporate bonds 31,021 (186 )
—
— 31,021 (186 )
Municipal fixed-rate bonds 30,339 (34 )
—
— 30,339 (34 )
Marketable equity securities 4,824 (478 ) 208 (61 ) 5,032 (539 )
Total $ 66,233 $ (701 ) $ 486 $ (70 ) $ 66,719 $ (771 )</t>
  </si>
  <si>
    <t>Fair Value Measurements of Cash Equivalents Held in Money Market Funds and Investments</t>
  </si>
  <si>
    <t>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December 31, 2015 Using
(In thousands) Fair Value Quoted Prices Significant (Level 2) Significant (Level 3)
Cash equivalents
Money market funds $ 1,271 $ 1,271 $
— $
—
Commercial paper 11,696
— 11,696
—
Cash equivalents 12,967 1,271 11,696
—
Available-for-sale securities
Deferred compensation plan assets 12,834 12,834
—
—
Available-for-sale debt securities
Corporate bonds 57,614
— 57,614
—
Municipal fixed-rate bonds 26,424
— 26,424
—
Asset-backed bonds 19,239
— 19,239
—
Mortgage/Agency-backed bonds 15,373
— 15,373
—
Government bonds 35,398 35,398
—
—
Available-for-sale marketable equity securities
Marketable equity securities – technology industry 5,384 5,384
—
—
Marketable equity securities – other 28,867 28,867
—
—
Available-for-sale securities 201,133 82,483 118,650
—
Total $ 214,100 $ 83,754 $ 130,346 $
—
Fair Value Measurements at
December 31, 2014 Using
(In thousands) Fair Value Quoted Prices Significant (Level 2) Significant (Level 3)
Cash equivalents
Money market funds $ 1,163 $ 1,163 $
— $
—
Available-for-sale securities
Deferred compensation plan assets 16,294 16,294
—
—
Available-for-sale debt securities
Corporate bonds 111,261
— 111,261
—
Municipal fixed-rate bonds 127,787
— 127,787
—
Municipal variable rate demand notes 2,465
— 2,465
—
Available-for-sale marketable equity securities
Marketable equity securities – technology industry 9,661 9,661
—
—
Marketable equity securities – other 28,594 28,594
—
—
Available-for-sale securities 296,062 54,549 241,513
—
Total $ 297,225 $ 55,712 $ 241,513 $
—</t>
  </si>
  <si>
    <t>Derivative Instruments and Hedging Activities (Tables)</t>
  </si>
  <si>
    <t>Schedule of Fair Values of Hedging Instruments Recorded in Consolidated Balance Sheet</t>
  </si>
  <si>
    <t xml:space="preserve">The fair values of our derivative instruments recorded in the
Consolidated Balance Sheet as of December 31, 2015 and 2014
were as follows:
(In thousands)
Balance Sheet 2015 2014
Derivatives Not Designated as Hedging Instruments (Level 2):
Foreign exchange contracts – asset derivatives Other receivables $
— $ 249
Foreign exchange contracts – liability derivatives Accounts payable $
— $ (10 ) </t>
  </si>
  <si>
    <t>Schedule of Change in Fair Values of Derivative Instruments Recorded in Consolidated Statements of Income</t>
  </si>
  <si>
    <t xml:space="preserve">The change in the fair values of our derivative instruments
recorded in the Consolidated Statements of Income during the years
ended December 31, 2015 and 2014 were as follows:
(In thousands)
Income Statement Location 2015 2014
Derivatives Not Designated as Hedging Instruments:
Foreign exchange contracts
Other income (expense) $ 511 $ 1,852 </t>
  </si>
  <si>
    <t>Inventory (Tables)</t>
  </si>
  <si>
    <t>Components of Inventory</t>
  </si>
  <si>
    <t>At December 31, 2015 and 2014, inventory was comprised of the
following:
(In thousands) 2015 2014
Raw materials $ 34,223 $ 34,831
Work in process 2,893 3,750
Finished goods 54,417 47,367
Total Inventory, net $ 91,533 $ 85,948</t>
  </si>
  <si>
    <t>Property, Plant and Equipment (Tables)</t>
  </si>
  <si>
    <t>At December 31, 2015 and 2014, property, plant and equipment
were comprised of the following:
(In thousands) 2015 2014
Land $ 4,575 $ 4,575
Building and land improvements 25,667 22,374
Building 68,301 68,301
Furniture and fixtures 17,347 16,468
Computer hardware and software 76,389 74,603
Engineering and other equipment 112,132 109,501
Total Property, Plant and Equipment 304,411 295,822
Less accumulated depreciation (231,178 ) (220,994 )
Total Property, Plant and Equipment, net $ 73,233 $ 74,828</t>
  </si>
  <si>
    <t>Goodwill and Intangible Assets (Tables)</t>
  </si>
  <si>
    <t>Summary of Intangible Assets</t>
  </si>
  <si>
    <t>The following table presents our intangible assets as of
December 31, 2015 and 2014:
(In
thousands) 2015 2014
Gross Value Accumulated Net Value Gross Accumulated Net Value
Customer relationships $ 5,828 $ (2,627 ) $ 3,201 $ 6,310 $ (2,136 ) $ 4,174
Developed technology 5,720 (4,329 ) 1,391 6,005 (3,577 ) 2,428
Intellectual property 2,340 (1,854 ) 486 2,340 (1,520 ) 820
Trade names 270 (265 ) 5 270 (205 ) 65
Other 11 (11 )
— 12 (11 ) 1
Total $ 14,169 $ (9,086 ) $ 5,083 $ 14,937 $ (7,449 ) $ 7,488</t>
  </si>
  <si>
    <t>Estimated Future Amortization Expense Related to Intangible Assets</t>
  </si>
  <si>
    <t>As of December 31, 2015, the estimated future amortization
expense of intangible assets is as follows:
(In thousands) Amount
2016 $ 1,657
2017 1,150
2018 694
2019 301
2020 279
Thereafter 1,002
Total $ 5,083</t>
  </si>
  <si>
    <t>Income Taxes (Tables)</t>
  </si>
  <si>
    <t>Summary of Components of Provision for Income Taxes</t>
  </si>
  <si>
    <t>A summary of the components of the provision for income taxes for
the years ended December 31, 2015, 2014 and 2013 is as
follows:
(In thousands) 2015 2014 2013
Current
Federal $ 7,504 $ 7,626 $ 15,641
State 279 599 2,041
International (29 ) 12,587 1,437
Total Current 7,754 20,812 19,119
Deferred
Federal (585 ) (1,083 ) (3,606 )
State (66 ) (123 ) (412 )
International (41 ) (4,320 ) (40 )
Total Deferred (692 ) (5,526 ) (4,058 )
Total Provision for Income Taxes $ 7,062 $ 15,286 $ 15,061</t>
  </si>
  <si>
    <t>Effective Income Tax Rate Differs from Federal Statutory Rate</t>
  </si>
  <si>
    <t>Our effective income tax rate differs from the federal statutory
rate due to the following:
2015 2014 2013
Tax provision computed at the federal statutory rate 35.00 % 35.00 % 35.00 %
State income tax provision, net of federal benefit 4.86 2.69 3.98
Federal research credits (12.55 ) (4.05 ) (9.24 )
Foreign taxes 2.10 (7.26 ) (2.93 )
Tax-exempt income (1.94 ) (1.25 ) (1.11 )
State tax incentives (5.04 ) (2.21 ) (2.19 )
Stock-based compensation 6.91 3.06 2.97
Domestic production activity deduction (3.17 ) (1.15 ) (1.80 )
Other, net 1.30 0.69 0.07
Effective Tax Rate 27.47 % 25.52 % 24.75 %</t>
  </si>
  <si>
    <t>Income Before Provision for Income Taxes</t>
  </si>
  <si>
    <t>Income before provision for income taxes for the years ended
December 31, 2015, 2014 and 2013 is as follows:
(In
thousands) 2015 2014 2013
U.S. entities $ 27,400 $ 23,812 $ 51,752
International entities (1,692 ) 36,094 9,103
Total $ 25,708 $ 59,906 $ 60,855</t>
  </si>
  <si>
    <t>Principal Components of Current and Non-current Deferred Taxes</t>
  </si>
  <si>
    <t>Deferred income taxes on the balance sheet result from temporary
differences between the amount of assets and liabilities recognized
for financial reporting and tax purposes. The principal components
of our current and non-current deferred taxes are as follows:
(In
thousands) 2015 2014
Current deferred tax assets
Accounts receivable $ 7 $ 53
Inventory 12,558 10,405
Accrued expenses 6,359 6,637
Total Current Deferred Tax Assets 18,924 17,095
Non-current deferred tax assets
Accrued expenses
— 1,232
Deferred compensation 5,072 6,424
Stock-based compensation 4,704 5,832
Uncertain tax positions related to state taxes and related
interest 1,026 1,176
Pensions 5,729 4,844
Foreign losses 5,389 3,547
State losses and credit carry-forwards 4,187 4,023
Federal loss and research carry-forwards 5,886 6,998
Valuation allowance (7,250 ) (7,463 )
Total Non-current Deferred Tax Assets 24,743 26,613
Total Deferred Tax Assets $ 43,667 $ 43,708
Non-current deferred tax liabilities
Property, plant and equipment $ (3,315 ) $ (3,632 )
Accrued expenses (2,791 )
—
Intellectual property (476 ) (711 )
Investments (70 ) (4,576 )
Total Non-current Deferred Tax Liabilities $ (6,652 ) $ (8,919 )
Net Deferred Tax Assets $ 37,015 $ 34,789</t>
  </si>
  <si>
    <t>Change in Unrecognized Income Tax Benefits</t>
  </si>
  <si>
    <t>The change in the unrecognized income tax benefits for the years
ended December 31, 2015, 2014 and 2013 is reconciled
below:
(In thousands) 2015 2014 2013
Balance at beginning of period $ 3,334 $ 3,240 $ 2,926
Increases for tax position related to:
Prior years
—
— 89
Current year 280 522 549
Decreases for tax positions related to:
Prior years (29 )
—
—
Settlements with taxing authorities (103 )
— (141 )
Expiration of applicable statute of limitations (945 ) (428 ) (183 )
Balance at end of period $ 2,537 $ 3,334 $ 3,240</t>
  </si>
  <si>
    <t>Employee Benefit Plans (Tables)</t>
  </si>
  <si>
    <t>Schedule of Pension Benefit Plan Obligations and Funded Status</t>
  </si>
  <si>
    <t>The pension benefit plan obligations and funded status at
December 31, 2015 and 2014, are as follows:
(In thousands) 2015 2014
Change in projected benefit obligation:
Projected benefit obligation at beginning of period $ (30,507 ) $ (23,354 )
Service cost (1,314 ) (1,189 )
Interest cost (615 ) (836 )
Actuarial gain (loss) 2,325 (8,166 )
Benefit payments 81 2
Effects of foreign currency exchange rate changes 3,179 3,036
Projected benefit obligation at end of period $ (26,851 ) $ (30,507 )
Change in plan assets:
Fair value of plan assets at beginning of period $ 20,338 $ 20,773
Actual return on plan assets 988 2,315
Effects of foreign currency exchange rate changes (2,113 ) (2,750 )
Fair value of plan assets at end of period $ 19,213 $ 20,338
Funded (unfunded) status at end of period $ (7,638 ) $ (10,169 )</t>
  </si>
  <si>
    <t>Summary of Net Amounts Recognized Balance Sheet for the Unfunded Pension Liability</t>
  </si>
  <si>
    <t>The net amounts recognized in the balance sheet for the unfunded
pension liability as of December 31, 2015 and 2014 are as
follows:
(In thousands) 2015 2014
Current liability $
— $
—
Non-current liability (7,638 ) (10,169 )
Total $ (7,638 ) $ (10,169 )</t>
  </si>
  <si>
    <t>Components of Net Periodic Pension Cost and Amounts Recognized Other Comprehensive Income</t>
  </si>
  <si>
    <t>The components of net periodic pension cost and amounts recognized
in other comprehensive income for the years ended December 31,
2015, 2014 and 2013 are as follows:
(In thousands) 2015 2014 2013
Net periodic benefit cost:
Service cost $ 1,314 $ 1,189 $ 1,198
Interest cost 615 836 745
Expected return on plan assets (1,011 ) (1,086 ) (1,010 )
Amortization of actuarial losses 407
—
—
Net periodic benefit cost 1,325 939 933
Other changes in plan assets and benefit obligations recognized
in other comprehensive income:
Net actuarial (gain) loss (2,303 ) 7,052 (1,061 )
Amortization of actuarial losses (396 )
—
—
Amount recognized in other comprehensive income (2,699 ) 7,052 (1,061 )
Total recognized in net periodic benefit cost and other
comprehensive income $ (1,374 ) $ 7,991 $ (128 )</t>
  </si>
  <si>
    <t>Accumulated Other Comprehensive Income</t>
  </si>
  <si>
    <t xml:space="preserve">The amounts recognized in accumulated other comprehensive income as
of December 31, 2015 and 2014 are as follows:
(In thousands) 2015 2014
Net actuarial (gain) loss $ 5,245 $ 7,943 </t>
  </si>
  <si>
    <t>Weighted-Average Assumptions Used to Determine Net Periodic Benefit Cost</t>
  </si>
  <si>
    <t xml:space="preserve">The weighted-average assumptions that were used to determine the
net periodic benefit cost for the years ended December 31,
2015, 2014 and 2013 are as follows:
2015 2014 2013
Discount rates 2.20 % 3.70 % 3.50 %
Rate of compensation increase 2.25 % 2.25 % 2.25 %
Expected long-term rates of return 5.40 % 5.40 % 5.40 % </t>
  </si>
  <si>
    <t>Weighted-Average Assumptions Used to Determine Benefit Obligation</t>
  </si>
  <si>
    <t xml:space="preserve">The weighted-average assumptions that were used to determine the
benefit obligation at December 31, 2015 and 2014:
2015 2014
Discount rates 2.64 % 2.20 %
Rate of compensation increase 2.25 % 2.25 % </t>
  </si>
  <si>
    <t>Schedule of Pension Benefit Payments Expected Future Service</t>
  </si>
  <si>
    <t>The following pension benefit payments, which reflect expected
future service, as appropriate, are expected to be paid to
participants:
(In
thousands)
2016 $ 242
2017 401
2018 563
2019 739
2020 999
2021 – 2025 5,054
Total $ 7,998</t>
  </si>
  <si>
    <t>Schedule of Cash Equivalents and Investments Held at Fair Value</t>
  </si>
  <si>
    <t>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December 31, 2015 Using
(In thousands) Fair Value Quoted Prices Significant (Level 2) Significant (Level 3)
Cash equivalents $ 3 $ 3 $
— $
—
Available-for-sale securities
Bond funds:
Corporate bonds 11,633 11,633
—
—
Government bonds 1,960 1,960
—
—
Equity funds:
Large cap blend 4,604 4,604
—
—
Large cap value 258 258
—
—
Balanced fund 755 755
—
—
Available-for-sale securities 19,210 19,210
—
—
Total $ 19,213 $ 19,213 $
— $
—
Fair Value Measurements at December 31, 2014 Using
(In thousands) Fair Value Quoted Prices Significant (Level 2) Significant (Level 3)
Cash equivalents $ 4 $ 4 $
— $
—
Available-for-sale securities
Bond funds:
Corporate bonds 12,587 12,587
—
—
Government bonds 2,172 2,172
—
—
Equity funds:
Large cap blend 4,488 4,488
—
—
Large cap value 268 268
—
—
Balanced fund 819 819
—
—
Available-for-sale securities 20,334 20,334
—
—
Total $ 20,338 $ 20,338 $
— $
—</t>
  </si>
  <si>
    <t>The fair value of the assets held by the Trust and the amounts
payable to the plan participants are as follows:
(In thousands) 2015 2014
Fair Value of Plan Assets
Long-term Investments $ 12,834 $ 16,294
Total Fair Value of Plan Assets $ 12,834 $ 16,294
Amounts Payable to Plan Participants
Non-current Liabilities $ 12,834 $ 16,294
Total Amounts Payable to Plan Participants $ 12,834 $ 16,294</t>
  </si>
  <si>
    <t>Segment Information and Major Customers (Tables)</t>
  </si>
  <si>
    <t>Sales and Gross Profit by Market Segment</t>
  </si>
  <si>
    <t>The following table presents information about the reported sales
and gross profit of our reportable segments for each of the years
ended December 31, 2015, 2014 and 2013. Asset information by
reportable segment is not reported, since we do not produce such
information internally.
Sales and Gross Profit by Market Segment
(In thousands) 2015 2014 2013
Sales Gross Profit Sales Gross Profit Sales Gross Profit
Carrier Networks $ 499,402 $ 209,284 $ 510,373 $ 243,211 $ 500,733 $ 233,206
Enterprise Networks 100,662 57,613 119,634 68,116 141,011 75,680
Total $ 600,064 $ 266,897 $ 630,007 $ 311,327 $ 641,744 $ 308,886</t>
  </si>
  <si>
    <t>Sales Information by Product Category</t>
  </si>
  <si>
    <t>The table below presents sales information by product category for
the years ended December 31, 2015, 2014 and 2013:
( In thousands ) 2015 2014 2013
Carrier Systems $ 433,373 $ 442,664 $ 427,850
Business Networking 139,693 156,980 168,871
Loop Access 26,998 30,363 45,023
Total $ 600,064 $ 630,007 $ 641,744</t>
  </si>
  <si>
    <t>Subcategory Revenues</t>
  </si>
  <si>
    <t>The table below presents subcategory revenues for the years ended
December 31, 2015, 2014 and 2013:
(In thousands ) 2015 2014 2013
Core Products
Broadband Access (included in Carrier Systems) $ 364,537 $ 368,464 $ 340,560
Optical (included in Carrier Systems) 56,615 55,374 55,615
Internetworking (NetVanta &amp; Multi-service Access Gateways)
(included in Business Networking) 135,720 152,223 164,422
Subtotal $ 556,872 $ 576,061 $ 560,597
Legacy Products
HDSL (does not include T1) (included in Loop Access) 25,349 27,829 41,666
Other products (excluding HDSL) 17,843 26,117 39,481
Subtotal $ 43,192 $ 53,946 $ 81,147
Total $ 600,064 $ 630,007 $ 641,744</t>
  </si>
  <si>
    <t>Sales Information by Geographic Area</t>
  </si>
  <si>
    <t>The following table presents sales information by geographic area
for the years ended December 31, 2015, 2014 and 2013.
International sales correlate to shipments with a non-U.S.
destination.
( In thousands ) 2015 2014 2013
United States $ 419,366 $ 381,382 $ 455,996
Germany 111,666 150,987 97,151
Other international 69,032 97,638 88,597
Total $ 600,064 $ 630,007 $ 641,744</t>
  </si>
  <si>
    <t>Commitments and Contingencies (Tables)</t>
  </si>
  <si>
    <t>Future Minimum Rental Payments under Non-Cancelable Operating Leases with Original Maturities of Greater than 12 Months</t>
  </si>
  <si>
    <t>As of December 31, 2015, future minimum rental payments under
non-cancelable operating leases with original maturities of greater
than 12 months are as follows:
(In
thousands )
2016 $ 3,827
2017 3,155
2018 1,773
2019 869
Thereafter 4,121
Total $ 13,745</t>
  </si>
  <si>
    <t>Earnings per Share (Tables)</t>
  </si>
  <si>
    <t>Summary of Calculation of Basic and Diluted Earnings Per Share</t>
  </si>
  <si>
    <t xml:space="preserve">A summary of the calculation of basic and diluted earnings per
share (EPS) for the years ended December 31, 2015, 2014 and
2013 is as follows:
(In thousands, except for per share
amounts) 2015 2014 2013
Numerator
Net Income $ 18,646 $ 44,620 $ 45,794
Denominator
Weighted average number of shares – basic 51,145 55,120 59,001
Effect of dilutive securities:
Stock options 81 304 390
Restricted stock and restricted stock units 41 58 33
Weighted average number of shares – diluted 51,267 55,482 59,424
Net income per share – basic $ 0.36 $ 0.81 $ 0.78
Net income per share – diluted $ 0.36 $ 0.80 $ 0.77 </t>
  </si>
  <si>
    <t>Summarized Quarterly Financial Data (Unaudited) (Tables)</t>
  </si>
  <si>
    <t>Quarterly Operating Results</t>
  </si>
  <si>
    <t>The following table presents unaudited quarterly operating results
for each of our last eight fiscal quarters. This information has
been prepared on a basis consistent with our audited financial
statements and includes all adjustments, consisting only of normal
recurring adjustments, considered necessary for a fair presentation
of the data.
Unaudited Quarterly Operating Results
(In thousands, except for per share amounts)
Three Months Ended March 31, 2015 June 30, 2015 September 30, 2015 December 31, 2015
Net sales $ 142,835 $ 160,138 $ 158,078 $ 139,013
Gross profit $ 65,563 $ 68,246 $ 70,649 $ 62,439
Operating income $ 1,963 $ 644 $ 8,072 $ 2,800
Net income $ 3,317 $ 2,544 $ 7,067 $ 5,718
Earnings per common share $ 0.06 $ 0.05 $ 0.14 $ 0.12
Earnings per common share assuming dilution (1) $ 0.06 $ 0.05 $ 0.14 $ 0.12
Three Months Ended March 31, 2014 June 30, 2014 September 30, 2014 December 31, 2014
Net sales $ 147,004 $ 176,129 $ 162,892 $ 143,982
Gross profit $ 77,790 $ 86,797 $ 78,257 $ 68,483
Operating income $ 11,298 $ 19,339 $ 12,495 $ 3,979
Net income $ 9,607 $ 14,395 $ 11,326 $ 9,292
Earnings per common share $ 0.17 $ 0.26 $ 0.21 $ 0.17
Earnings per common share assuming dilution (1) $ 0.17 $ 0.26 $ 0.21 $ 0.17
(1) Assumes exercise of dilutive stock
options calculated under the treasury stock method.</t>
  </si>
  <si>
    <t>Nature of Business and Summary of Significant Accounting Policies - Additional Information (Detail)</t>
  </si>
  <si>
    <t>Jan. 19, 2016$ / shares</t>
  </si>
  <si>
    <t>Mar. 31, 2015USD ($)</t>
  </si>
  <si>
    <t>Dec. 31, 2015USD ($)CustomerOptionPlans</t>
  </si>
  <si>
    <t>Dec. 31, 2014USD ($)Customer</t>
  </si>
  <si>
    <t>Dec. 31, 2013USD ($)</t>
  </si>
  <si>
    <t>Feb. 29, 2016USD ($)</t>
  </si>
  <si>
    <t>Feb. 18, 2016USD ($)</t>
  </si>
  <si>
    <t>Dec. 31, 2012USD ($)</t>
  </si>
  <si>
    <t>Dec. 31, 2008USD ($)</t>
  </si>
  <si>
    <t>Jan. 13, 1995USD ($)</t>
  </si>
  <si>
    <t>Summary of Significant Accounting Policy [Line Items]</t>
  </si>
  <si>
    <t>Reduction of pre-tax income</t>
  </si>
  <si>
    <t>Increase in other expenses</t>
  </si>
  <si>
    <t>Cash, uninsured amount</t>
  </si>
  <si>
    <t>Bonds payable, carrying amount</t>
  </si>
  <si>
    <t>Bonds payable, fair value</t>
  </si>
  <si>
    <t>Number of customers accounting for 24.5 and 13.1 percent of accounts receivable | Customer</t>
  </si>
  <si>
    <t>Period of warranty for product defects</t>
  </si>
  <si>
    <t>90 days to ten years</t>
  </si>
  <si>
    <t>Liability for warranty obligations</t>
  </si>
  <si>
    <t>Number of stock option plans | OptionPlans</t>
  </si>
  <si>
    <t>Performance period</t>
  </si>
  <si>
    <t>3 years</t>
  </si>
  <si>
    <t>Total compensation cost related to non-vested stock options, restricted stock units and restricted stock not yet recognized</t>
  </si>
  <si>
    <t>Recognition period of non-vested compensation cost</t>
  </si>
  <si>
    <t>2 years 8 months 12 days</t>
  </si>
  <si>
    <t>Impairment losses recognized on long-lived assets</t>
  </si>
  <si>
    <t>Impairment losses recognized on goodwill and other intangible assets</t>
  </si>
  <si>
    <t>Research and development costs</t>
  </si>
  <si>
    <t>Percentage of sales taxes collected from customers</t>
  </si>
  <si>
    <t>1.00%</t>
  </si>
  <si>
    <t>Other income (expense) - Gain on previous acquisition of working capital</t>
  </si>
  <si>
    <t>Dividend declaration date</t>
  </si>
  <si>
    <t>Jan. 19,
		2016</t>
  </si>
  <si>
    <t>Dividend record date</t>
  </si>
  <si>
    <t>Feb. 4,
		2016</t>
  </si>
  <si>
    <t>Dividend payment date</t>
  </si>
  <si>
    <t>Feb. 18,
		2016</t>
  </si>
  <si>
    <t>Ex-dividend date</t>
  </si>
  <si>
    <t>Feb. 2,
		2016</t>
  </si>
  <si>
    <t>Minimum [Member]</t>
  </si>
  <si>
    <t>Amortization, estimated useful lives</t>
  </si>
  <si>
    <t>2 years 6 months</t>
  </si>
  <si>
    <t>Maintenance contract period</t>
  </si>
  <si>
    <t>1 year</t>
  </si>
  <si>
    <t>Maximum [Member]</t>
  </si>
  <si>
    <t>14 years</t>
  </si>
  <si>
    <t>5 years</t>
  </si>
  <si>
    <t>Building and Land Improvements [Member] | Minimum [Member]</t>
  </si>
  <si>
    <t>Property, plant and equipment, estimated useful lives</t>
  </si>
  <si>
    <t>Building and Land Improvements [Member] | Maximum [Member]</t>
  </si>
  <si>
    <t>39 years</t>
  </si>
  <si>
    <t>Office Machinery and Equipment [Member] | Minimum [Member]</t>
  </si>
  <si>
    <t>Office Machinery and Equipment [Member] | Maximum [Member]</t>
  </si>
  <si>
    <t>7 years</t>
  </si>
  <si>
    <t>Engineering Machinery and Equipment [Member] | Minimum [Member]</t>
  </si>
  <si>
    <t>Engineering Machinery and Equipment [Member] | Maximum [Member]</t>
  </si>
  <si>
    <t>Computer Software [Member] | Minimum [Member]</t>
  </si>
  <si>
    <t>Computer Software [Member] | Maximum [Member]</t>
  </si>
  <si>
    <t>Subsequent Events [Member]</t>
  </si>
  <si>
    <t>Common stock dividends per share declared | $ / shares</t>
  </si>
  <si>
    <t>Quarterly dividend payable subsequent to balance sheet date</t>
  </si>
  <si>
    <t>Nokia Siemens Networks [Member]</t>
  </si>
  <si>
    <t>Credit Concentration Risk [Member]</t>
  </si>
  <si>
    <t>Percentage of accounts receivable accounted by each customers</t>
  </si>
  <si>
    <t>37.30%</t>
  </si>
  <si>
    <t>24.50%</t>
  </si>
  <si>
    <t>Other Receivables [Member]</t>
  </si>
  <si>
    <t>Prior period reclassification adjustment</t>
  </si>
  <si>
    <t>Accounts Receivable [Member]</t>
  </si>
  <si>
    <t>Inventory [Member]</t>
  </si>
  <si>
    <t>Prepaid Expenses and Other Current Assets [Member]</t>
  </si>
  <si>
    <t>Deferred costs related to prepaid and other assets</t>
  </si>
  <si>
    <t>Restricted Stock Units (RSUs) [Member] | Minimum [Member]</t>
  </si>
  <si>
    <t>Percentage of restricted stock units granted</t>
  </si>
  <si>
    <t>0.00%</t>
  </si>
  <si>
    <t>Restricted Stock Units (RSUs) [Member] | Maximum [Member]</t>
  </si>
  <si>
    <t>150.00%</t>
  </si>
  <si>
    <t>Nature of Business and Summary of Significant Accounting Policies - Summary of Warranty Expense and Write-Off Activity (Detail) - USD ($) $ in Thousands</t>
  </si>
  <si>
    <t>Accounting Policies [Abstract]</t>
  </si>
  <si>
    <t>Balance at beginning of period</t>
  </si>
  <si>
    <t>Plus: Amounts charged to cost and expenses</t>
  </si>
  <si>
    <t>Less: Deductions</t>
  </si>
  <si>
    <t>Balance at end of period</t>
  </si>
  <si>
    <t>Nature of Business and Summary of Significant Accounting Policies (Other Comprehensive Income) - Changes in Accumulated Other Comprehensive Income, Net of Tax by Component (Detail) - USD ($) $ in Thousands</t>
  </si>
  <si>
    <t>Accumulated Other Comprehensive Income (Loss) [Line Items]</t>
  </si>
  <si>
    <t>Beginning balance</t>
  </si>
  <si>
    <t>Other comprehensive income (loss) before reclassifications</t>
  </si>
  <si>
    <t>Amounts reclassified from accumulated other comprehensive income</t>
  </si>
  <si>
    <t>Ending balance</t>
  </si>
  <si>
    <t>Unrealized Gains (Losses) on Available-for-Sale Securities [Member]</t>
  </si>
  <si>
    <t>Defined Benefit Plan Adjustments [Member]</t>
  </si>
  <si>
    <t>Foreign Currency Adjustments [Member]</t>
  </si>
  <si>
    <t>Nature of Business and Summary of Significant Accounting Policies (Other Comprehensive Income) - Reclassifications Out of Accumulated Other Comprehensive Income (Detail) - USD ($) $ in Thousands</t>
  </si>
  <si>
    <t>3 Months Ended</t>
  </si>
  <si>
    <t>Sep. 30, 2015</t>
  </si>
  <si>
    <t>Mar. 31, 2015</t>
  </si>
  <si>
    <t>Sep. 30, 2014</t>
  </si>
  <si>
    <t>Jun. 30, 2014</t>
  </si>
  <si>
    <t>Mar. 31, 2014</t>
  </si>
  <si>
    <t>Reclassification Adjustment Out of Accumulated Other Comprehensive Income [Line Items]</t>
  </si>
  <si>
    <t>Defined benefit plan adjustments - actuarial losses</t>
  </si>
  <si>
    <t>Tax (expense) benefit</t>
  </si>
  <si>
    <t>Total reclassifications for the period, net of tax</t>
  </si>
  <si>
    <t>Reclassification Out of Accumulated Other Comprehensive Income [Member]</t>
  </si>
  <si>
    <t>Unrealized Gains (Losses) on Available-for-Sale Securities [Member] | Reclassification Out of Accumulated Other Comprehensive Income [Member]</t>
  </si>
  <si>
    <t>Impairment Expense [Member] | Reclassification Out of Accumulated Other Comprehensive Income [Member]</t>
  </si>
  <si>
    <t>Nature of Business and Summary of Significant Accounting Policies (Other Comprehensive Income) - Tax Effects Related to the Change in Each Component of Other Comprehensive Income (Detail) - USD ($) $ in Thousands</t>
  </si>
  <si>
    <t>Unrealized gains (losses) on available-for-sale securities, Before-Tax Amount</t>
  </si>
  <si>
    <t>Unrealized gains (losses) on available-for-sale securities, Tax (Expense) Benefit</t>
  </si>
  <si>
    <t>Unrealized gains (losses) on available-for-sale securities, Net-of-Tax Amount</t>
  </si>
  <si>
    <t>Reclassification adjustment for amounts included in net income, Before-Tax Amount</t>
  </si>
  <si>
    <t>Reclassification adjustment for amounts included in net income, Tax (Expense) Benefit</t>
  </si>
  <si>
    <t>Reclassification adjustment for amounts included in net income, Net-of-Tax Amount</t>
  </si>
  <si>
    <t>Defined benefit plan adjustments, Before-Tax Amount</t>
  </si>
  <si>
    <t>Defined benefit plan adjustments, Tax (Expense) Benefit</t>
  </si>
  <si>
    <t>Defined benefit plan adjustments, Net-of-Tax Amount</t>
  </si>
  <si>
    <t>Foreign currency translation adjustment, Before-Tax Amount</t>
  </si>
  <si>
    <t>Foreign currency translation adjustment, Tax (Expense) Benefit</t>
  </si>
  <si>
    <t>Foreign currency translation adjustment, Net-of-Tax Amount</t>
  </si>
  <si>
    <t>Total Other Comprehensive Income (Loss), Before-Tax Amount</t>
  </si>
  <si>
    <t>Total Other Comprehensive Income (Loss), Tax (Expense) Benefit</t>
  </si>
  <si>
    <t>Nature of Business and Summary of Significant Accounting Policies - Summary of Dividends Paid Per Common Share (Detail) - $ / shares</t>
  </si>
  <si>
    <t>Sep. 30, 2013</t>
  </si>
  <si>
    <t>Jun. 30, 2013</t>
  </si>
  <si>
    <t>Mar. 31, 2013</t>
  </si>
  <si>
    <t>Dividends [Abstract]</t>
  </si>
  <si>
    <t>Dividends per common share</t>
  </si>
  <si>
    <t>Stock Incentive Plans (Stock Incentive Program Descriptions) - Additional Information (Detail) - USD ($) $ in Millions</t>
  </si>
  <si>
    <t>Jan. 20, 2015</t>
  </si>
  <si>
    <t>Share-based Compensation Arrangement by Share-based Payment Award [Line Items]</t>
  </si>
  <si>
    <t>Contractual term</t>
  </si>
  <si>
    <t>10 years</t>
  </si>
  <si>
    <t>Compensation cost related to non-vested stock options not yet recognized</t>
  </si>
  <si>
    <t>2006 Employee Stock Incentive Plan [Member]</t>
  </si>
  <si>
    <t>Number of shares of common stock authorized</t>
  </si>
  <si>
    <t>Vesting period</t>
  </si>
  <si>
    <t>4 years</t>
  </si>
  <si>
    <t>2010 Directors Stock Plan [Member]</t>
  </si>
  <si>
    <t>2015 Employee Stock Incentive Plan [Member]</t>
  </si>
  <si>
    <t>Expiration date of options</t>
  </si>
  <si>
    <t>Multiplier used when issuing restricted stock or restricted stock units</t>
  </si>
  <si>
    <t>Minimum [Member] | 2006 Employee Stock Incentive Plan [Member]</t>
  </si>
  <si>
    <t>Minimum [Member] | 2010 Directors Stock Plan [Member]</t>
  </si>
  <si>
    <t>Maximum [Member] | 2006 Employee Stock Incentive Plan [Member]</t>
  </si>
  <si>
    <t>Maximum [Member] | 2010 Directors Stock Plan [Member]</t>
  </si>
  <si>
    <t>Non Vested Stock Options [Member]</t>
  </si>
  <si>
    <t>2 years 9 months 18 days</t>
  </si>
  <si>
    <t>Stock Incentive Plans - Stock-Based Compensation Expense Related to Stock Options, Restricted Stock Units (RSUs) and Restricted Stock (Detail) - USD ($) $ in Thousands</t>
  </si>
  <si>
    <t>Share-based Compensation Arrangement by Share-based Payment Award, Compensation Cost [Line Items]</t>
  </si>
  <si>
    <t>Total stock-based compensation expense</t>
  </si>
  <si>
    <t>Tax benefit for expense associated with non-qualified options</t>
  </si>
  <si>
    <t>Total stock-based compensation expense, net of tax</t>
  </si>
  <si>
    <t>Cost of Sales [Member]</t>
  </si>
  <si>
    <t>Selling, General and Administrative Expense [Member]</t>
  </si>
  <si>
    <t>Research and Development Expense [Member]</t>
  </si>
  <si>
    <t>Operating Expenses [Member]</t>
  </si>
  <si>
    <t>Stock Incentive Plans - Summary of Stock Options Outstanding (Detail) - USD ($) $ / shares in Units, shares in Thousands, $ in Thousands</t>
  </si>
  <si>
    <t>Number of Options, outstanding, Beginning Balance</t>
  </si>
  <si>
    <t>Number of Options, granted</t>
  </si>
  <si>
    <t>Number of Options, exercised</t>
  </si>
  <si>
    <t>Number of Options, forfeited</t>
  </si>
  <si>
    <t>Number of Options, expired</t>
  </si>
  <si>
    <t>Number of Options, outstanding, Ending Balance</t>
  </si>
  <si>
    <t>Number of Options, vested and expected to vest, Ending Balance</t>
  </si>
  <si>
    <t>Number of Options, Options exercisabl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vested and expected to vest, Ending Balance</t>
  </si>
  <si>
    <t>Weighted Average Exercise Price, Options exercisable</t>
  </si>
  <si>
    <t>Weighted Average Remaining Contractual Life In Years, Options outstanding</t>
  </si>
  <si>
    <t>6 years 5 months 1 day</t>
  </si>
  <si>
    <t>6 years 5 months 12 days</t>
  </si>
  <si>
    <t>Weighted Average Remaining Contractual Life In Years, Options vested and expected to vest</t>
  </si>
  <si>
    <t>6 years 4 months 6 days</t>
  </si>
  <si>
    <t>Weighted Average Remaining Contractual Life In Years, Options exercisable</t>
  </si>
  <si>
    <t>4 years 11 months 5 days</t>
  </si>
  <si>
    <t>Aggregate Intrinsic Value, Options outstanding, Beginning Balance</t>
  </si>
  <si>
    <t>Aggregate Intrinsic Value, Options vested and expected to vest</t>
  </si>
  <si>
    <t>Aggregate Intrinsic Value, Options exercisable</t>
  </si>
  <si>
    <t>Stock Incentive Plans (Stock Options) - Additional Information (Detail) - USD ($) shares in Millions, $ in Millions</t>
  </si>
  <si>
    <t>Share-based Compensation Arrangement by Share-based Payment Award, Options Outstanding, Weighted Average Exercise Price, and Additional Disclosures [Abstract]</t>
  </si>
  <si>
    <t>Number of shares available for grant</t>
  </si>
  <si>
    <t>Total pre-tax intrinsic value of options exercised</t>
  </si>
  <si>
    <t>Fair value of options fully vested</t>
  </si>
  <si>
    <t>Stock Incentive Plans - Stock Options Outstanding (Detail) - $ / shares shares in Thousands</t>
  </si>
  <si>
    <t>Share-based Compensation, Shares Authorized under Stock Option Plans, Exercise Price Range [Line Items]</t>
  </si>
  <si>
    <t>Options Outstanding at 12/31/14</t>
  </si>
  <si>
    <t>Options Exercisable at 12/31/14</t>
  </si>
  <si>
    <t>$14.88 - 16.96 [Member]</t>
  </si>
  <si>
    <t>Lower Range Limit</t>
  </si>
  <si>
    <t>Upper Range Limit</t>
  </si>
  <si>
    <t>Weighted Avg. Remaining Contractual Life In Years, Options Outstanding</t>
  </si>
  <si>
    <t>8 years 11 days</t>
  </si>
  <si>
    <t>Weighted Average Exercise Price, Options Outstanding</t>
  </si>
  <si>
    <t>$16.97 - 18.97 [Member]</t>
  </si>
  <si>
    <t>8 years 7 days</t>
  </si>
  <si>
    <t>$18.98 - 23.46 [Member]</t>
  </si>
  <si>
    <t>2 years 7 months 24 days</t>
  </si>
  <si>
    <t>$23.47 - 29.71 [Member]</t>
  </si>
  <si>
    <t>7 years 5 months 5 days</t>
  </si>
  <si>
    <t>$29.72 - 41.92 [Member]</t>
  </si>
  <si>
    <t>5 years 3 months 15 days</t>
  </si>
  <si>
    <t>Stock Incentive Plans (Restricted Stock and RSUs) - Additional Information (Detail) $ in Millions</t>
  </si>
  <si>
    <t>Dec. 31, 2015USD ($)</t>
  </si>
  <si>
    <t>Compensation cost not yet recognized</t>
  </si>
  <si>
    <t>RSUs and Restricted Stock [Member]</t>
  </si>
  <si>
    <t>Restricted Stock [Member]</t>
  </si>
  <si>
    <t>1 year 10 months 24 days</t>
  </si>
  <si>
    <t>Stock Incentive Plans - Summary of RSUs and Restricted Stock Outstanding (Detail) shares in Thousands</t>
  </si>
  <si>
    <t>Dec. 31, 2015$ / sharesshares</t>
  </si>
  <si>
    <t>Number of Unvested RSUs and restricted stock outstanding, beginning balance | shares</t>
  </si>
  <si>
    <t>Number of RSUs and restricted stock granted | shares</t>
  </si>
  <si>
    <t>Number of RSUs and restricted stock vested | shares</t>
  </si>
  <si>
    <t>Number of RSUs and restricted stock forfeited | shares</t>
  </si>
  <si>
    <t>Number of Unvested RSUs and restricted stock outstanding, Adjustments to shares granted due to shares earned at vesting | shares</t>
  </si>
  <si>
    <t>Number of Unvested RSUs and restricted stock outstanding, ending balance | shares</t>
  </si>
  <si>
    <t>Weighted Average Grant Date Fair Value, Unvested RSUs and restricted stock outstanding, Beginning balance | $ / shares</t>
  </si>
  <si>
    <t>Weighted Average Grant Date Fair Value, RSUs and restricted stock granted | $ / shares</t>
  </si>
  <si>
    <t>Weighted Average Grant Date Fair Value, RSUs and restricted stock vested | $ / shares</t>
  </si>
  <si>
    <t>Weighted Average Grant Date Fair Value, RSUs and restricted stock forfeited | $ / shares</t>
  </si>
  <si>
    <t>Weighted Average Grant Date Fair Value, Adjustments to shares granted due to shares earned at vesting | $ / shares</t>
  </si>
  <si>
    <t>Weighted Average Grant Date Fair Value, Unvested RSUs and restricted stock outstanding, Ending balance | $ / shares</t>
  </si>
  <si>
    <t>Stock Incentive Plans (Valuation and Expense Information) - Additional Information (Detail) - $ / shares</t>
  </si>
  <si>
    <t>Weighted-average estimated value</t>
  </si>
  <si>
    <t>Weighted average grant date fair value, RSUs granted</t>
  </si>
  <si>
    <t>Estimated forfeitures for stock options</t>
  </si>
  <si>
    <t>3.70%</t>
  </si>
  <si>
    <t>Forfeiture rate for RSUs and restricted stock</t>
  </si>
  <si>
    <t>Stock Incentive Plans - Summary of Weighted-Average Assumptions and Value of Options Granted (Detail)</t>
  </si>
  <si>
    <t>Expected volatility</t>
  </si>
  <si>
    <t>34.57%</t>
  </si>
  <si>
    <t>39.05%</t>
  </si>
  <si>
    <t>39.92%</t>
  </si>
  <si>
    <t>Risk-free interest rate</t>
  </si>
  <si>
    <t>1.81%</t>
  </si>
  <si>
    <t>1.79%</t>
  </si>
  <si>
    <t>1.71%</t>
  </si>
  <si>
    <t>Expected dividend yield</t>
  </si>
  <si>
    <t>2.35%</t>
  </si>
  <si>
    <t>1.90%</t>
  </si>
  <si>
    <t>1.52%</t>
  </si>
  <si>
    <t>Expected life (in years)</t>
  </si>
  <si>
    <t>6 years 2 months 23 days</t>
  </si>
  <si>
    <t>6 years 3 months 29 days</t>
  </si>
  <si>
    <t>6 years 4 months 10 days</t>
  </si>
  <si>
    <t>31.34%</t>
  </si>
  <si>
    <t>36.40%</t>
  </si>
  <si>
    <t>38.83%</t>
  </si>
  <si>
    <t>1.20%</t>
  </si>
  <si>
    <t>0.96%</t>
  </si>
  <si>
    <t>0.61%</t>
  </si>
  <si>
    <t>1.89%</t>
  </si>
  <si>
    <t>Investments - Securities and Investments, Recorded at Either Fair Value or Cost (Detail) - USD ($) $ in Thousands</t>
  </si>
  <si>
    <t>Schedule of Available-for-sale Securities [Line Items]</t>
  </si>
  <si>
    <t>Amortized Cost</t>
  </si>
  <si>
    <t>Gross Unrealized Gains</t>
  </si>
  <si>
    <t>Gross Unrealized Losses</t>
  </si>
  <si>
    <t>Available-for-sale-securities, Fair Value/Carrying Value</t>
  </si>
  <si>
    <t>Restricted investment held at cost</t>
  </si>
  <si>
    <t>Other investments held at cost</t>
  </si>
  <si>
    <t>Total carrying value of available-for-sale investments</t>
  </si>
  <si>
    <t>Deferred Compensation Plan Assets [Member]</t>
  </si>
  <si>
    <t>Corporate Bonds [Member]</t>
  </si>
  <si>
    <t>Municipal Fixed-Rate Bonds [Member]</t>
  </si>
  <si>
    <t>Asset-Backed Bonds [Member]</t>
  </si>
  <si>
    <t>Mortgage/Agency-Backed Bonds [Member]</t>
  </si>
  <si>
    <t>Government Bonds [Member]</t>
  </si>
  <si>
    <t>Municipal Variable Rate Demand Notes [Member]</t>
  </si>
  <si>
    <t>Marketable Equity Securities [Member]</t>
  </si>
  <si>
    <t>Investments - Contractual Maturities of Corporate and Municipal Fixed-Rate Bonds (Detail) - USD ($) $ in Thousands</t>
  </si>
  <si>
    <t>Less than one year</t>
  </si>
  <si>
    <t>One to two years</t>
  </si>
  <si>
    <t>Two to three years</t>
  </si>
  <si>
    <t>Three to five years</t>
  </si>
  <si>
    <t>Five to ten years</t>
  </si>
  <si>
    <t>More than ten years</t>
  </si>
  <si>
    <t>Investments - Additional Information (Detail) $ in Thousands</t>
  </si>
  <si>
    <t>Dec. 31, 2015USD ($)Securities</t>
  </si>
  <si>
    <t>Dec. 31, 2014USD ($)</t>
  </si>
  <si>
    <t>Schedule of Investments [Line Items]</t>
  </si>
  <si>
    <t>Identification of potential other-than-temporary impairments</t>
  </si>
  <si>
    <t>25.00%</t>
  </si>
  <si>
    <t>Impairment of investments | $</t>
  </si>
  <si>
    <t>Number of marketable equity securities in an unrealized loss position | Securities</t>
  </si>
  <si>
    <t>Investment [Member] | Issuer Concentration [Member] | Market Value of Total Investment Portfolio [Member]</t>
  </si>
  <si>
    <t>Investment concentration risk percentage</t>
  </si>
  <si>
    <t>5.00%</t>
  </si>
  <si>
    <t>Investments - Gross Realized Gains and Losses on Sale of Securities (Detail) - USD ($) $ in Thousands</t>
  </si>
  <si>
    <t>Gross realized gains</t>
  </si>
  <si>
    <t>Gross realized losses</t>
  </si>
  <si>
    <t>Investments - Breakdown of Investments with Unrealized Losses (Detail) - USD ($) $ in Thousands</t>
  </si>
  <si>
    <t>Continuous Unrealized Loss Position for Less than 12 Months, Fair Value</t>
  </si>
  <si>
    <t>Continuous Unrealized Loss Position for Less than 12 Months, Unrealized Losses</t>
  </si>
  <si>
    <t>Continuous Unrealized Loss Position for 12 Months or Greater, Fair Value</t>
  </si>
  <si>
    <t>Continuous Unrealized Loss Position for 12 Months or Greater, Unrealized Losses</t>
  </si>
  <si>
    <t>Total Fair Value</t>
  </si>
  <si>
    <t>Total Unrealized Losses</t>
  </si>
  <si>
    <t>Investments - Fair Value Measurements of Cash Equivalents Held in Money Market Funds and Investments (Detail) - USD ($) $ in Thousands</t>
  </si>
  <si>
    <t>Available-for-sale securities</t>
  </si>
  <si>
    <t>Fair Value, Measurements, Recurring [Member]</t>
  </si>
  <si>
    <t>Cash equivalents</t>
  </si>
  <si>
    <t>Fair Value, Measurements, Recurring [Member] | Quoted Prices in Active Markets for Identical Assets (Level 1) [Member]</t>
  </si>
  <si>
    <t>Fair Value, Measurements, Recurring [Member] | Significant Other Observable Inputs (Level 2) [Member]</t>
  </si>
  <si>
    <t>Fair Value, Measurements, Recurring [Member] | Money Market Funds [Member]</t>
  </si>
  <si>
    <t>Fair Value, Measurements, Recurring [Member] | Money Market Funds [Member] | Quoted Prices in Active Markets for Identical Assets (Level 1) [Member]</t>
  </si>
  <si>
    <t>Fair Value, Measurements, Recurring [Member] | Commercial Paper [Member]</t>
  </si>
  <si>
    <t>Fair Value, Measurements, Recurring [Member] | Commercial Paper [Member] | Significant Other Observable Inputs (Level 2) [Member]</t>
  </si>
  <si>
    <t>Fair Value, Measurements, Recurring [Member] | Deferred Compensation Plan Assets [Member]</t>
  </si>
  <si>
    <t>Fair Value, Measurements, Recurring [Member] | Deferred Compensation Plan Assets [Member] | Quoted Prices in Active Markets for Identical Assets (Level 1) [Member]</t>
  </si>
  <si>
    <t>Fair Value, Measurements, Recurring [Member] | Corporate Bonds [Member]</t>
  </si>
  <si>
    <t>Fair Value, Measurements, Recurring [Member] | Corporate Bonds [Member] | Significant Other Observable Inputs (Level 2) [Member]</t>
  </si>
  <si>
    <t>Fair Value, Measurements, Recurring [Member] | Municipal Fixed-Rate Bonds [Member]</t>
  </si>
  <si>
    <t>Fair Value, Measurements, Recurring [Member] | Municipal Fixed-Rate Bonds [Member] | Significant Other Observable Inputs (Level 2) [Member]</t>
  </si>
  <si>
    <t>Fair Value, Measurements, Recurring [Member] | Municipal Variable Rate Demand Notes [Member]</t>
  </si>
  <si>
    <t>Fair Value, Measurements, Recurring [Member] | Municipal Variable Rate Demand Notes [Member] | Significant Other Observable Inputs (Level 2) [Member]</t>
  </si>
  <si>
    <t>Fair Value, Measurements, Recurring [Member] | Asset-Backed Bonds [Member]</t>
  </si>
  <si>
    <t>Fair Value, Measurements, Recurring [Member] | Asset-Backed Bonds [Member] | Significant Other Observable Inputs (Level 2) [Member]</t>
  </si>
  <si>
    <t>Fair Value, Measurements, Recurring [Member] | Mortgage/Agency-Backed Bonds [Member]</t>
  </si>
  <si>
    <t>Fair Value, Measurements, Recurring [Member] | Mortgage/Agency-Backed Bonds [Member] | Significant Other Observable Inputs (Level 2) [Member]</t>
  </si>
  <si>
    <t>Fair Value, Measurements, Recurring [Member] | Government Bonds [Member]</t>
  </si>
  <si>
    <t>Fair Value, Measurements, Recurring [Member] | Government Bonds [Member] | Quoted Prices in Active Markets for Identical Assets (Level 1) [Member]</t>
  </si>
  <si>
    <t>Fair Value, Measurements, Recurring [Member] | Marketable Equity Securities - Technology Industry [Member]</t>
  </si>
  <si>
    <t>Fair Value, Measurements, Recurring [Member] | Marketable Equity Securities - Technology Industry [Member] | Quoted Prices in Active Markets for Identical Assets (Level 1) [Member]</t>
  </si>
  <si>
    <t>Fair Value, Measurements, Recurring [Member] | Marketable Equity Securities - Other [Member]</t>
  </si>
  <si>
    <t>Fair Value, Measurements, Recurring [Member] | Marketable Equity Securities - Other [Member] | Quoted Prices in Active Markets for Identical Assets (Level 1) [Member]</t>
  </si>
  <si>
    <t>Derivative Instruments and Hedging Activities - Additional Information (Detail) - 12 months ended Dec. 31, 2015</t>
  </si>
  <si>
    <t>USD ($)</t>
  </si>
  <si>
    <t>EUR (€)</t>
  </si>
  <si>
    <t>Derivative [Line Items]</t>
  </si>
  <si>
    <t>Maximum contractual period for derivatives</t>
  </si>
  <si>
    <t>12 months</t>
  </si>
  <si>
    <t>Forward Contracts [Member]</t>
  </si>
  <si>
    <t>Derivative, notional amount</t>
  </si>
  <si>
    <t>Derivative Instruments and Hedging Activities - Schedule of Fair Values of Hedging Instruments Recorded in Consolidated Balance Sheet (Detail) - Significant Other Observable Inputs (Level 2) [Member] - Foreign Exchange Contracts [Member] $ in Thousands</t>
  </si>
  <si>
    <t>Derivatives Not Designated as Hedging Instruments (Level 2):</t>
  </si>
  <si>
    <t>Derivatives asset, fair value</t>
  </si>
  <si>
    <t>Accounts Payable [Member]</t>
  </si>
  <si>
    <t>Derivatives liability, fair value</t>
  </si>
  <si>
    <t>Derivative Instruments and Hedging Activities - Schedule of Change in Fair Values of Derivative Instruments Recorded in Consolidated Statements of Income (Detail) - USD ($) $ in Thousands</t>
  </si>
  <si>
    <t>Foreign Exchange Contracts [Member] | Other Income (Expense) [Member]</t>
  </si>
  <si>
    <t>Derivatives Not Designated as Hedging Instruments:</t>
  </si>
  <si>
    <t>Derivative instrument, gain or loss</t>
  </si>
  <si>
    <t>Inventory - Components of Inventory (Detail) - USD ($) $ in Thousands</t>
  </si>
  <si>
    <t>Raw materials</t>
  </si>
  <si>
    <t>Work in process</t>
  </si>
  <si>
    <t>Finished goods</t>
  </si>
  <si>
    <t>Total Inventory, net</t>
  </si>
  <si>
    <t>Inventory - Additional Information (Detail) - USD ($) $ in Millions</t>
  </si>
  <si>
    <t>Raw Materials [Member]</t>
  </si>
  <si>
    <t>Inventory [Line Items]</t>
  </si>
  <si>
    <t>Inventory valuation reserves</t>
  </si>
  <si>
    <t>Finished Goods [Member]</t>
  </si>
  <si>
    <t>Property, Plant and Equipment - Property, Plant and Equipment (Detail) - USD ($) $ in Thousands</t>
  </si>
  <si>
    <t>Land</t>
  </si>
  <si>
    <t>Building and land improvements</t>
  </si>
  <si>
    <t>Building</t>
  </si>
  <si>
    <t>Furniture and fixtures</t>
  </si>
  <si>
    <t>Computer hardware and software</t>
  </si>
  <si>
    <t>Engineering and other equipment</t>
  </si>
  <si>
    <t>Total Property, Plant and Equipment</t>
  </si>
  <si>
    <t>Less accumulated depreciation</t>
  </si>
  <si>
    <t>Total Property, Plant and Equipment, net</t>
  </si>
  <si>
    <t>Property, Plant and Equipment - Additional Information (Detail) - USD ($) $ in Millions</t>
  </si>
  <si>
    <t>Depreciation</t>
  </si>
  <si>
    <t>Goodwill and Intangible Assets - Additional Information (Detail) - USD ($)</t>
  </si>
  <si>
    <t>Goodwill, relates to acquisition</t>
  </si>
  <si>
    <t>Impairment losses</t>
  </si>
  <si>
    <t>Amortization expense</t>
  </si>
  <si>
    <t>Goodwill and Intangible Assets - Summary of Intangible Assets (Detail) - USD ($) $ in Thousands</t>
  </si>
  <si>
    <t>Goodwill [Line Items]</t>
  </si>
  <si>
    <t>Gross Value</t>
  </si>
  <si>
    <t>Accumulated Amortization</t>
  </si>
  <si>
    <t>Net Value</t>
  </si>
  <si>
    <t>Customer Relationships [Member]</t>
  </si>
  <si>
    <t>Developed Technology [Member]</t>
  </si>
  <si>
    <t>Intellectual Property [Member]</t>
  </si>
  <si>
    <t>Trade Names [Member]</t>
  </si>
  <si>
    <t>Other [Member]</t>
  </si>
  <si>
    <t>Goodwill and Intangible Assets - Estimated Future Amortization Expense Related to Intangible Assets (Detail) - USD ($) $ in Thousands</t>
  </si>
  <si>
    <t>Thereafter</t>
  </si>
  <si>
    <t>Alabama State Industrial Development Authority Financing and Economic Incentives - Additional Information (Detail) - USD ($) $ in Thousands</t>
  </si>
  <si>
    <t>Dec. 31, 2008</t>
  </si>
  <si>
    <t>Jan. 13, 1995</t>
  </si>
  <si>
    <t>Debt Instrument [Line Items]</t>
  </si>
  <si>
    <t>Proceeds from state industrial development authority issued taxable bonds loaned to ADTRAN</t>
  </si>
  <si>
    <t>Percentage of interest on amended and restated bond</t>
  </si>
  <si>
    <t>2.00%</t>
  </si>
  <si>
    <t>Maturity date of amended and restated bond</t>
  </si>
  <si>
    <t>Jan. 1,
		2020</t>
  </si>
  <si>
    <t>Restricted certificate of deposit held</t>
  </si>
  <si>
    <t>Total realized economic incentives</t>
  </si>
  <si>
    <t>Bond debt outstanding classified as current liability</t>
  </si>
  <si>
    <t>Significant Other Observable Inputs (Level 2) [Member]</t>
  </si>
  <si>
    <t>Estimated fair value of bond</t>
  </si>
  <si>
    <t>Income Taxes - Summary of Components of Provision for Income Taxes (Detail) - USD ($) $ in Thousands</t>
  </si>
  <si>
    <t>Current</t>
  </si>
  <si>
    <t>Federal</t>
  </si>
  <si>
    <t>State</t>
  </si>
  <si>
    <t>International</t>
  </si>
  <si>
    <t>Total Current</t>
  </si>
  <si>
    <t>Deferred</t>
  </si>
  <si>
    <t>Total Deferred</t>
  </si>
  <si>
    <t>Total Provision for Income Taxes</t>
  </si>
  <si>
    <t>Income Taxes - Effective Income Tax Rate Differs from Federal Statutory Rate (Detail)</t>
  </si>
  <si>
    <t>Tax provision computed at the federal statutory rate</t>
  </si>
  <si>
    <t>35.00%</t>
  </si>
  <si>
    <t>State income tax provision, net of federal benefit</t>
  </si>
  <si>
    <t>4.86%</t>
  </si>
  <si>
    <t>2.69%</t>
  </si>
  <si>
    <t>3.98%</t>
  </si>
  <si>
    <t>Federal research credits</t>
  </si>
  <si>
    <t>(12.55%)</t>
  </si>
  <si>
    <t>(4.05%)</t>
  </si>
  <si>
    <t>(9.24%)</t>
  </si>
  <si>
    <t>Foreign taxes</t>
  </si>
  <si>
    <t>2.10%</t>
  </si>
  <si>
    <t>(7.26%)</t>
  </si>
  <si>
    <t>(2.93%)</t>
  </si>
  <si>
    <t>Tax-exempt income</t>
  </si>
  <si>
    <t>(1.94%)</t>
  </si>
  <si>
    <t>(1.25%)</t>
  </si>
  <si>
    <t>(1.11%)</t>
  </si>
  <si>
    <t>State tax incentives</t>
  </si>
  <si>
    <t>(5.04%)</t>
  </si>
  <si>
    <t>(2.21%)</t>
  </si>
  <si>
    <t>(2.19%)</t>
  </si>
  <si>
    <t>Stock-based compensation</t>
  </si>
  <si>
    <t>6.91%</t>
  </si>
  <si>
    <t>3.06%</t>
  </si>
  <si>
    <t>2.97%</t>
  </si>
  <si>
    <t>Domestic production activity deduction</t>
  </si>
  <si>
    <t>(3.17%)</t>
  </si>
  <si>
    <t>(1.15%)</t>
  </si>
  <si>
    <t>(1.80%)</t>
  </si>
  <si>
    <t>Other, net</t>
  </si>
  <si>
    <t>1.30%</t>
  </si>
  <si>
    <t>0.69%</t>
  </si>
  <si>
    <t>0.07%</t>
  </si>
  <si>
    <t>Effective Tax Rate</t>
  </si>
  <si>
    <t>27.47%</t>
  </si>
  <si>
    <t>25.52%</t>
  </si>
  <si>
    <t>24.75%</t>
  </si>
  <si>
    <t>Income Taxes - Income Before Provision for Income Taxes (Detail) - USD ($) $ in Thousands</t>
  </si>
  <si>
    <t>U.S. entities</t>
  </si>
  <si>
    <t>International entities</t>
  </si>
  <si>
    <t>Income Taxes - Principal Components of Current and Non-current Deferred Taxes (Detail) - USD ($) $ in Thousands</t>
  </si>
  <si>
    <t>Accounts receivable</t>
  </si>
  <si>
    <t>Total Current Deferred Tax Assets</t>
  </si>
  <si>
    <t>Deferred compensation</t>
  </si>
  <si>
    <t>Uncertain tax positions related to state taxes and related interest</t>
  </si>
  <si>
    <t>Pensions</t>
  </si>
  <si>
    <t>Foreign losses</t>
  </si>
  <si>
    <t>State losses and credit carry-forwards</t>
  </si>
  <si>
    <t>Federal loss and research carry-forwards</t>
  </si>
  <si>
    <t>Valuation allowance</t>
  </si>
  <si>
    <t>Total Non-current Deferred Tax Assets</t>
  </si>
  <si>
    <t>Total Deferred Tax Assets</t>
  </si>
  <si>
    <t>Property, plant and equipment</t>
  </si>
  <si>
    <t>Intellectual property</t>
  </si>
  <si>
    <t>Total Non-current Deferred Tax Liabilities</t>
  </si>
  <si>
    <t>Net Deferred Tax Assets</t>
  </si>
  <si>
    <t>Income Taxes - Additional Information (Detail) - USD ($) $ in Thousands</t>
  </si>
  <si>
    <t>Dec. 31, 2012</t>
  </si>
  <si>
    <t>Income Tax Disclosure [Line Items]</t>
  </si>
  <si>
    <t>Deferred tax benefit recorded as an adjustment to other comprehensive income</t>
  </si>
  <si>
    <t>Deferred income tax benefit, foreign</t>
  </si>
  <si>
    <t>Foreign and domestic carry-forwards, unamortized research and development cost and state credit carry-forwards</t>
  </si>
  <si>
    <t>Income tax benefit (expense) from exercise of stock options adjustment to equity</t>
  </si>
  <si>
    <t>Unrecognized tax benefits</t>
  </si>
  <si>
    <t>Unrecognized tax benefits, effective tax rate</t>
  </si>
  <si>
    <t>Accrued interest and penalties</t>
  </si>
  <si>
    <t>Operating loss carry forwards expiration year</t>
  </si>
  <si>
    <t>Income Taxes - Change in Unrecognized Income Tax Benefits (Detail) - USD ($) $ in Thousands</t>
  </si>
  <si>
    <t>Increases for tax position related to, Prior years</t>
  </si>
  <si>
    <t>Increases for tax position related to, Current year</t>
  </si>
  <si>
    <t>Decreases for tax positions related to, Prior years</t>
  </si>
  <si>
    <t>Settlements with taxing authorities</t>
  </si>
  <si>
    <t>Expiration of applicable statute of limitations</t>
  </si>
  <si>
    <t>Employee Benefit Plans (Pension Benefit Plan) - Schedule of Pension Benefit Plan Obligations and Funded Status (Detail) - USD ($) $ in Thousands</t>
  </si>
  <si>
    <t>Change in projected benefit obligation:</t>
  </si>
  <si>
    <t>Projected benefit obligation at beginning of period</t>
  </si>
  <si>
    <t>Service cost</t>
  </si>
  <si>
    <t>Interest cost</t>
  </si>
  <si>
    <t>Actuarial gain (loss)</t>
  </si>
  <si>
    <t>Benefit payments</t>
  </si>
  <si>
    <t>Effects of foreign currency exchange rate changes</t>
  </si>
  <si>
    <t>Projected benefit obligation at end of period</t>
  </si>
  <si>
    <t>Change in plan assets:</t>
  </si>
  <si>
    <t>Fair value of plan assets at beginning of period</t>
  </si>
  <si>
    <t>Actual return on plan assets</t>
  </si>
  <si>
    <t>Fair value of plan assets at end of period</t>
  </si>
  <si>
    <t>Funded (unfunded) status at end of period</t>
  </si>
  <si>
    <t>Employee Benefit Plans (Pension Benefit Plan) - Additional Information (Detail) - USD ($) $ in Millions</t>
  </si>
  <si>
    <t>Defined Benefit Plan Disclosure [Line Items]</t>
  </si>
  <si>
    <t>Accumulated benefit obligation</t>
  </si>
  <si>
    <t>Estimated amortization from accumulated other comprehensive income into net periodic pension cost in 2015</t>
  </si>
  <si>
    <t>Bond Funds [Member]</t>
  </si>
  <si>
    <t>Percentage of target allocation ranges by asset class</t>
  </si>
  <si>
    <t>75.00%</t>
  </si>
  <si>
    <t>Equity Funds [Member]</t>
  </si>
  <si>
    <t>Threshold for unamortized gain losses</t>
  </si>
  <si>
    <t>10.00%</t>
  </si>
  <si>
    <t>Employee Benefit Plans (Pension Benefit Plan) - Summary of Net Amounts Recognized Balance Sheet for the Unfunded Pension Liability (Detail) - USD ($) $ in Thousands</t>
  </si>
  <si>
    <t>Current liability</t>
  </si>
  <si>
    <t>Non-current liability</t>
  </si>
  <si>
    <t>Employee Benefit Plans (Pension Benefit Plan) - Components of Net Periodic Pension Cost and Amounts Recognized Other Comprehensive Income (Detail) - USD ($) $ in Thousands</t>
  </si>
  <si>
    <t>Net periodic benefit cost:</t>
  </si>
  <si>
    <t>Expected return on plan assets</t>
  </si>
  <si>
    <t>Amortization of actuarial losses</t>
  </si>
  <si>
    <t>Net periodic benefit cost</t>
  </si>
  <si>
    <t>Other changes in plan assets and benefit obligations recognized in other comprehensive income:</t>
  </si>
  <si>
    <t>Net actuarial (gain) loss</t>
  </si>
  <si>
    <t>Amount recognized in other comprehensive income</t>
  </si>
  <si>
    <t>Total recognized in net periodic benefit cost and other comprehensive income</t>
  </si>
  <si>
    <t>Employee Benefit Plans (Pension Benefit Plan) - Accumulated Other Comprehensive Income (Detail) - USD ($) $ in Thousands</t>
  </si>
  <si>
    <t>Employee Benefit Plans (Pension Benefit Plan) - Weighted-Average Assumptions Used to Determine Net Periodic Benefit Cost (Detail)</t>
  </si>
  <si>
    <t>Discount rates</t>
  </si>
  <si>
    <t>2.20%</t>
  </si>
  <si>
    <t>3.50%</t>
  </si>
  <si>
    <t>Rate of compensation increase</t>
  </si>
  <si>
    <t>2.25%</t>
  </si>
  <si>
    <t>Expected long-term rates of return</t>
  </si>
  <si>
    <t>5.40%</t>
  </si>
  <si>
    <t>Employee Benefit Plans (Pension Benefit Plan) - Weighted-Average Assumptions Used to Determine Benefit Obligation (Detail)</t>
  </si>
  <si>
    <t>2.64%</t>
  </si>
  <si>
    <t>Employee Benefit Plans (Pension Benefit Plan) - Schedule of Pension Benefit Payments Expected Future Service (Detail) $ in Thousands</t>
  </si>
  <si>
    <t>2021 - 2025</t>
  </si>
  <si>
    <t>Employee Benefit Plans (Pension Benefit Plan) - Schedule of Cash Equivalents and Investments Held at Fair Value (Detail) - USD ($) $ in Thousands</t>
  </si>
  <si>
    <t>Pension Benefit Plan [Member]</t>
  </si>
  <si>
    <t>Pension Benefit Plan [Member] | Government Bonds [Member]</t>
  </si>
  <si>
    <t>Pension Benefit Plan [Member] | Large Cap Blend [Member]</t>
  </si>
  <si>
    <t>Pension Benefit Plan [Member] | Large Cap Value [Member]</t>
  </si>
  <si>
    <t>Pension Benefit Plan [Member] | Balanced Fund [Member]</t>
  </si>
  <si>
    <t>Pension Benefit Plan [Member] | Corporate Bonds [Member]</t>
  </si>
  <si>
    <t>Quoted Prices in Active Markets for Identical Assets (Level 1) [Member] | Pension Benefit Plan [Member]</t>
  </si>
  <si>
    <t>Quoted Prices in Active Markets for Identical Assets (Level 1) [Member] | Pension Benefit Plan [Member] | Government Bonds [Member]</t>
  </si>
  <si>
    <t>Quoted Prices in Active Markets for Identical Assets (Level 1) [Member] | Pension Benefit Plan [Member] | Large Cap Blend [Member]</t>
  </si>
  <si>
    <t>Quoted Prices in Active Markets for Identical Assets (Level 1) [Member] | Pension Benefit Plan [Member] | Large Cap Value [Member]</t>
  </si>
  <si>
    <t>Quoted Prices in Active Markets for Identical Assets (Level 1) [Member] | Pension Benefit Plan [Member] | Balanced Fund [Member]</t>
  </si>
  <si>
    <t>Quoted Prices in Active Markets for Identical Assets (Level 1) [Member] | Pension Benefit Plan [Member] | Corporate Bonds [Member]</t>
  </si>
  <si>
    <t>Employee Benefit Plans (401(k) Savings Plan) - Additional Information (Detail) - USD ($)</t>
  </si>
  <si>
    <t>Criteria of employer to contribute in employee saving plan</t>
  </si>
  <si>
    <t>100% of an employee's first 3% of  contributions and 50% of their next 2% of contributions</t>
  </si>
  <si>
    <t>Percentage of employer match to employee's contribution</t>
  </si>
  <si>
    <t>100.00%</t>
  </si>
  <si>
    <t>50.00%</t>
  </si>
  <si>
    <t>Upper limit of employer match</t>
  </si>
  <si>
    <t>4.00%</t>
  </si>
  <si>
    <t>Maximum statutory compensation under code</t>
  </si>
  <si>
    <t>Percentage contributions under the savings plan, vested</t>
  </si>
  <si>
    <t>Contributions and plan administration costs for savings plan</t>
  </si>
  <si>
    <t>Employee Benefit Plans (Deferred Compensation Plans) - Additional Information (Detail) $ in Millions</t>
  </si>
  <si>
    <t>Dec. 31, 2015USD ($)Compensation_Program</t>
  </si>
  <si>
    <t>Number of deferred compensation programs | Compensation_Program</t>
  </si>
  <si>
    <t>Maximum percentage of cash compensation allowed to be deferred under the deferred compensation plan</t>
  </si>
  <si>
    <t>Criteria for benefit distribution</t>
  </si>
  <si>
    <t>Six months after  termination of employment in a single lump sum payment or annual installments  paid over a three or ten year term.</t>
  </si>
  <si>
    <t>Deferred compensation income (expense) adjustments due to fair value of the trust assets | $</t>
  </si>
  <si>
    <t>Employee Benefit Plans (Deferred Compensation Plans) - Fair Value of Assets Held by Trust and Amounts Payable to Plan Participants (Detail) - USD ($) $ in Thousands</t>
  </si>
  <si>
    <t>Long-term Investments</t>
  </si>
  <si>
    <t>Amounts Payable to Plan Participants Non-current Liabilities</t>
  </si>
  <si>
    <t>Non-Current Liabilities [Member]</t>
  </si>
  <si>
    <t>Employee Benefit Plans (Retiree Medical Coverage) - Additional Information (Detail) - USD ($) $ in Millions</t>
  </si>
  <si>
    <t>Maximum number of years medical, dental and prescription drug coverage to spouse of deceased officer</t>
  </si>
  <si>
    <t>30 years</t>
  </si>
  <si>
    <t>Total liability recorded to provide medical, dental and prescription drug coverage</t>
  </si>
  <si>
    <t>Segment Information and Major Customers - Additional Information (Detail) $ in Millions</t>
  </si>
  <si>
    <t>Dec. 31, 2015USD ($)CustomerSegmentProduct_Category</t>
  </si>
  <si>
    <t>Dec. 31, 2013Customer</t>
  </si>
  <si>
    <t>Segment Reporting Information [Line Items]</t>
  </si>
  <si>
    <t>Number of operating reportable segments | Segment</t>
  </si>
  <si>
    <t>Number of product categories | Product_Category</t>
  </si>
  <si>
    <t>Number of single customer comprising more than 10% of revenue | Customer</t>
  </si>
  <si>
    <t>Long-lived assets</t>
  </si>
  <si>
    <t>Sales Revenue, Net [Member] | Customer Concentration Risk [Member]</t>
  </si>
  <si>
    <t>Concentration risk, percentage</t>
  </si>
  <si>
    <t>20.00%</t>
  </si>
  <si>
    <t>21.00%</t>
  </si>
  <si>
    <t>17.00%</t>
  </si>
  <si>
    <t>Sales Revenue, Net [Member] | Customer Concentration Risk [Member] | The Five Largest Customers Other Than Those With More Than 10% Of Revenues [Member]</t>
  </si>
  <si>
    <t>14.00%</t>
  </si>
  <si>
    <t>22.00%</t>
  </si>
  <si>
    <t>Sales Revenue, Net [Member] | Customer Two Concentration Risk [Member]</t>
  </si>
  <si>
    <t>United States [Member]</t>
  </si>
  <si>
    <t>Outside United States [Member]</t>
  </si>
  <si>
    <t>Segment Information and Major Customers - Sales and Gross Profit by Market Segment (Detail) - USD ($) $ in Thousands</t>
  </si>
  <si>
    <t>Gross profit</t>
  </si>
  <si>
    <t>Carrier Networks [Member]</t>
  </si>
  <si>
    <t>Enterprise Networks [Member]</t>
  </si>
  <si>
    <t>Segment Information and Major Customers - Sales Information by Product Category (Detail) - USD ($) $ in Thousands</t>
  </si>
  <si>
    <t>Revenue from External Customer [Line Items]</t>
  </si>
  <si>
    <t>Carrier Systems [Member]</t>
  </si>
  <si>
    <t>Business Networking [Member]</t>
  </si>
  <si>
    <t>Loop Access [Member]</t>
  </si>
  <si>
    <t>Segment Information and Major Customers - Subcategory Revenues (Detail) - USD ($) $ in Thousands</t>
  </si>
  <si>
    <t>Core Products [Member]</t>
  </si>
  <si>
    <t>Legacy Products [Member]</t>
  </si>
  <si>
    <t>Broadband Access (Included in Carrier Systems) [Member] | Core Products [Member]</t>
  </si>
  <si>
    <t>Optical (Included in Carrier Systems) [Member] | Core Products [Member]</t>
  </si>
  <si>
    <t>Internetworking (NetVanta &amp; Multi-service Access Gateways) (included in Business Networking) [Member] | Core Products [Member]</t>
  </si>
  <si>
    <t>HDSL (Does not Include T1) (Included in Loop Access) [Member] | Legacy Products [Member]</t>
  </si>
  <si>
    <t>Other Products (Excluding HDSL) [Member] | Legacy Products [Member]</t>
  </si>
  <si>
    <t>Segment Information and Major Customers - Sales Information by Geographic Area (Detail) - USD ($) $ in Thousands</t>
  </si>
  <si>
    <t>Germany [Member]</t>
  </si>
  <si>
    <t>Other International [Member]</t>
  </si>
  <si>
    <t>Commitments and Contingencies - Additional Information (Detail) - USD ($) $ in Millions</t>
  </si>
  <si>
    <t>Operating leases expiration year</t>
  </si>
  <si>
    <t>Rental expense</t>
  </si>
  <si>
    <t>Commitments and Contingencies - Future Minimum Rental Payments under Non-Cancelable Operating Leases with Original Maturities of Greater than 12 Months (Detail) $ in Thousands</t>
  </si>
  <si>
    <t>Earnings Per Share - Summary of Calculation of Basic and Diluted Earnings Per Share (Detail) - USD ($) $ / shares in Units, shares in Thousands, $ in Thousands</t>
  </si>
  <si>
    <t>Numerator</t>
  </si>
  <si>
    <t>Denominator</t>
  </si>
  <si>
    <t>Weighted average number of shares - basic</t>
  </si>
  <si>
    <t>Effect of dilutive securities:</t>
  </si>
  <si>
    <t>Stock options</t>
  </si>
  <si>
    <t>Restricted stock and restricted stock units</t>
  </si>
  <si>
    <t>Weighted average number of shares - diluted</t>
  </si>
  <si>
    <t>Net income per share - basic</t>
  </si>
  <si>
    <t>Net income per share - diluted</t>
  </si>
  <si>
    <t>Earnings Per Share - Additional Information (Detail) - shares shares in Millions</t>
  </si>
  <si>
    <t>Anti-dilutive options, Total</t>
  </si>
  <si>
    <t>Summarized Quarterly Financial Data (Unaudited) - Quarterly Operating Results (Detail) - USD ($) $ / shares in Units, $ in Thousands</t>
  </si>
  <si>
    <t>Net sales</t>
  </si>
  <si>
    <t>Operating income</t>
  </si>
  <si>
    <t>Earnings per common share</t>
  </si>
  <si>
    <t>Earnings per common share assuming dilution</t>
  </si>
  <si>
    <t>Related Party Transactions - Additional Information (Detail) - USD ($) $ in Millions</t>
  </si>
  <si>
    <t>Director Emeritus [Member]</t>
  </si>
  <si>
    <t>Related Party Transaction</t>
  </si>
  <si>
    <t>Related party legal fees</t>
  </si>
  <si>
    <t>Subsequent Events - Additional Information (Detail) - USD ($) $ / shares in Units, $ in Millions</t>
  </si>
  <si>
    <t>Feb. 24, 2016</t>
  </si>
  <si>
    <t>Jan. 19, 2016</t>
  </si>
  <si>
    <t>Feb. 29, 2016</t>
  </si>
  <si>
    <t>Feb. 18, 2016</t>
  </si>
  <si>
    <t>Subsequent Event [Line Items]</t>
  </si>
  <si>
    <t>Stock repurchased, shares</t>
  </si>
  <si>
    <t>Common stock dividends per share declared</t>
  </si>
  <si>
    <t>Shares repurchased, average price per share</t>
  </si>
  <si>
    <t>Additional shares authorized for purchase</t>
  </si>
  <si>
    <t>Schedule II - Valuation and Qualifying Accounts (Detail) - USD ($) $ in Thousands</t>
  </si>
  <si>
    <t>Allowance for Doubtful Accounts [Member]</t>
  </si>
  <si>
    <t>Valuation and Qualifying Accounts Disclosure [Line Items]</t>
  </si>
  <si>
    <t>Charged to costs &amp; expenses</t>
  </si>
  <si>
    <t>Deductions</t>
  </si>
  <si>
    <t>Inventory Reserve [Member]</t>
  </si>
  <si>
    <t>Warranty Liability [Member]</t>
  </si>
  <si>
    <t>Deferred Tax Asset Valuation Allowanc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26282</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49236008</v>
      </c>
    </row>
    <row spans="1:4" r="18">
      <c t="s" s="4" r="A18">
        <v>30</v>
      </c>
      <c t="n" s="7" r="D18">
        <v>816967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2</v>
      </c>
      <c t="s" s="2" r="B1">
        <v>460</v>
      </c>
      <c t="s" s="2" r="J1">
        <v>1</v>
      </c>
    </row>
    <row spans="1:12" r="2">
      <c t="s" s="2" r="B2">
        <v>2</v>
      </c>
      <c t="s" s="2" r="C2">
        <v>461</v>
      </c>
      <c t="s" s="2" r="D2">
        <v>4</v>
      </c>
      <c t="s" s="2" r="E2">
        <v>462</v>
      </c>
      <c t="s" s="2" r="F2">
        <v>32</v>
      </c>
      <c t="s" s="2" r="G2">
        <v>463</v>
      </c>
      <c t="s" s="2" r="H2">
        <v>464</v>
      </c>
      <c t="s" s="2" r="I2">
        <v>465</v>
      </c>
      <c t="s" s="2" r="J2">
        <v>2</v>
      </c>
      <c t="s" s="2" r="K2">
        <v>32</v>
      </c>
      <c t="s" s="2" r="L2">
        <v>77</v>
      </c>
    </row>
    <row spans="1:12" r="3">
      <c t="s" s="3" r="A3">
        <v>207</v>
      </c>
    </row>
    <row spans="1:12" r="4">
      <c t="s" s="4" r="A4">
        <v>993</v>
      </c>
      <c t="n" s="7" r="B4">
        <v>139013</v>
      </c>
      <c t="n" s="7" r="C4">
        <v>158078</v>
      </c>
      <c t="n" s="7" r="D4">
        <v>160138</v>
      </c>
      <c t="n" s="7" r="E4">
        <v>142835</v>
      </c>
      <c t="n" s="7" r="F4">
        <v>143982</v>
      </c>
      <c t="n" s="7" r="G4">
        <v>162892</v>
      </c>
      <c t="n" s="7" r="H4">
        <v>176129</v>
      </c>
      <c t="n" s="7" r="I4">
        <v>147004</v>
      </c>
      <c t="n" s="7" r="J4">
        <v>600064</v>
      </c>
      <c t="n" s="7" r="K4">
        <v>630007</v>
      </c>
      <c t="n" s="7" r="L4">
        <v>641744</v>
      </c>
    </row>
    <row spans="1:12" r="5">
      <c t="s" s="4" r="A5">
        <v>957</v>
      </c>
      <c t="n" s="6" r="B5">
        <v>62439</v>
      </c>
      <c t="n" s="6" r="C5">
        <v>70649</v>
      </c>
      <c t="n" s="6" r="D5">
        <v>68246</v>
      </c>
      <c t="n" s="6" r="E5">
        <v>65563</v>
      </c>
      <c t="n" s="6" r="F5">
        <v>68483</v>
      </c>
      <c t="n" s="6" r="G5">
        <v>78257</v>
      </c>
      <c t="n" s="6" r="H5">
        <v>86797</v>
      </c>
      <c t="n" s="6" r="I5">
        <v>77790</v>
      </c>
      <c t="n" s="6" r="J5">
        <v>266897</v>
      </c>
      <c t="n" s="6" r="K5">
        <v>311327</v>
      </c>
      <c t="n" s="6" r="L5">
        <v>308886</v>
      </c>
    </row>
    <row spans="1:12" r="6">
      <c t="s" s="4" r="A6">
        <v>994</v>
      </c>
      <c t="n" s="6" r="B6">
        <v>2800</v>
      </c>
      <c t="n" s="6" r="C6">
        <v>8072</v>
      </c>
      <c t="n" s="6" r="D6">
        <v>644</v>
      </c>
      <c t="n" s="6" r="E6">
        <v>1963</v>
      </c>
      <c t="n" s="6" r="F6">
        <v>3979</v>
      </c>
      <c t="n" s="6" r="G6">
        <v>12495</v>
      </c>
      <c t="n" s="6" r="H6">
        <v>19339</v>
      </c>
      <c t="n" s="6" r="I6">
        <v>11298</v>
      </c>
      <c t="n" s="6" r="J6">
        <v>13479</v>
      </c>
      <c t="n" s="6" r="K6">
        <v>47111</v>
      </c>
      <c t="n" s="6" r="L6">
        <v>48465</v>
      </c>
    </row>
    <row spans="1:12" r="7">
      <c t="s" s="4" r="A7">
        <v>91</v>
      </c>
      <c t="n" s="7" r="B7">
        <v>5718</v>
      </c>
      <c t="n" s="7" r="C7">
        <v>7067</v>
      </c>
      <c t="n" s="7" r="D7">
        <v>2544</v>
      </c>
      <c t="n" s="7" r="E7">
        <v>3317</v>
      </c>
      <c t="n" s="7" r="F7">
        <v>9292</v>
      </c>
      <c t="n" s="7" r="G7">
        <v>11326</v>
      </c>
      <c t="n" s="7" r="H7">
        <v>14395</v>
      </c>
      <c t="n" s="7" r="I7">
        <v>9607</v>
      </c>
      <c t="n" s="7" r="J7">
        <v>18646</v>
      </c>
      <c t="n" s="7" r="K7">
        <v>44620</v>
      </c>
      <c t="n" s="7" r="L7">
        <v>45794</v>
      </c>
    </row>
    <row spans="1:12" r="8">
      <c t="s" s="4" r="A8">
        <v>995</v>
      </c>
      <c t="n" s="8" r="B8">
        <v>0.12</v>
      </c>
      <c t="n" s="8" r="C8">
        <v>0.14</v>
      </c>
      <c t="n" s="8" r="D8">
        <v>0.05</v>
      </c>
      <c t="n" s="8" r="E8">
        <v>0.06</v>
      </c>
      <c t="n" s="8" r="F8">
        <v>0.17</v>
      </c>
      <c t="n" s="8" r="G8">
        <v>0.21</v>
      </c>
      <c t="n" s="8" r="H8">
        <v>0.26</v>
      </c>
      <c t="n" s="8" r="I8">
        <v>0.17</v>
      </c>
      <c t="n" s="8" r="J8">
        <v>0.36</v>
      </c>
      <c t="n" s="8" r="K8">
        <v>0.8100000000000001</v>
      </c>
      <c t="n" s="8" r="L8">
        <v>0.78</v>
      </c>
    </row>
    <row spans="1:12" r="9">
      <c t="s" s="4" r="A9">
        <v>996</v>
      </c>
      <c t="n" s="8" r="B9">
        <v>0.12</v>
      </c>
      <c t="n" s="8" r="C9">
        <v>0.14</v>
      </c>
      <c t="n" s="8" r="D9">
        <v>0.05</v>
      </c>
      <c t="n" s="8" r="E9">
        <v>0.06</v>
      </c>
      <c t="n" s="8" r="F9">
        <v>0.17</v>
      </c>
      <c t="n" s="8" r="G9">
        <v>0.21</v>
      </c>
      <c t="n" s="8" r="H9">
        <v>0.26</v>
      </c>
      <c t="n" s="8" r="I9">
        <v>0.17</v>
      </c>
      <c t="n" s="8" r="J9">
        <v>0.36</v>
      </c>
      <c t="n" s="8" r="K9">
        <v>0.8</v>
      </c>
      <c t="n" s="8" r="L9">
        <v>0.7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7</v>
      </c>
      <c t="s" s="2" r="B1">
        <v>1</v>
      </c>
    </row>
    <row spans="1:3" r="2">
      <c t="s" s="2" r="B2">
        <v>32</v>
      </c>
      <c t="s" s="2" r="C2">
        <v>77</v>
      </c>
    </row>
    <row spans="1:3" r="3">
      <c t="s" s="4" r="A3">
        <v>998</v>
      </c>
    </row>
    <row spans="1:3" r="4">
      <c t="s" s="3" r="A4">
        <v>999</v>
      </c>
    </row>
    <row spans="1:3" r="5">
      <c t="s" s="4" r="A5">
        <v>1000</v>
      </c>
      <c t="n" s="9" r="B5">
        <v>0.1</v>
      </c>
      <c t="n" s="9" r="C5">
        <v>0.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spans="1:8" r="1">
      <c t="s" s="1" r="A1">
        <v>1001</v>
      </c>
      <c t="s" s="2" r="B1">
        <v>1002</v>
      </c>
      <c t="s" s="2" r="C1">
        <v>1003</v>
      </c>
      <c t="s" s="2" r="D1">
        <v>2</v>
      </c>
      <c t="s" s="2" r="E1">
        <v>32</v>
      </c>
      <c t="s" s="2" r="F1">
        <v>77</v>
      </c>
      <c t="s" s="2" r="G1">
        <v>1004</v>
      </c>
      <c t="s" s="2" r="H1">
        <v>1005</v>
      </c>
    </row>
    <row spans="1:8" r="2">
      <c t="s" s="3" r="A2">
        <v>1006</v>
      </c>
    </row>
    <row spans="1:8" r="3">
      <c t="s" s="4" r="A3">
        <v>398</v>
      </c>
      <c t="s" s="4" r="D3">
        <v>399</v>
      </c>
    </row>
    <row spans="1:8" r="4">
      <c t="s" s="4" r="A4">
        <v>400</v>
      </c>
      <c t="s" s="4" r="D4">
        <v>401</v>
      </c>
    </row>
    <row spans="1:8" r="5">
      <c t="s" s="4" r="A5">
        <v>402</v>
      </c>
      <c t="s" s="4" r="D5">
        <v>403</v>
      </c>
    </row>
    <row spans="1:8" r="6">
      <c t="s" s="4" r="A6">
        <v>1007</v>
      </c>
      <c t="n" s="6" r="D6">
        <v>3967000</v>
      </c>
      <c t="n" s="6" r="E6">
        <v>3669000</v>
      </c>
      <c t="n" s="6" r="F6">
        <v>5608000</v>
      </c>
    </row>
    <row spans="1:8" r="7">
      <c t="s" s="4" r="A7">
        <v>425</v>
      </c>
    </row>
    <row spans="1:8" r="8">
      <c t="s" s="3" r="A8">
        <v>1006</v>
      </c>
    </row>
    <row spans="1:8" r="9">
      <c t="s" s="4" r="A9">
        <v>1008</v>
      </c>
      <c t="n" s="8" r="C9">
        <v>0.09</v>
      </c>
    </row>
    <row spans="1:8" r="10">
      <c t="s" s="4" r="A10">
        <v>427</v>
      </c>
      <c t="n" s="9" r="G10">
        <v>4.4</v>
      </c>
      <c t="n" s="9" r="H10">
        <v>4.4</v>
      </c>
    </row>
    <row spans="1:8" r="11">
      <c t="s" s="4" r="A11">
        <v>1007</v>
      </c>
      <c t="n" s="6" r="B11">
        <v>600000</v>
      </c>
    </row>
    <row spans="1:8" r="12">
      <c t="s" s="4" r="A12">
        <v>1009</v>
      </c>
      <c t="n" s="8" r="B12">
        <v>18.38</v>
      </c>
    </row>
    <row spans="1:8" r="13">
      <c t="s" s="4" r="A13">
        <v>1010</v>
      </c>
      <c t="n" s="6" r="B13">
        <v>52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1</v>
      </c>
      <c t="s" s="2" r="B1">
        <v>1</v>
      </c>
    </row>
    <row spans="1:4" r="2">
      <c t="s" s="2" r="B2">
        <v>2</v>
      </c>
      <c t="s" s="2" r="C2">
        <v>32</v>
      </c>
      <c t="s" s="2" r="D2">
        <v>77</v>
      </c>
    </row>
    <row spans="1:4" r="3">
      <c t="s" s="4" r="A3">
        <v>1012</v>
      </c>
    </row>
    <row spans="1:4" r="4">
      <c t="s" s="3" r="A4">
        <v>1013</v>
      </c>
    </row>
    <row spans="1:4" r="5">
      <c t="s" s="4" r="A5">
        <v>446</v>
      </c>
      <c t="n" s="7" r="B5">
        <v>136</v>
      </c>
      <c t="n" s="7" r="C5">
        <v>130</v>
      </c>
      <c t="n" s="7" r="D5">
        <v>6</v>
      </c>
    </row>
    <row spans="1:4" r="6">
      <c t="s" s="4" r="A6">
        <v>1014</v>
      </c>
      <c t="n" s="6" r="B6">
        <v>19</v>
      </c>
      <c t="n" s="6" r="C6">
        <v>23</v>
      </c>
      <c t="n" s="6" r="D6">
        <v>136</v>
      </c>
    </row>
    <row spans="1:4" r="7">
      <c t="s" s="4" r="A7">
        <v>1015</v>
      </c>
      <c t="n" s="6" r="B7">
        <v>136</v>
      </c>
      <c t="n" s="6" r="C7">
        <v>17</v>
      </c>
      <c t="n" s="6" r="D7">
        <v>12</v>
      </c>
    </row>
    <row spans="1:4" r="8">
      <c t="s" s="4" r="A8">
        <v>449</v>
      </c>
      <c t="n" s="6" r="B8">
        <v>19</v>
      </c>
      <c t="n" s="6" r="C8">
        <v>136</v>
      </c>
      <c t="n" s="6" r="D8">
        <v>130</v>
      </c>
    </row>
    <row spans="1:4" r="9">
      <c t="s" s="4" r="A9">
        <v>1016</v>
      </c>
    </row>
    <row spans="1:4" r="10">
      <c t="s" s="3" r="A10">
        <v>1013</v>
      </c>
    </row>
    <row spans="1:4" r="11">
      <c t="s" s="4" r="A11">
        <v>446</v>
      </c>
      <c t="n" s="6" r="B11">
        <v>24682</v>
      </c>
      <c t="n" s="6" r="C11">
        <v>22993</v>
      </c>
      <c t="n" s="6" r="D11">
        <v>11957</v>
      </c>
    </row>
    <row spans="1:4" r="12">
      <c t="s" s="4" r="A12">
        <v>1014</v>
      </c>
      <c t="n" s="6" r="B12">
        <v>2225</v>
      </c>
      <c t="n" s="6" r="C12">
        <v>2549</v>
      </c>
      <c t="n" s="6" r="D12">
        <v>11457</v>
      </c>
    </row>
    <row spans="1:4" r="13">
      <c t="s" s="4" r="A13">
        <v>1015</v>
      </c>
      <c t="n" s="6" r="B13">
        <v>232</v>
      </c>
      <c t="n" s="6" r="C13">
        <v>860</v>
      </c>
      <c t="n" s="6" r="D13">
        <v>421</v>
      </c>
    </row>
    <row spans="1:4" r="14">
      <c t="s" s="4" r="A14">
        <v>449</v>
      </c>
      <c t="n" s="6" r="B14">
        <v>26675</v>
      </c>
      <c t="n" s="6" r="C14">
        <v>24682</v>
      </c>
      <c t="n" s="6" r="D14">
        <v>22993</v>
      </c>
    </row>
    <row spans="1:4" r="15">
      <c t="s" s="4" r="A15">
        <v>1017</v>
      </c>
    </row>
    <row spans="1:4" r="16">
      <c t="s" s="3" r="A16">
        <v>1013</v>
      </c>
    </row>
    <row spans="1:4" r="17">
      <c t="s" s="4" r="A17">
        <v>446</v>
      </c>
      <c t="n" s="6" r="B17">
        <v>8415</v>
      </c>
      <c t="n" s="6" r="C17">
        <v>8977</v>
      </c>
      <c t="n" s="6" r="D17">
        <v>9653</v>
      </c>
    </row>
    <row spans="1:4" r="18">
      <c t="s" s="4" r="A18">
        <v>1014</v>
      </c>
      <c t="n" s="6" r="B18">
        <v>2998</v>
      </c>
      <c t="n" s="6" r="C18">
        <v>3103</v>
      </c>
      <c t="n" s="6" r="D18">
        <v>4051</v>
      </c>
    </row>
    <row spans="1:4" r="19">
      <c t="s" s="4" r="A19">
        <v>1015</v>
      </c>
      <c t="n" s="6" r="B19">
        <v>2674</v>
      </c>
      <c t="n" s="6" r="C19">
        <v>3665</v>
      </c>
      <c t="n" s="6" r="D19">
        <v>4727</v>
      </c>
    </row>
    <row spans="1:4" r="20">
      <c t="s" s="4" r="A20">
        <v>449</v>
      </c>
      <c t="n" s="6" r="B20">
        <v>8739</v>
      </c>
      <c t="n" s="6" r="C20">
        <v>8415</v>
      </c>
      <c t="n" s="6" r="D20">
        <v>8977</v>
      </c>
    </row>
    <row spans="1:4" r="21">
      <c t="s" s="4" r="A21">
        <v>1018</v>
      </c>
    </row>
    <row spans="1:4" r="22">
      <c t="s" s="3" r="A22">
        <v>1013</v>
      </c>
    </row>
    <row spans="1:4" r="23">
      <c t="s" s="4" r="A23">
        <v>446</v>
      </c>
      <c t="n" s="6" r="B23">
        <v>7463</v>
      </c>
      <c t="n" s="6" r="C23">
        <v>8842</v>
      </c>
      <c t="n" s="6" r="D23">
        <v>10939</v>
      </c>
    </row>
    <row spans="1:4" r="24">
      <c t="s" s="4" r="A24">
        <v>1014</v>
      </c>
      <c t="n" s="6" r="B24">
        <v>81</v>
      </c>
      <c t="n" s="6" r="C24">
        <v>283</v>
      </c>
      <c t="n" s="6" r="D24">
        <v>-1056</v>
      </c>
    </row>
    <row spans="1:4" r="25">
      <c t="s" s="4" r="A25">
        <v>1015</v>
      </c>
      <c t="n" s="6" r="B25">
        <v>294</v>
      </c>
      <c t="n" s="6" r="C25">
        <v>1662</v>
      </c>
      <c t="n" s="6" r="D25">
        <v>1041</v>
      </c>
    </row>
    <row spans="1:4" r="26">
      <c t="s" s="4" r="A26">
        <v>449</v>
      </c>
      <c t="n" s="7" r="B26">
        <v>7250</v>
      </c>
      <c t="n" s="7" r="C26">
        <v>7463</v>
      </c>
      <c t="n" s="7" r="D26">
        <v>88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80</v>
      </c>
    </row>
    <row spans="1:2" r="4">
      <c t="s" s="4" r="A4">
        <v>143</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4550</v>
      </c>
      <c t="n" s="7" r="C3">
        <v>73439</v>
      </c>
    </row>
    <row spans="1:3" r="4">
      <c t="s" s="4" r="A4">
        <v>35</v>
      </c>
      <c t="n" s="6" r="B4">
        <v>34396</v>
      </c>
      <c t="n" s="6" r="C4">
        <v>46919</v>
      </c>
    </row>
    <row spans="1:3" r="5">
      <c t="s" s="4" r="A5">
        <v>36</v>
      </c>
      <c t="n" s="6" r="B5">
        <v>71917</v>
      </c>
      <c t="n" s="6" r="C5">
        <v>88502</v>
      </c>
    </row>
    <row spans="1:3" r="6">
      <c t="s" s="4" r="A6">
        <v>37</v>
      </c>
      <c t="n" s="6" r="B6">
        <v>19321</v>
      </c>
      <c t="n" s="6" r="C6">
        <v>33295</v>
      </c>
    </row>
    <row spans="1:3" r="7">
      <c t="s" s="4" r="A7">
        <v>38</v>
      </c>
      <c t="n" s="6" r="B7">
        <v>91533</v>
      </c>
      <c t="n" s="6" r="C7">
        <v>85948</v>
      </c>
    </row>
    <row spans="1:3" r="8">
      <c t="s" s="4" r="A8">
        <v>39</v>
      </c>
      <c t="n" s="6" r="B8">
        <v>10145</v>
      </c>
      <c t="n" s="6" r="C8">
        <v>5891</v>
      </c>
    </row>
    <row spans="1:3" r="9">
      <c t="s" s="4" r="A9">
        <v>40</v>
      </c>
      <c t="n" s="6" r="B9">
        <v>18924</v>
      </c>
      <c t="n" s="6" r="C9">
        <v>17095</v>
      </c>
    </row>
    <row spans="1:3" r="10">
      <c t="s" s="4" r="A10">
        <v>41</v>
      </c>
      <c t="n" s="6" r="B10">
        <v>330786</v>
      </c>
      <c t="n" s="6" r="C10">
        <v>351089</v>
      </c>
    </row>
    <row spans="1:3" r="11">
      <c t="s" s="4" r="A11">
        <v>42</v>
      </c>
      <c t="n" s="6" r="B11">
        <v>73233</v>
      </c>
      <c t="n" s="6" r="C11">
        <v>74828</v>
      </c>
    </row>
    <row spans="1:3" r="12">
      <c t="s" s="4" r="A12">
        <v>40</v>
      </c>
      <c t="n" s="6" r="B12">
        <v>18091</v>
      </c>
      <c t="n" s="6" r="C12">
        <v>17694</v>
      </c>
    </row>
    <row spans="1:3" r="13">
      <c t="s" s="4" r="A13">
        <v>43</v>
      </c>
      <c t="n" s="6" r="B13">
        <v>3492</v>
      </c>
      <c t="n" s="6" r="C13">
        <v>3492</v>
      </c>
    </row>
    <row spans="1:3" r="14">
      <c t="s" s="4" r="A14">
        <v>44</v>
      </c>
      <c t="n" s="6" r="B14">
        <v>9276</v>
      </c>
      <c t="n" s="6" r="C14">
        <v>10942</v>
      </c>
    </row>
    <row spans="1:3" r="15">
      <c t="s" s="4" r="A15">
        <v>45</v>
      </c>
      <c t="n" s="6" r="B15">
        <v>198026</v>
      </c>
      <c t="n" s="6" r="C15">
        <v>280649</v>
      </c>
    </row>
    <row spans="1:3" r="16">
      <c t="s" s="4" r="A16">
        <v>46</v>
      </c>
      <c t="n" s="6" r="B16">
        <v>632904</v>
      </c>
      <c t="n" s="6" r="C16">
        <v>738694</v>
      </c>
    </row>
    <row spans="1:3" r="17">
      <c t="s" s="3" r="A17">
        <v>47</v>
      </c>
    </row>
    <row spans="1:3" r="18">
      <c t="s" s="4" r="A18">
        <v>48</v>
      </c>
      <c t="n" s="6" r="B18">
        <v>48668</v>
      </c>
      <c t="n" s="6" r="C18">
        <v>56414</v>
      </c>
    </row>
    <row spans="1:3" r="19">
      <c t="s" s="4" r="A19">
        <v>49</v>
      </c>
      <c t="n" s="6" r="B19">
        <v>16615</v>
      </c>
      <c t="n" s="6" r="C19">
        <v>22762</v>
      </c>
    </row>
    <row spans="1:3" r="20">
      <c t="s" s="4" r="A20">
        <v>50</v>
      </c>
      <c t="n" s="6" r="B20">
        <v>12108</v>
      </c>
      <c t="n" s="6" r="C20">
        <v>11077</v>
      </c>
    </row>
    <row spans="1:3" r="21">
      <c t="s" s="4" r="A21">
        <v>51</v>
      </c>
      <c t="n" s="6" r="B21">
        <v>12857</v>
      </c>
      <c t="n" s="6" r="C21">
        <v>13855</v>
      </c>
    </row>
    <row spans="1:3" r="22">
      <c t="s" s="4" r="A22">
        <v>52</v>
      </c>
      <c t="n" s="6" r="B22">
        <v>2395</v>
      </c>
      <c t="n" s="6" r="C22">
        <v>14901</v>
      </c>
    </row>
    <row spans="1:3" r="23">
      <c t="s" s="4" r="A23">
        <v>53</v>
      </c>
      <c t="n" s="6" r="B23">
        <v>92643</v>
      </c>
      <c t="n" s="6" r="C23">
        <v>119009</v>
      </c>
    </row>
    <row spans="1:3" r="24">
      <c t="s" s="4" r="A24">
        <v>54</v>
      </c>
      <c t="n" s="6" r="B24">
        <v>7965</v>
      </c>
      <c t="n" s="6" r="C24">
        <v>10948</v>
      </c>
    </row>
    <row spans="1:3" r="25">
      <c t="s" s="4" r="A25">
        <v>55</v>
      </c>
      <c t="n" s="6" r="B25">
        <v>24236</v>
      </c>
      <c t="n" s="6" r="C25">
        <v>30924</v>
      </c>
    </row>
    <row spans="1:3" r="26">
      <c t="s" s="4" r="A26">
        <v>56</v>
      </c>
      <c t="n" s="6" r="B26">
        <v>27900</v>
      </c>
      <c t="n" s="6" r="C26">
        <v>28800</v>
      </c>
    </row>
    <row spans="1:3" r="27">
      <c t="s" s="4" r="A27">
        <v>57</v>
      </c>
      <c t="n" s="7" r="B27">
        <v>152744</v>
      </c>
      <c t="n" s="7" r="C27">
        <v>189681</v>
      </c>
    </row>
    <row spans="1:3" r="28">
      <c t="s" s="4" r="A28">
        <v>58</v>
      </c>
      <c t="s" s="4" r="B28">
        <v>59</v>
      </c>
      <c t="s" s="4" r="C28">
        <v>59</v>
      </c>
    </row>
    <row spans="1:3" r="29">
      <c t="s" s="3" r="A29">
        <v>60</v>
      </c>
    </row>
    <row spans="1:3" r="30">
      <c t="s" s="4" r="A30">
        <v>61</v>
      </c>
      <c t="n" s="7" r="B30">
        <v>797</v>
      </c>
      <c t="n" s="7" r="C30">
        <v>797</v>
      </c>
    </row>
    <row spans="1:3" r="31">
      <c t="s" s="4" r="A31">
        <v>62</v>
      </c>
      <c t="n" s="6" r="B31">
        <v>246879</v>
      </c>
      <c t="n" s="6" r="C31">
        <v>241829</v>
      </c>
    </row>
    <row spans="1:3" r="32">
      <c t="s" s="4" r="A32">
        <v>63</v>
      </c>
      <c t="n" s="6" r="B32">
        <v>-8969</v>
      </c>
      <c t="n" s="6" r="C32">
        <v>-75</v>
      </c>
    </row>
    <row spans="1:3" r="33">
      <c t="s" s="4" r="A33">
        <v>64</v>
      </c>
      <c t="n" s="6" r="B33">
        <v>906772</v>
      </c>
      <c t="n" s="6" r="C33">
        <v>907751</v>
      </c>
    </row>
    <row spans="1:3" r="34">
      <c t="s" s="4" r="A34">
        <v>65</v>
      </c>
      <c t="n" s="6" r="B34">
        <v>-665319</v>
      </c>
      <c t="n" s="6" r="C34">
        <v>-601289</v>
      </c>
    </row>
    <row spans="1:3" r="35">
      <c t="s" s="4" r="A35">
        <v>66</v>
      </c>
      <c t="n" s="6" r="B35">
        <v>480160</v>
      </c>
      <c t="n" s="6" r="C35">
        <v>549013</v>
      </c>
    </row>
    <row spans="1:3" r="36">
      <c t="s" s="4" r="A36">
        <v>67</v>
      </c>
      <c t="n" s="7" r="B36">
        <v>632904</v>
      </c>
      <c t="n" s="7" r="C36">
        <v>738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9</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231</v>
      </c>
      <c t="s" s="4" r="B10">
        <v>232</v>
      </c>
    </row>
    <row spans="1:2" r="11">
      <c t="s" s="4" r="A11">
        <v>233</v>
      </c>
      <c t="s" s="4" r="B11">
        <v>234</v>
      </c>
    </row>
    <row spans="1:2" r="12">
      <c t="s" s="4" r="A12">
        <v>143</v>
      </c>
      <c t="s" s="4" r="B12">
        <v>235</v>
      </c>
    </row>
    <row spans="1:2" r="13">
      <c t="s" s="4" r="A13">
        <v>182</v>
      </c>
      <c t="s" s="4" r="B13">
        <v>236</v>
      </c>
    </row>
    <row spans="1:2" r="14">
      <c t="s" s="4" r="A14">
        <v>237</v>
      </c>
      <c t="s" s="4" r="B14">
        <v>238</v>
      </c>
    </row>
    <row spans="1:2" r="15">
      <c t="s" s="4" r="A15">
        <v>239</v>
      </c>
      <c t="s" s="4" r="B15">
        <v>240</v>
      </c>
    </row>
    <row spans="1:2" r="16">
      <c t="s" s="4" r="A16">
        <v>241</v>
      </c>
      <c t="s" s="4" r="B16">
        <v>242</v>
      </c>
    </row>
    <row spans="1:2" r="17">
      <c t="s" s="4" r="A17">
        <v>243</v>
      </c>
      <c t="s" s="4" r="B17">
        <v>244</v>
      </c>
    </row>
    <row spans="1:2" r="18">
      <c t="s" s="4" r="A18">
        <v>245</v>
      </c>
      <c t="s" s="4" r="B18">
        <v>246</v>
      </c>
    </row>
    <row spans="1:2" r="19">
      <c t="s" s="4" r="A19">
        <v>247</v>
      </c>
      <c t="s" s="4" r="B19">
        <v>248</v>
      </c>
    </row>
    <row spans="1:2" r="20">
      <c t="s" s="4" r="A20">
        <v>249</v>
      </c>
      <c t="s" s="4" r="B20">
        <v>250</v>
      </c>
    </row>
    <row spans="1:2" r="21">
      <c t="s" s="4" r="A21">
        <v>191</v>
      </c>
      <c t="s" s="4" r="B21">
        <v>251</v>
      </c>
    </row>
    <row spans="1:2" r="22">
      <c t="s" s="4" r="A22">
        <v>252</v>
      </c>
      <c t="s" s="4" r="B22">
        <v>253</v>
      </c>
    </row>
    <row spans="1:2" r="23">
      <c t="s" s="4" r="A23">
        <v>254</v>
      </c>
      <c t="s" s="4" r="B23">
        <v>255</v>
      </c>
    </row>
    <row spans="1:2" r="24">
      <c t="s" s="4" r="A24">
        <v>256</v>
      </c>
      <c t="s" s="4" r="B24">
        <v>257</v>
      </c>
    </row>
    <row spans="1:2" r="25">
      <c t="s" s="4" r="A25">
        <v>258</v>
      </c>
      <c t="s" s="4" r="B25">
        <v>259</v>
      </c>
    </row>
    <row spans="1:2" r="26">
      <c t="s" s="4" r="A26">
        <v>260</v>
      </c>
      <c t="s" s="4" r="B26">
        <v>261</v>
      </c>
    </row>
    <row spans="1:2" r="27">
      <c t="s" s="4" r="A27">
        <v>262</v>
      </c>
      <c t="s" s="4" r="B27">
        <v>263</v>
      </c>
    </row>
    <row spans="1:2" r="28">
      <c t="s" s="4" r="A28">
        <v>264</v>
      </c>
      <c t="s" s="4" r="B28">
        <v>265</v>
      </c>
    </row>
    <row spans="1:2" r="29">
      <c t="s" s="4" r="A29">
        <v>266</v>
      </c>
      <c t="s" s="4" r="B29">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69</v>
      </c>
    </row>
    <row spans="1:2" r="4">
      <c t="s" s="4" r="A4">
        <v>269</v>
      </c>
      <c t="s" s="4" r="B4">
        <v>270</v>
      </c>
    </row>
    <row spans="1:2" r="5">
      <c t="s" s="4" r="A5">
        <v>271</v>
      </c>
      <c t="s" s="4" r="B5">
        <v>272</v>
      </c>
    </row>
    <row spans="1:2" r="6">
      <c t="s" s="4" r="A6">
        <v>273</v>
      </c>
      <c t="s" s="4" r="B6">
        <v>274</v>
      </c>
    </row>
    <row spans="1:2" r="7">
      <c t="s" s="4" r="A7">
        <v>249</v>
      </c>
      <c t="s" s="4" r="B7">
        <v>275</v>
      </c>
    </row>
    <row spans="1:2" r="8">
      <c t="s" s="4" r="A8">
        <v>276</v>
      </c>
      <c t="s" s="4" r="B8">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4" r="A3">
        <v>279</v>
      </c>
      <c t="s" s="4" r="B3">
        <v>280</v>
      </c>
    </row>
    <row spans="1:2" r="4">
      <c t="s" s="4" r="A4">
        <v>281</v>
      </c>
      <c t="s" s="4" r="B4">
        <v>282</v>
      </c>
    </row>
    <row spans="1:2" r="5">
      <c t="s" s="4" r="A5">
        <v>283</v>
      </c>
      <c t="s" s="4" r="B5">
        <v>284</v>
      </c>
    </row>
    <row spans="1:2" r="6">
      <c t="s" s="4" r="A6">
        <v>285</v>
      </c>
      <c t="s" s="4" r="B6">
        <v>286</v>
      </c>
    </row>
    <row spans="1:2" r="7">
      <c t="s" s="4" r="A7">
        <v>287</v>
      </c>
    </row>
    <row spans="1:2" r="8">
      <c t="s" s="4" r="A8">
        <v>288</v>
      </c>
      <c t="s" s="4" r="B8">
        <v>289</v>
      </c>
    </row>
    <row spans="1:2" r="9">
      <c t="s" s="4" r="A9">
        <v>290</v>
      </c>
    </row>
    <row spans="1:2" r="10">
      <c t="s" s="4" r="A10">
        <v>288</v>
      </c>
      <c t="s" s="4" r="B10">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75</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2</v>
      </c>
    </row>
    <row spans="1:3" r="2">
      <c t="s" s="3" r="A2">
        <v>69</v>
      </c>
    </row>
    <row spans="1:3" r="3">
      <c t="s" s="4" r="A3">
        <v>70</v>
      </c>
      <c t="n" s="7" r="B3">
        <v>19</v>
      </c>
      <c t="n" s="7" r="C3">
        <v>136</v>
      </c>
    </row>
    <row spans="1:3" r="4">
      <c t="s" s="4" r="A4">
        <v>71</v>
      </c>
      <c t="n" s="8" r="B4">
        <v>0.01</v>
      </c>
      <c t="n" s="8" r="C4">
        <v>0.01</v>
      </c>
    </row>
    <row spans="1:3" r="5">
      <c t="s" s="4" r="A5">
        <v>72</v>
      </c>
      <c t="n" s="6" r="B5">
        <v>200000000</v>
      </c>
      <c t="n" s="6" r="C5">
        <v>200000000</v>
      </c>
    </row>
    <row spans="1:3" r="6">
      <c t="s" s="4" r="A6">
        <v>73</v>
      </c>
      <c t="n" s="6" r="B6">
        <v>79652000</v>
      </c>
      <c t="n" s="6" r="C6">
        <v>79652000</v>
      </c>
    </row>
    <row spans="1:3" r="7">
      <c t="s" s="4" r="A7">
        <v>74</v>
      </c>
      <c t="n" s="6" r="B7">
        <v>49558000</v>
      </c>
      <c t="n" s="6" r="C7">
        <v>53431000</v>
      </c>
    </row>
    <row spans="1:3" r="8">
      <c t="s" s="4" r="A8">
        <v>75</v>
      </c>
      <c t="n" s="6" r="B8">
        <v>30094000</v>
      </c>
      <c t="n" s="6" r="C8">
        <v>262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178</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8</v>
      </c>
      <c t="s" s="2" r="B1">
        <v>1</v>
      </c>
    </row>
    <row spans="1:2" r="2">
      <c t="s" s="2" r="B2">
        <v>2</v>
      </c>
    </row>
    <row spans="1:2" r="3">
      <c t="s" s="3" r="A3">
        <v>180</v>
      </c>
    </row>
    <row spans="1:2" r="4">
      <c t="s" s="4" r="A4">
        <v>309</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1</v>
      </c>
      <c t="s" s="2" r="B1">
        <v>1</v>
      </c>
    </row>
    <row spans="1:2" r="2">
      <c t="s" s="2" r="B2">
        <v>2</v>
      </c>
    </row>
    <row spans="1:2" r="3">
      <c t="s" s="3" r="A3">
        <v>183</v>
      </c>
    </row>
    <row spans="1:2" r="4">
      <c t="s" s="4" r="A4">
        <v>182</v>
      </c>
      <c t="s" s="4" r="B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13</v>
      </c>
      <c t="s" s="2" r="B1">
        <v>1</v>
      </c>
    </row>
    <row spans="1:2" r="2">
      <c t="s" s="2" r="B2">
        <v>2</v>
      </c>
    </row>
    <row spans="1:2" r="3">
      <c t="s" s="3" r="A3">
        <v>186</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318</v>
      </c>
      <c t="s" s="2" r="B1">
        <v>1</v>
      </c>
    </row>
    <row spans="1:2" r="2">
      <c t="s" s="2" r="B2">
        <v>2</v>
      </c>
    </row>
    <row spans="1:2" r="3">
      <c t="s" s="3" r="A3">
        <v>192</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195</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row spans="1:2" r="9">
      <c t="s" s="4" r="A9">
        <v>340</v>
      </c>
      <c t="s" s="4" r="B9">
        <v>341</v>
      </c>
    </row>
    <row spans="1:2" r="10">
      <c t="s" s="4" r="A10">
        <v>342</v>
      </c>
      <c t="s" s="4" r="B10">
        <v>343</v>
      </c>
    </row>
    <row spans="1:2" r="11">
      <c t="s" s="4" r="A11">
        <v>344</v>
      </c>
      <c t="s" s="4" r="B11">
        <v>345</v>
      </c>
    </row>
    <row spans="1:2" r="12">
      <c t="s" s="4" r="A12">
        <v>344</v>
      </c>
      <c t="s" s="4" r="B12">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347</v>
      </c>
      <c t="s" s="2" r="B1">
        <v>1</v>
      </c>
    </row>
    <row spans="1:2" r="2">
      <c t="s" s="2" r="B2">
        <v>2</v>
      </c>
    </row>
    <row spans="1:2" r="3">
      <c t="s" s="3" r="A3">
        <v>198</v>
      </c>
    </row>
    <row spans="1:2" r="4">
      <c t="s" s="4" r="A4">
        <v>348</v>
      </c>
      <c t="s" s="4" r="B4">
        <v>349</v>
      </c>
    </row>
    <row spans="1:2" r="5">
      <c t="s" s="4" r="A5">
        <v>350</v>
      </c>
      <c t="s" s="4" r="B5">
        <v>351</v>
      </c>
    </row>
    <row spans="1:2" r="6">
      <c t="s" s="4" r="A6">
        <v>352</v>
      </c>
      <c t="s" s="4" r="B6">
        <v>353</v>
      </c>
    </row>
    <row spans="1:2" r="7">
      <c t="s" s="4" r="A7">
        <v>354</v>
      </c>
      <c t="s" s="4" r="B7">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01</v>
      </c>
    </row>
    <row spans="1:2" r="4">
      <c t="s" s="4" r="A4">
        <v>357</v>
      </c>
      <c t="s" s="4" r="B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59</v>
      </c>
      <c t="s" s="2" r="B1">
        <v>1</v>
      </c>
    </row>
    <row spans="1:2" r="2">
      <c t="s" s="2" r="B2">
        <v>2</v>
      </c>
    </row>
    <row spans="1:2" r="3">
      <c t="s" s="3" r="A3">
        <v>204</v>
      </c>
    </row>
    <row spans="1:2" r="4">
      <c t="s" s="4" r="A4">
        <v>360</v>
      </c>
      <c t="s" s="4" r="B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62</v>
      </c>
      <c t="s" s="2" r="B1">
        <v>1</v>
      </c>
    </row>
    <row spans="1:2" r="2">
      <c t="s" s="2" r="B2">
        <v>2</v>
      </c>
    </row>
    <row spans="1:2" r="3">
      <c t="s" s="3" r="A3">
        <v>207</v>
      </c>
    </row>
    <row spans="1:2" r="4">
      <c t="s" s="4" r="A4">
        <v>363</v>
      </c>
      <c t="s" s="4" r="B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600064</v>
      </c>
      <c t="n" s="7" r="C4">
        <v>630007</v>
      </c>
      <c t="n" s="7" r="D4">
        <v>641744</v>
      </c>
    </row>
    <row spans="1:4" r="5">
      <c t="s" s="4" r="A5">
        <v>80</v>
      </c>
      <c t="n" s="6" r="B5">
        <v>333167</v>
      </c>
      <c t="n" s="6" r="C5">
        <v>318680</v>
      </c>
      <c t="n" s="6" r="D5">
        <v>332858</v>
      </c>
    </row>
    <row spans="1:4" r="6">
      <c t="s" s="4" r="A6">
        <v>81</v>
      </c>
      <c t="n" s="6" r="B6">
        <v>266897</v>
      </c>
      <c t="n" s="6" r="C6">
        <v>311327</v>
      </c>
      <c t="n" s="6" r="D6">
        <v>308886</v>
      </c>
    </row>
    <row spans="1:4" r="7">
      <c t="s" s="4" r="A7">
        <v>82</v>
      </c>
      <c t="n" s="6" r="B7">
        <v>123542</v>
      </c>
      <c t="n" s="6" r="C7">
        <v>131958</v>
      </c>
      <c t="n" s="6" r="D7">
        <v>129366</v>
      </c>
    </row>
    <row spans="1:4" r="8">
      <c t="s" s="4" r="A8">
        <v>83</v>
      </c>
      <c t="n" s="6" r="B8">
        <v>129876</v>
      </c>
      <c t="n" s="6" r="C8">
        <v>132258</v>
      </c>
      <c t="n" s="6" r="D8">
        <v>131055</v>
      </c>
    </row>
    <row spans="1:4" r="9">
      <c t="s" s="4" r="A9">
        <v>84</v>
      </c>
      <c t="n" s="6" r="B9">
        <v>13479</v>
      </c>
      <c t="n" s="6" r="C9">
        <v>47111</v>
      </c>
      <c t="n" s="6" r="D9">
        <v>48465</v>
      </c>
    </row>
    <row spans="1:4" r="10">
      <c t="s" s="4" r="A10">
        <v>85</v>
      </c>
      <c t="n" s="6" r="B10">
        <v>3953</v>
      </c>
      <c t="n" s="6" r="C10">
        <v>5019</v>
      </c>
      <c t="n" s="6" r="D10">
        <v>7012</v>
      </c>
    </row>
    <row spans="1:4" r="11">
      <c t="s" s="4" r="A11">
        <v>86</v>
      </c>
      <c t="n" s="6" r="B11">
        <v>-596</v>
      </c>
      <c t="n" s="6" r="C11">
        <v>-677</v>
      </c>
      <c t="n" s="6" r="D11">
        <v>-2325</v>
      </c>
    </row>
    <row spans="1:4" r="12">
      <c t="s" s="4" r="A12">
        <v>87</v>
      </c>
      <c t="n" s="6" r="B12">
        <v>10337</v>
      </c>
      <c t="n" s="6" r="C12">
        <v>7278</v>
      </c>
      <c t="n" s="6" r="D12">
        <v>8614</v>
      </c>
    </row>
    <row spans="1:4" r="13">
      <c t="s" s="4" r="A13">
        <v>88</v>
      </c>
      <c t="n" s="6" r="B13">
        <v>-1465</v>
      </c>
      <c t="n" s="6" r="C13">
        <v>1175</v>
      </c>
      <c t="n" s="6" r="D13">
        <v>-911</v>
      </c>
    </row>
    <row spans="1:4" r="14">
      <c t="s" s="4" r="A14">
        <v>89</v>
      </c>
      <c t="n" s="6" r="B14">
        <v>25708</v>
      </c>
      <c t="n" s="6" r="C14">
        <v>59906</v>
      </c>
      <c t="n" s="6" r="D14">
        <v>60855</v>
      </c>
    </row>
    <row spans="1:4" r="15">
      <c t="s" s="4" r="A15">
        <v>90</v>
      </c>
      <c t="n" s="6" r="B15">
        <v>-7062</v>
      </c>
      <c t="n" s="6" r="C15">
        <v>-15286</v>
      </c>
      <c t="n" s="6" r="D15">
        <v>-15061</v>
      </c>
    </row>
    <row spans="1:4" r="16">
      <c t="s" s="4" r="A16">
        <v>91</v>
      </c>
      <c t="n" s="7" r="B16">
        <v>18646</v>
      </c>
      <c t="n" s="7" r="C16">
        <v>44620</v>
      </c>
      <c t="n" s="7" r="D16">
        <v>45794</v>
      </c>
    </row>
    <row spans="1:4" r="17">
      <c t="s" s="4" r="A17">
        <v>92</v>
      </c>
      <c t="n" s="6" r="B17">
        <v>51145</v>
      </c>
      <c t="n" s="6" r="C17">
        <v>55120</v>
      </c>
      <c t="n" s="6" r="D17">
        <v>59001</v>
      </c>
    </row>
    <row spans="1:4" r="18">
      <c t="s" s="4" r="A18">
        <v>93</v>
      </c>
      <c t="n" s="6" r="B18">
        <v>51267</v>
      </c>
      <c t="n" s="6" r="C18">
        <v>55482</v>
      </c>
      <c t="n" s="6" r="D18">
        <v>59424</v>
      </c>
    </row>
    <row spans="1:4" r="19">
      <c t="s" s="4" r="A19">
        <v>94</v>
      </c>
      <c t="n" s="8" r="B19">
        <v>0.36</v>
      </c>
      <c t="n" s="8" r="C19">
        <v>0.8100000000000001</v>
      </c>
      <c t="n" s="8" r="D19">
        <v>0.78</v>
      </c>
    </row>
    <row spans="1:4" r="20">
      <c t="s" s="4" r="A20">
        <v>95</v>
      </c>
      <c t="n" s="8" r="B20">
        <v>0.36</v>
      </c>
      <c t="n" s="8" r="C20">
        <v>0.8</v>
      </c>
      <c t="n" s="8" r="D20">
        <v>0.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8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40"/>
    <col customWidth="1" max="5" min="5" width="29"/>
    <col customWidth="1" max="6" min="6" width="21"/>
    <col customWidth="1" max="7" min="7" width="21"/>
    <col customWidth="1" max="8" min="8" width="21"/>
    <col customWidth="1" max="9" min="9" width="21"/>
    <col customWidth="1" max="10" min="10" width="21"/>
    <col customWidth="1" max="11" min="11" width="21"/>
  </cols>
  <sheetData>
    <row spans="1:11" r="1">
      <c t="s" s="1" r="A1">
        <v>365</v>
      </c>
      <c t="s" s="2" r="B1">
        <v>366</v>
      </c>
      <c t="s" s="2" r="C1">
        <v>367</v>
      </c>
      <c t="s" s="2" r="D1">
        <v>368</v>
      </c>
      <c t="s" s="2" r="E1">
        <v>369</v>
      </c>
      <c t="s" s="2" r="F1">
        <v>370</v>
      </c>
      <c t="s" s="2" r="G1">
        <v>371</v>
      </c>
      <c t="s" s="2" r="H1">
        <v>372</v>
      </c>
      <c t="s" s="2" r="I1">
        <v>373</v>
      </c>
      <c t="s" s="2" r="J1">
        <v>374</v>
      </c>
      <c t="s" s="2" r="K1">
        <v>375</v>
      </c>
    </row>
    <row spans="1:11" r="2">
      <c t="s" s="3" r="A2">
        <v>376</v>
      </c>
    </row>
    <row spans="1:11" r="3">
      <c t="s" s="4" r="A3">
        <v>377</v>
      </c>
      <c t="n" s="7" r="D3">
        <v>300000</v>
      </c>
    </row>
    <row spans="1:11" r="4">
      <c t="s" s="4" r="A4">
        <v>378</v>
      </c>
      <c t="n" s="7" r="C4">
        <v>1300000</v>
      </c>
    </row>
    <row spans="1:11" r="5">
      <c t="s" s="4" r="A5">
        <v>379</v>
      </c>
      <c t="n" s="6" r="D5">
        <v>80800000</v>
      </c>
    </row>
    <row spans="1:11" r="6">
      <c t="s" s="4" r="A6">
        <v>380</v>
      </c>
      <c t="n" s="6" r="D6">
        <v>28900000</v>
      </c>
      <c t="n" s="7" r="J6">
        <v>50000000</v>
      </c>
      <c t="n" s="7" r="K6">
        <v>20000000</v>
      </c>
    </row>
    <row spans="1:11" r="7">
      <c t="s" s="4" r="A7">
        <v>381</v>
      </c>
      <c t="n" s="7" r="D7">
        <v>28700000</v>
      </c>
    </row>
    <row spans="1:11" r="8">
      <c t="s" s="4" r="A8">
        <v>382</v>
      </c>
      <c t="n" s="6" r="D8">
        <v>3</v>
      </c>
      <c t="n" s="6" r="E8">
        <v>2</v>
      </c>
    </row>
    <row spans="1:11" r="9">
      <c t="s" s="4" r="A9">
        <v>70</v>
      </c>
      <c t="n" s="7" r="D9">
        <v>19000</v>
      </c>
      <c t="n" s="7" r="E9">
        <v>136000</v>
      </c>
    </row>
    <row spans="1:11" r="10">
      <c t="s" s="4" r="A10">
        <v>383</v>
      </c>
      <c t="s" s="4" r="D10">
        <v>384</v>
      </c>
    </row>
    <row spans="1:11" r="11">
      <c t="s" s="4" r="A11">
        <v>385</v>
      </c>
      <c t="n" s="7" r="D11">
        <v>8739000</v>
      </c>
      <c t="n" s="6" r="E11">
        <v>8415000</v>
      </c>
      <c t="n" s="7" r="F11">
        <v>8977000</v>
      </c>
      <c t="n" s="7" r="I11">
        <v>9653000</v>
      </c>
    </row>
    <row spans="1:11" r="12">
      <c t="s" s="4" r="A12">
        <v>386</v>
      </c>
      <c t="n" s="6" r="D12">
        <v>2</v>
      </c>
    </row>
    <row spans="1:11" r="13">
      <c t="s" s="4" r="A13">
        <v>387</v>
      </c>
      <c t="s" s="4" r="D13">
        <v>388</v>
      </c>
    </row>
    <row spans="1:11" r="14">
      <c t="s" s="4" r="A14">
        <v>120</v>
      </c>
      <c t="n" s="7" r="D14">
        <v>6712000</v>
      </c>
      <c t="n" s="6" r="E14">
        <v>8563000</v>
      </c>
      <c t="n" s="6" r="F14">
        <v>9073000</v>
      </c>
    </row>
    <row spans="1:11" r="15">
      <c t="s" s="4" r="A15">
        <v>389</v>
      </c>
      <c t="n" s="7" r="D15">
        <v>14800000</v>
      </c>
    </row>
    <row spans="1:11" r="16">
      <c t="s" s="4" r="A16">
        <v>390</v>
      </c>
      <c t="s" s="4" r="D16">
        <v>391</v>
      </c>
    </row>
    <row spans="1:11" r="17">
      <c t="s" s="4" r="A17">
        <v>392</v>
      </c>
      <c t="n" s="7" r="D17">
        <v>0</v>
      </c>
      <c t="n" s="6" r="E17">
        <v>0</v>
      </c>
      <c t="n" s="6" r="F17">
        <v>0</v>
      </c>
    </row>
    <row spans="1:11" r="18">
      <c t="s" s="4" r="A18">
        <v>393</v>
      </c>
      <c t="n" s="6" r="D18">
        <v>0</v>
      </c>
      <c t="n" s="6" r="E18">
        <v>0</v>
      </c>
      <c t="n" s="6" r="F18">
        <v>0</v>
      </c>
    </row>
    <row spans="1:11" r="19">
      <c t="s" s="4" r="A19">
        <v>394</v>
      </c>
      <c t="n" s="7" r="D19">
        <v>129876000</v>
      </c>
      <c t="n" s="6" r="E19">
        <v>132258000</v>
      </c>
      <c t="n" s="6" r="F19">
        <v>131055000</v>
      </c>
    </row>
    <row spans="1:11" r="20">
      <c t="s" s="4" r="A20">
        <v>395</v>
      </c>
      <c t="s" s="4" r="D20">
        <v>396</v>
      </c>
    </row>
    <row spans="1:11" r="21">
      <c t="s" s="4" r="A21">
        <v>397</v>
      </c>
      <c t="n" s="7" r="D21">
        <v>-1465000</v>
      </c>
      <c t="n" s="6" r="E21">
        <v>1175000</v>
      </c>
      <c t="n" s="6" r="F21">
        <v>-911000</v>
      </c>
    </row>
    <row spans="1:11" r="22">
      <c t="s" s="4" r="A22">
        <v>114</v>
      </c>
      <c t="n" s="7" r="D22">
        <v>18400000</v>
      </c>
      <c t="n" s="6" r="E22">
        <v>19900000</v>
      </c>
      <c t="n" s="7" r="F22">
        <v>21400000</v>
      </c>
    </row>
    <row spans="1:11" r="23">
      <c t="s" s="4" r="A23">
        <v>398</v>
      </c>
      <c t="s" s="4" r="D23">
        <v>399</v>
      </c>
    </row>
    <row spans="1:11" r="24">
      <c t="s" s="4" r="A24">
        <v>400</v>
      </c>
      <c t="s" s="4" r="D24">
        <v>401</v>
      </c>
    </row>
    <row spans="1:11" r="25">
      <c t="s" s="4" r="A25">
        <v>402</v>
      </c>
      <c t="s" s="4" r="D25">
        <v>403</v>
      </c>
    </row>
    <row spans="1:11" r="26">
      <c t="s" s="4" r="A26">
        <v>404</v>
      </c>
      <c t="s" s="4" r="D26">
        <v>405</v>
      </c>
    </row>
    <row spans="1:11" r="27">
      <c t="s" s="4" r="A27">
        <v>406</v>
      </c>
    </row>
    <row spans="1:11" r="28">
      <c t="s" s="3" r="A28">
        <v>376</v>
      </c>
    </row>
    <row spans="1:11" r="29">
      <c t="s" s="4" r="A29">
        <v>407</v>
      </c>
      <c t="s" s="4" r="D29">
        <v>408</v>
      </c>
    </row>
    <row spans="1:11" r="30">
      <c t="s" s="4" r="A30">
        <v>409</v>
      </c>
      <c t="s" s="4" r="D30">
        <v>410</v>
      </c>
    </row>
    <row spans="1:11" r="31">
      <c t="s" s="4" r="A31">
        <v>411</v>
      </c>
    </row>
    <row spans="1:11" r="32">
      <c t="s" s="3" r="A32">
        <v>376</v>
      </c>
    </row>
    <row spans="1:11" r="33">
      <c t="s" s="4" r="A33">
        <v>407</v>
      </c>
      <c t="s" s="4" r="D33">
        <v>412</v>
      </c>
    </row>
    <row spans="1:11" r="34">
      <c t="s" s="4" r="A34">
        <v>409</v>
      </c>
      <c t="s" s="4" r="D34">
        <v>413</v>
      </c>
    </row>
    <row spans="1:11" r="35">
      <c t="s" s="4" r="A35">
        <v>414</v>
      </c>
    </row>
    <row spans="1:11" r="36">
      <c t="s" s="3" r="A36">
        <v>376</v>
      </c>
    </row>
    <row spans="1:11" r="37">
      <c t="s" s="4" r="A37">
        <v>415</v>
      </c>
      <c t="s" s="4" r="D37">
        <v>413</v>
      </c>
    </row>
    <row spans="1:11" r="38">
      <c t="s" s="4" r="A38">
        <v>416</v>
      </c>
    </row>
    <row spans="1:11" r="39">
      <c t="s" s="3" r="A39">
        <v>376</v>
      </c>
    </row>
    <row spans="1:11" r="40">
      <c t="s" s="4" r="A40">
        <v>415</v>
      </c>
      <c t="s" s="4" r="D40">
        <v>417</v>
      </c>
    </row>
    <row spans="1:11" r="41">
      <c t="s" s="4" r="A41">
        <v>418</v>
      </c>
    </row>
    <row spans="1:11" r="42">
      <c t="s" s="3" r="A42">
        <v>376</v>
      </c>
    </row>
    <row spans="1:11" r="43">
      <c t="s" s="4" r="A43">
        <v>415</v>
      </c>
      <c t="s" s="4" r="D43">
        <v>388</v>
      </c>
    </row>
    <row spans="1:11" r="44">
      <c t="s" s="4" r="A44">
        <v>419</v>
      </c>
    </row>
    <row spans="1:11" r="45">
      <c t="s" s="3" r="A45">
        <v>376</v>
      </c>
    </row>
    <row spans="1:11" r="46">
      <c t="s" s="4" r="A46">
        <v>415</v>
      </c>
      <c t="s" s="4" r="D46">
        <v>420</v>
      </c>
    </row>
    <row spans="1:11" r="47">
      <c t="s" s="4" r="A47">
        <v>421</v>
      </c>
    </row>
    <row spans="1:11" r="48">
      <c t="s" s="3" r="A48">
        <v>376</v>
      </c>
    </row>
    <row spans="1:11" r="49">
      <c t="s" s="4" r="A49">
        <v>415</v>
      </c>
      <c t="s" s="4" r="D49">
        <v>388</v>
      </c>
    </row>
    <row spans="1:11" r="50">
      <c t="s" s="4" r="A50">
        <v>422</v>
      </c>
    </row>
    <row spans="1:11" r="51">
      <c t="s" s="3" r="A51">
        <v>376</v>
      </c>
    </row>
    <row spans="1:11" r="52">
      <c t="s" s="4" r="A52">
        <v>415</v>
      </c>
      <c t="s" s="4" r="D52">
        <v>420</v>
      </c>
    </row>
    <row spans="1:11" r="53">
      <c t="s" s="4" r="A53">
        <v>423</v>
      </c>
    </row>
    <row spans="1:11" r="54">
      <c t="s" s="3" r="A54">
        <v>376</v>
      </c>
    </row>
    <row spans="1:11" r="55">
      <c t="s" s="4" r="A55">
        <v>415</v>
      </c>
      <c t="s" s="4" r="D55">
        <v>388</v>
      </c>
    </row>
    <row spans="1:11" r="56">
      <c t="s" s="4" r="A56">
        <v>424</v>
      </c>
    </row>
    <row spans="1:11" r="57">
      <c t="s" s="3" r="A57">
        <v>376</v>
      </c>
    </row>
    <row spans="1:11" r="58">
      <c t="s" s="4" r="A58">
        <v>415</v>
      </c>
      <c t="s" s="4" r="D58">
        <v>413</v>
      </c>
    </row>
    <row spans="1:11" r="59">
      <c t="s" s="4" r="A59">
        <v>425</v>
      </c>
    </row>
    <row spans="1:11" r="60">
      <c t="s" s="3" r="A60">
        <v>376</v>
      </c>
    </row>
    <row spans="1:11" r="61">
      <c t="s" s="4" r="A61">
        <v>426</v>
      </c>
      <c t="n" s="8" r="B61">
        <v>0.09</v>
      </c>
    </row>
    <row spans="1:11" r="62">
      <c t="s" s="4" r="A62">
        <v>427</v>
      </c>
      <c t="n" s="7" r="G62">
        <v>4400000</v>
      </c>
      <c t="n" s="7" r="H62">
        <v>4400000</v>
      </c>
    </row>
    <row spans="1:11" r="63">
      <c t="s" s="4" r="A63">
        <v>428</v>
      </c>
    </row>
    <row spans="1:11" r="64">
      <c t="s" s="3" r="A64">
        <v>376</v>
      </c>
    </row>
    <row spans="1:11" r="65">
      <c t="s" s="4" r="A65">
        <v>397</v>
      </c>
      <c t="n" s="7" r="E65">
        <v>2400000</v>
      </c>
    </row>
    <row spans="1:11" r="66">
      <c t="s" s="4" r="A66">
        <v>429</v>
      </c>
    </row>
    <row spans="1:11" r="67">
      <c t="s" s="3" r="A67">
        <v>376</v>
      </c>
    </row>
    <row spans="1:11" r="68">
      <c t="s" s="4" r="A68">
        <v>430</v>
      </c>
      <c t="s" s="4" r="D68">
        <v>431</v>
      </c>
      <c t="s" s="4" r="E68">
        <v>432</v>
      </c>
    </row>
    <row spans="1:11" r="69">
      <c t="s" s="4" r="A69">
        <v>433</v>
      </c>
    </row>
    <row spans="1:11" r="70">
      <c t="s" s="3" r="A70">
        <v>376</v>
      </c>
    </row>
    <row spans="1:11" r="71">
      <c t="s" s="4" r="A71">
        <v>434</v>
      </c>
      <c t="n" s="7" r="E71">
        <v>-2300000</v>
      </c>
    </row>
    <row spans="1:11" r="72">
      <c t="s" s="4" r="A72">
        <v>435</v>
      </c>
    </row>
    <row spans="1:11" r="73">
      <c t="s" s="3" r="A73">
        <v>376</v>
      </c>
    </row>
    <row spans="1:11" r="74">
      <c t="s" s="4" r="A74">
        <v>434</v>
      </c>
      <c t="n" s="6" r="E74">
        <v>2300000</v>
      </c>
    </row>
    <row spans="1:11" r="75">
      <c t="s" s="4" r="A75">
        <v>436</v>
      </c>
    </row>
    <row spans="1:11" r="76">
      <c t="s" s="3" r="A76">
        <v>376</v>
      </c>
    </row>
    <row spans="1:11" r="77">
      <c t="s" s="4" r="A77">
        <v>434</v>
      </c>
      <c t="n" s="6" r="E77">
        <v>-800000</v>
      </c>
    </row>
    <row spans="1:11" r="78">
      <c t="s" s="4" r="A78">
        <v>437</v>
      </c>
    </row>
    <row spans="1:11" r="79">
      <c t="s" s="3" r="A79">
        <v>376</v>
      </c>
    </row>
    <row spans="1:11" r="80">
      <c t="s" s="4" r="A80">
        <v>434</v>
      </c>
      <c t="n" s="6" r="E80">
        <v>800000</v>
      </c>
    </row>
    <row spans="1:11" r="81">
      <c t="s" s="4" r="A81">
        <v>438</v>
      </c>
      <c t="n" s="7" r="D81">
        <v>5200000</v>
      </c>
      <c t="n" s="7" r="E81">
        <v>800000</v>
      </c>
    </row>
    <row spans="1:11" r="82">
      <c t="s" s="4" r="A82">
        <v>439</v>
      </c>
    </row>
    <row spans="1:11" r="83">
      <c t="s" s="3" r="A83">
        <v>376</v>
      </c>
    </row>
    <row spans="1:11" r="84">
      <c t="s" s="4" r="A84">
        <v>440</v>
      </c>
      <c t="s" s="4" r="D84">
        <v>441</v>
      </c>
    </row>
    <row spans="1:11" r="85">
      <c t="s" s="4" r="A85">
        <v>442</v>
      </c>
    </row>
    <row spans="1:11" r="86">
      <c t="s" s="3" r="A86">
        <v>376</v>
      </c>
    </row>
    <row spans="1:11" r="87">
      <c t="s" s="4" r="A87">
        <v>440</v>
      </c>
      <c t="s" s="4" r="D87">
        <v>4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32</v>
      </c>
      <c t="s" s="2" r="D2">
        <v>77</v>
      </c>
    </row>
    <row spans="1:4" r="3">
      <c t="s" s="3" r="A3">
        <v>445</v>
      </c>
    </row>
    <row spans="1:4" r="4">
      <c t="s" s="4" r="A4">
        <v>446</v>
      </c>
      <c t="n" s="7" r="B4">
        <v>8415</v>
      </c>
      <c t="n" s="7" r="C4">
        <v>8977</v>
      </c>
      <c t="n" s="7" r="D4">
        <v>9653</v>
      </c>
    </row>
    <row spans="1:4" r="5">
      <c t="s" s="4" r="A5">
        <v>447</v>
      </c>
      <c t="n" s="6" r="B5">
        <v>2998</v>
      </c>
      <c t="n" s="6" r="C5">
        <v>3103</v>
      </c>
      <c t="n" s="6" r="D5">
        <v>4051</v>
      </c>
    </row>
    <row spans="1:4" r="6">
      <c t="s" s="4" r="A6">
        <v>448</v>
      </c>
      <c t="n" s="6" r="B6">
        <v>-2674</v>
      </c>
      <c t="n" s="6" r="C6">
        <v>-3665</v>
      </c>
      <c t="n" s="6" r="D6">
        <v>-4727</v>
      </c>
    </row>
    <row spans="1:4" r="7">
      <c t="s" s="4" r="A7">
        <v>449</v>
      </c>
      <c t="n" s="7" r="B7">
        <v>8739</v>
      </c>
      <c t="n" s="7" r="C7">
        <v>8415</v>
      </c>
      <c t="n" s="7" r="D7">
        <v>89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0</v>
      </c>
      <c t="s" s="2" r="B1">
        <v>1</v>
      </c>
    </row>
    <row spans="1:4" r="2">
      <c t="s" s="2" r="B2">
        <v>2</v>
      </c>
      <c t="s" s="2" r="C2">
        <v>32</v>
      </c>
      <c t="s" s="2" r="D2">
        <v>77</v>
      </c>
    </row>
    <row spans="1:4" r="3">
      <c t="s" s="3" r="A3">
        <v>451</v>
      </c>
    </row>
    <row spans="1:4" r="4">
      <c t="s" s="4" r="A4">
        <v>452</v>
      </c>
      <c t="n" s="7" r="B4">
        <v>-75</v>
      </c>
      <c t="n" s="7" r="C4">
        <v>10753</v>
      </c>
      <c t="n" s="7" r="D4">
        <v>11268</v>
      </c>
    </row>
    <row spans="1:4" r="5">
      <c t="s" s="4" r="A5">
        <v>453</v>
      </c>
      <c t="n" s="6" r="B5">
        <v>-2979</v>
      </c>
      <c t="n" s="6" r="C5">
        <v>-6692</v>
      </c>
      <c t="n" s="6" r="D5">
        <v>4364</v>
      </c>
    </row>
    <row spans="1:4" r="6">
      <c t="s" s="4" r="A6">
        <v>454</v>
      </c>
      <c t="n" s="6" r="B6">
        <v>-5915</v>
      </c>
      <c t="n" s="6" r="C6">
        <v>-4136</v>
      </c>
      <c t="n" s="6" r="D6">
        <v>-4879</v>
      </c>
    </row>
    <row spans="1:4" r="7">
      <c t="s" s="4" r="A7">
        <v>455</v>
      </c>
      <c t="n" s="6" r="B7">
        <v>-8969</v>
      </c>
      <c t="n" s="6" r="C7">
        <v>-75</v>
      </c>
      <c t="n" s="6" r="D7">
        <v>10753</v>
      </c>
    </row>
    <row spans="1:4" r="8">
      <c t="s" s="4" r="A8">
        <v>456</v>
      </c>
    </row>
    <row spans="1:4" r="9">
      <c t="s" s="3" r="A9">
        <v>451</v>
      </c>
    </row>
    <row spans="1:4" r="10">
      <c t="s" s="4" r="A10">
        <v>452</v>
      </c>
      <c t="n" s="6" r="B10">
        <v>8964</v>
      </c>
      <c t="n" s="6" r="C10">
        <v>10737</v>
      </c>
      <c t="n" s="6" r="D10">
        <v>10108</v>
      </c>
    </row>
    <row spans="1:4" r="11">
      <c t="s" s="4" r="A11">
        <v>453</v>
      </c>
      <c t="n" s="6" r="B11">
        <v>-844</v>
      </c>
      <c t="n" s="6" r="C11">
        <v>2363</v>
      </c>
      <c t="n" s="6" r="D11">
        <v>5508</v>
      </c>
    </row>
    <row spans="1:4" r="12">
      <c t="s" s="4" r="A12">
        <v>454</v>
      </c>
      <c t="n" s="6" r="B12">
        <v>-6188</v>
      </c>
      <c t="n" s="6" r="C12">
        <v>-4136</v>
      </c>
      <c t="n" s="6" r="D12">
        <v>-4879</v>
      </c>
    </row>
    <row spans="1:4" r="13">
      <c t="s" s="4" r="A13">
        <v>455</v>
      </c>
      <c t="n" s="6" r="B13">
        <v>1932</v>
      </c>
      <c t="n" s="6" r="C13">
        <v>8964</v>
      </c>
      <c t="n" s="6" r="D13">
        <v>10737</v>
      </c>
    </row>
    <row spans="1:4" r="14">
      <c t="s" s="4" r="A14">
        <v>457</v>
      </c>
    </row>
    <row spans="1:4" r="15">
      <c t="s" s="3" r="A15">
        <v>451</v>
      </c>
    </row>
    <row spans="1:4" r="16">
      <c t="s" s="4" r="A16">
        <v>452</v>
      </c>
      <c t="n" s="6" r="B16">
        <v>-5757</v>
      </c>
      <c t="n" s="6" r="C16">
        <v>-891</v>
      </c>
      <c t="n" s="6" r="D16">
        <v>-1952</v>
      </c>
    </row>
    <row spans="1:4" r="17">
      <c t="s" s="4" r="A17">
        <v>453</v>
      </c>
      <c t="n" s="6" r="B17">
        <v>1589</v>
      </c>
      <c t="n" s="6" r="C17">
        <v>-4866</v>
      </c>
      <c t="n" s="6" r="D17">
        <v>1061</v>
      </c>
    </row>
    <row spans="1:4" r="18">
      <c t="s" s="4" r="A18">
        <v>454</v>
      </c>
      <c t="n" s="6" r="B18">
        <v>273</v>
      </c>
    </row>
    <row spans="1:4" r="19">
      <c t="s" s="4" r="A19">
        <v>455</v>
      </c>
      <c t="n" s="6" r="B19">
        <v>-3895</v>
      </c>
      <c t="n" s="6" r="C19">
        <v>-5757</v>
      </c>
      <c t="n" s="6" r="D19">
        <v>-891</v>
      </c>
    </row>
    <row spans="1:4" r="20">
      <c t="s" s="4" r="A20">
        <v>458</v>
      </c>
    </row>
    <row spans="1:4" r="21">
      <c t="s" s="3" r="A21">
        <v>451</v>
      </c>
    </row>
    <row spans="1:4" r="22">
      <c t="s" s="4" r="A22">
        <v>452</v>
      </c>
      <c t="n" s="6" r="B22">
        <v>-3282</v>
      </c>
      <c t="n" s="6" r="C22">
        <v>907</v>
      </c>
      <c t="n" s="6" r="D22">
        <v>3112</v>
      </c>
    </row>
    <row spans="1:4" r="23">
      <c t="s" s="4" r="A23">
        <v>453</v>
      </c>
      <c t="n" s="6" r="B23">
        <v>-3724</v>
      </c>
      <c t="n" s="6" r="C23">
        <v>-4189</v>
      </c>
      <c t="n" s="6" r="D23">
        <v>-2205</v>
      </c>
    </row>
    <row spans="1:4" r="24">
      <c t="s" s="4" r="A24">
        <v>455</v>
      </c>
      <c t="n" s="7" r="B24">
        <v>-7006</v>
      </c>
      <c t="n" s="7" r="C24">
        <v>-3282</v>
      </c>
      <c t="n" s="7" r="D24">
        <v>9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9</v>
      </c>
      <c t="s" s="2" r="B1">
        <v>460</v>
      </c>
      <c t="s" s="2" r="J1">
        <v>1</v>
      </c>
    </row>
    <row spans="1:12" r="2">
      <c t="s" s="2" r="B2">
        <v>2</v>
      </c>
      <c t="s" s="2" r="C2">
        <v>461</v>
      </c>
      <c t="s" s="2" r="D2">
        <v>4</v>
      </c>
      <c t="s" s="2" r="E2">
        <v>462</v>
      </c>
      <c t="s" s="2" r="F2">
        <v>32</v>
      </c>
      <c t="s" s="2" r="G2">
        <v>463</v>
      </c>
      <c t="s" s="2" r="H2">
        <v>464</v>
      </c>
      <c t="s" s="2" r="I2">
        <v>465</v>
      </c>
      <c t="s" s="2" r="J2">
        <v>2</v>
      </c>
      <c t="s" s="2" r="K2">
        <v>32</v>
      </c>
      <c t="s" s="2" r="L2">
        <v>77</v>
      </c>
    </row>
    <row spans="1:12" r="3">
      <c t="s" s="3" r="A3">
        <v>466</v>
      </c>
    </row>
    <row spans="1:12" r="4">
      <c t="s" s="4" r="A4">
        <v>467</v>
      </c>
      <c t="n" s="7" r="J4">
        <v>396</v>
      </c>
    </row>
    <row spans="1:12" r="5">
      <c t="s" s="4" r="A5">
        <v>89</v>
      </c>
      <c t="n" s="6" r="J5">
        <v>25708</v>
      </c>
      <c t="n" s="7" r="K5">
        <v>59906</v>
      </c>
      <c t="n" s="7" r="L5">
        <v>60855</v>
      </c>
    </row>
    <row spans="1:12" r="6">
      <c t="s" s="4" r="A6">
        <v>468</v>
      </c>
      <c t="n" s="6" r="J6">
        <v>-7062</v>
      </c>
      <c t="n" s="6" r="K6">
        <v>-15286</v>
      </c>
      <c t="n" s="6" r="L6">
        <v>-15061</v>
      </c>
    </row>
    <row spans="1:12" r="7">
      <c t="s" s="4" r="A7">
        <v>469</v>
      </c>
      <c t="n" s="7" r="B7">
        <v>5718</v>
      </c>
      <c t="n" s="7" r="C7">
        <v>7067</v>
      </c>
      <c t="n" s="7" r="D7">
        <v>2544</v>
      </c>
      <c t="n" s="7" r="E7">
        <v>3317</v>
      </c>
      <c t="n" s="7" r="F7">
        <v>9292</v>
      </c>
      <c t="n" s="7" r="G7">
        <v>11326</v>
      </c>
      <c t="n" s="7" r="H7">
        <v>14395</v>
      </c>
      <c t="n" s="7" r="I7">
        <v>9607</v>
      </c>
      <c t="n" s="6" r="J7">
        <v>18646</v>
      </c>
      <c t="n" s="6" r="K7">
        <v>44620</v>
      </c>
      <c t="n" s="6" r="L7">
        <v>45794</v>
      </c>
    </row>
    <row spans="1:12" r="8">
      <c t="s" s="4" r="A8">
        <v>470</v>
      </c>
    </row>
    <row spans="1:12" r="9">
      <c t="s" s="3" r="A9">
        <v>466</v>
      </c>
    </row>
    <row spans="1:12" r="10">
      <c t="s" s="4" r="A10">
        <v>467</v>
      </c>
      <c t="n" s="6" r="J10">
        <v>-396</v>
      </c>
    </row>
    <row spans="1:12" r="11">
      <c t="s" s="4" r="A11">
        <v>89</v>
      </c>
      <c t="n" s="6" r="J11">
        <v>9749</v>
      </c>
      <c t="n" s="6" r="K11">
        <v>6780</v>
      </c>
      <c t="n" s="6" r="L11">
        <v>7998</v>
      </c>
    </row>
    <row spans="1:12" r="12">
      <c t="s" s="4" r="A12">
        <v>468</v>
      </c>
      <c t="n" s="6" r="J12">
        <v>-3834</v>
      </c>
      <c t="n" s="6" r="K12">
        <v>-2644</v>
      </c>
      <c t="n" s="6" r="L12">
        <v>-3119</v>
      </c>
    </row>
    <row spans="1:12" r="13">
      <c t="s" s="4" r="A13">
        <v>469</v>
      </c>
      <c t="n" s="6" r="J13">
        <v>5915</v>
      </c>
      <c t="n" s="6" r="K13">
        <v>4136</v>
      </c>
      <c t="n" s="6" r="L13">
        <v>4879</v>
      </c>
    </row>
    <row spans="1:12" r="14">
      <c t="s" s="4" r="A14">
        <v>471</v>
      </c>
    </row>
    <row spans="1:12" r="15">
      <c t="s" s="3" r="A15">
        <v>466</v>
      </c>
    </row>
    <row spans="1:12" r="16">
      <c t="s" s="4" r="A16">
        <v>87</v>
      </c>
      <c t="n" s="6" r="J16">
        <v>10348</v>
      </c>
      <c t="n" s="6" r="K16">
        <v>6895</v>
      </c>
      <c t="n" s="6" r="L16">
        <v>8023</v>
      </c>
    </row>
    <row spans="1:12" r="17">
      <c t="s" s="4" r="A17">
        <v>472</v>
      </c>
    </row>
    <row spans="1:12" r="18">
      <c t="s" s="3" r="A18">
        <v>466</v>
      </c>
    </row>
    <row spans="1:12" r="19">
      <c t="s" s="4" r="A19">
        <v>87</v>
      </c>
      <c t="n" s="7" r="J19">
        <v>-203</v>
      </c>
      <c t="n" s="7" r="K19">
        <v>-115</v>
      </c>
      <c t="n" s="7" r="L19">
        <v>-2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3</v>
      </c>
      <c t="s" s="2" r="B1">
        <v>1</v>
      </c>
    </row>
    <row spans="1:4" r="2">
      <c t="s" s="2" r="B2">
        <v>2</v>
      </c>
      <c t="s" s="2" r="C2">
        <v>32</v>
      </c>
      <c t="s" s="2" r="D2">
        <v>77</v>
      </c>
    </row>
    <row spans="1:4" r="3">
      <c t="s" s="3" r="A3">
        <v>445</v>
      </c>
    </row>
    <row spans="1:4" r="4">
      <c t="s" s="4" r="A4">
        <v>474</v>
      </c>
      <c t="n" s="7" r="B4">
        <v>-1384</v>
      </c>
      <c t="n" s="7" r="C4">
        <v>3874</v>
      </c>
      <c t="n" s="7" r="D4">
        <v>9030</v>
      </c>
    </row>
    <row spans="1:4" r="5">
      <c t="s" s="4" r="A5">
        <v>475</v>
      </c>
      <c t="n" s="6" r="B5">
        <v>540</v>
      </c>
      <c t="n" s="6" r="C5">
        <v>-1511</v>
      </c>
      <c t="n" s="6" r="D5">
        <v>-3522</v>
      </c>
    </row>
    <row spans="1:4" r="6">
      <c t="s" s="4" r="A6">
        <v>476</v>
      </c>
      <c t="n" s="6" r="B6">
        <v>-844</v>
      </c>
      <c t="n" s="6" r="C6">
        <v>2363</v>
      </c>
      <c t="n" s="6" r="D6">
        <v>5508</v>
      </c>
    </row>
    <row spans="1:4" r="7">
      <c t="s" s="4" r="A7">
        <v>477</v>
      </c>
      <c t="n" s="6" r="B7">
        <v>-9749</v>
      </c>
      <c t="n" s="6" r="C7">
        <v>-6780</v>
      </c>
      <c t="n" s="6" r="D7">
        <v>-7998</v>
      </c>
    </row>
    <row spans="1:4" r="8">
      <c t="s" s="4" r="A8">
        <v>478</v>
      </c>
      <c t="n" s="6" r="B8">
        <v>3834</v>
      </c>
      <c t="n" s="6" r="C8">
        <v>2644</v>
      </c>
      <c t="n" s="6" r="D8">
        <v>3119</v>
      </c>
    </row>
    <row spans="1:4" r="9">
      <c t="s" s="4" r="A9">
        <v>479</v>
      </c>
      <c t="n" s="6" r="B9">
        <v>-5915</v>
      </c>
      <c t="n" s="6" r="C9">
        <v>-4136</v>
      </c>
      <c t="n" s="6" r="D9">
        <v>-4879</v>
      </c>
    </row>
    <row spans="1:4" r="10">
      <c t="s" s="4" r="A10">
        <v>480</v>
      </c>
      <c t="n" s="6" r="B10">
        <v>2303</v>
      </c>
      <c t="n" s="6" r="C10">
        <v>-7052</v>
      </c>
      <c t="n" s="6" r="D10">
        <v>1061</v>
      </c>
    </row>
    <row spans="1:4" r="11">
      <c t="s" s="4" r="A11">
        <v>481</v>
      </c>
      <c t="n" s="6" r="B11">
        <v>-714</v>
      </c>
      <c t="n" s="6" r="C11">
        <v>2186</v>
      </c>
    </row>
    <row spans="1:4" r="12">
      <c t="s" s="4" r="A12">
        <v>482</v>
      </c>
      <c t="n" s="6" r="B12">
        <v>1589</v>
      </c>
      <c t="n" s="6" r="C12">
        <v>-4866</v>
      </c>
      <c t="n" s="6" r="D12">
        <v>1061</v>
      </c>
    </row>
    <row spans="1:4" r="13">
      <c t="s" s="4" r="A13">
        <v>483</v>
      </c>
      <c t="n" s="6" r="B13">
        <v>-3724</v>
      </c>
      <c t="n" s="6" r="C13">
        <v>-4189</v>
      </c>
      <c t="n" s="6" r="D13">
        <v>-2205</v>
      </c>
    </row>
    <row spans="1:4" r="14">
      <c t="s" s="4" r="A14">
        <v>484</v>
      </c>
      <c t="n" s="6" r="B14">
        <v>0</v>
      </c>
      <c t="n" s="6" r="C14">
        <v>0</v>
      </c>
      <c t="n" s="6" r="D14">
        <v>0</v>
      </c>
    </row>
    <row spans="1:4" r="15">
      <c t="s" s="4" r="A15">
        <v>485</v>
      </c>
      <c t="n" s="6" r="B15">
        <v>-3724</v>
      </c>
      <c t="n" s="6" r="C15">
        <v>-4189</v>
      </c>
      <c t="n" s="6" r="D15">
        <v>-2205</v>
      </c>
    </row>
    <row spans="1:4" r="16">
      <c t="s" s="4" r="A16">
        <v>486</v>
      </c>
      <c t="n" s="6" r="B16">
        <v>-12554</v>
      </c>
      <c t="n" s="6" r="C16">
        <v>-14147</v>
      </c>
      <c t="n" s="6" r="D16">
        <v>-112</v>
      </c>
    </row>
    <row spans="1:4" r="17">
      <c t="s" s="4" r="A17">
        <v>487</v>
      </c>
      <c t="n" s="6" r="B17">
        <v>3660</v>
      </c>
      <c t="n" s="6" r="C17">
        <v>3319</v>
      </c>
      <c t="n" s="6" r="D17">
        <v>-403</v>
      </c>
    </row>
    <row spans="1:4" r="18">
      <c t="s" s="4" r="A18">
        <v>102</v>
      </c>
      <c t="n" s="7" r="B18">
        <v>-8894</v>
      </c>
      <c t="n" s="7" r="C18">
        <v>-10828</v>
      </c>
      <c t="n" s="7" r="D18">
        <v>-5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88</v>
      </c>
      <c t="s" s="2" r="B1">
        <v>460</v>
      </c>
    </row>
    <row spans="1:13" r="2">
      <c t="s" s="2" r="B2">
        <v>2</v>
      </c>
      <c t="s" s="2" r="C2">
        <v>461</v>
      </c>
      <c t="s" s="2" r="D2">
        <v>4</v>
      </c>
      <c t="s" s="2" r="E2">
        <v>462</v>
      </c>
      <c t="s" s="2" r="F2">
        <v>32</v>
      </c>
      <c t="s" s="2" r="G2">
        <v>463</v>
      </c>
      <c t="s" s="2" r="H2">
        <v>464</v>
      </c>
      <c t="s" s="2" r="I2">
        <v>465</v>
      </c>
      <c t="s" s="2" r="J2">
        <v>77</v>
      </c>
      <c t="s" s="2" r="K2">
        <v>489</v>
      </c>
      <c t="s" s="2" r="L2">
        <v>490</v>
      </c>
      <c t="s" s="2" r="M2">
        <v>491</v>
      </c>
    </row>
    <row spans="1:13" r="3">
      <c t="s" s="3" r="A3">
        <v>492</v>
      </c>
    </row>
    <row spans="1:13" r="4">
      <c t="s" s="4" r="A4">
        <v>493</v>
      </c>
      <c t="n" s="8" r="B4">
        <v>0.09</v>
      </c>
      <c t="n" s="8" r="C4">
        <v>0.09</v>
      </c>
      <c t="n" s="8" r="D4">
        <v>0.09</v>
      </c>
      <c t="n" s="8" r="E4">
        <v>0.09</v>
      </c>
      <c t="n" s="8" r="F4">
        <v>0.09</v>
      </c>
      <c t="n" s="8" r="G4">
        <v>0.09</v>
      </c>
      <c t="n" s="8" r="H4">
        <v>0.09</v>
      </c>
      <c t="n" s="8" r="I4">
        <v>0.09</v>
      </c>
      <c t="n" s="8" r="J4">
        <v>0.09</v>
      </c>
      <c t="n" s="8" r="K4">
        <v>0.09</v>
      </c>
      <c t="n" s="8" r="L4">
        <v>0.09</v>
      </c>
      <c t="n" s="8" r="M4">
        <v>0.09</v>
      </c>
    </row>
  </sheetData>
  <mergeCells count="2">
    <mergeCell ref="A1:A2"/>
    <mergeCell ref="B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94</v>
      </c>
      <c t="s" s="2" r="B1">
        <v>1</v>
      </c>
    </row>
    <row spans="1:3" r="2">
      <c t="s" s="2" r="B2">
        <v>2</v>
      </c>
      <c t="s" s="2" r="C2">
        <v>495</v>
      </c>
    </row>
    <row spans="1:3" r="3">
      <c t="s" s="3" r="A3">
        <v>496</v>
      </c>
    </row>
    <row spans="1:3" r="4">
      <c t="s" s="4" r="A4">
        <v>497</v>
      </c>
      <c t="s" s="4" r="B4">
        <v>498</v>
      </c>
    </row>
    <row spans="1:3" r="5">
      <c t="s" s="4" r="A5">
        <v>499</v>
      </c>
      <c t="n" s="9" r="B5">
        <v>14.8</v>
      </c>
    </row>
    <row spans="1:3" r="6">
      <c t="s" s="4" r="A6">
        <v>390</v>
      </c>
      <c t="s" s="4" r="B6">
        <v>391</v>
      </c>
    </row>
    <row spans="1:3" r="7">
      <c t="s" s="4" r="A7">
        <v>500</v>
      </c>
    </row>
    <row spans="1:3" r="8">
      <c t="s" s="3" r="A8">
        <v>496</v>
      </c>
    </row>
    <row spans="1:3" r="9">
      <c t="s" s="4" r="A9">
        <v>501</v>
      </c>
      <c t="n" s="6" r="B9">
        <v>13000000</v>
      </c>
    </row>
    <row spans="1:3" r="10">
      <c t="s" s="4" r="A10">
        <v>502</v>
      </c>
      <c t="s" s="4" r="B10">
        <v>503</v>
      </c>
    </row>
    <row spans="1:3" r="11">
      <c t="s" s="4" r="A11">
        <v>497</v>
      </c>
      <c t="s" s="4" r="B11">
        <v>498</v>
      </c>
    </row>
    <row spans="1:3" r="12">
      <c t="s" s="4" r="A12">
        <v>504</v>
      </c>
    </row>
    <row spans="1:3" r="13">
      <c t="s" s="3" r="A13">
        <v>496</v>
      </c>
    </row>
    <row spans="1:3" r="14">
      <c t="s" s="4" r="A14">
        <v>501</v>
      </c>
      <c t="n" s="6" r="B14">
        <v>500000</v>
      </c>
    </row>
    <row spans="1:3" r="15">
      <c t="s" s="4" r="A15">
        <v>497</v>
      </c>
      <c t="s" s="4" r="B15">
        <v>498</v>
      </c>
    </row>
    <row spans="1:3" r="16">
      <c t="s" s="4" r="A16">
        <v>505</v>
      </c>
    </row>
    <row spans="1:3" r="17">
      <c t="s" s="3" r="A17">
        <v>496</v>
      </c>
    </row>
    <row spans="1:3" r="18">
      <c t="s" s="4" r="A18">
        <v>501</v>
      </c>
      <c t="n" s="6" r="C18">
        <v>7700000</v>
      </c>
    </row>
    <row spans="1:3" r="19">
      <c t="s" s="4" r="A19">
        <v>502</v>
      </c>
      <c t="s" s="4" r="B19">
        <v>503</v>
      </c>
    </row>
    <row spans="1:3" r="20">
      <c t="s" s="4" r="A20">
        <v>497</v>
      </c>
      <c t="s" s="4" r="B20">
        <v>498</v>
      </c>
    </row>
    <row spans="1:3" r="21">
      <c t="s" s="4" r="A21">
        <v>506</v>
      </c>
      <c t="n" s="6" r="B21">
        <v>2025</v>
      </c>
    </row>
    <row spans="1:3" r="22">
      <c t="s" s="4" r="A22">
        <v>507</v>
      </c>
      <c t="n" s="10" r="C22">
        <v>2.5</v>
      </c>
    </row>
    <row spans="1:3" r="23">
      <c t="s" s="4" r="A23">
        <v>508</v>
      </c>
    </row>
    <row spans="1:3" r="24">
      <c t="s" s="3" r="A24">
        <v>496</v>
      </c>
    </row>
    <row spans="1:3" r="25">
      <c t="s" s="4" r="A25">
        <v>506</v>
      </c>
      <c t="n" s="6" r="B25">
        <v>2016</v>
      </c>
    </row>
    <row spans="1:3" r="26">
      <c t="s" s="4" r="A26">
        <v>509</v>
      </c>
    </row>
    <row spans="1:3" r="27">
      <c t="s" s="3" r="A27">
        <v>496</v>
      </c>
    </row>
    <row spans="1:3" r="28">
      <c t="s" s="4" r="A28">
        <v>506</v>
      </c>
      <c t="n" s="6" r="B28">
        <v>2016</v>
      </c>
    </row>
    <row spans="1:3" r="29">
      <c t="s" s="4" r="A29">
        <v>510</v>
      </c>
    </row>
    <row spans="1:3" r="30">
      <c t="s" s="3" r="A30">
        <v>496</v>
      </c>
    </row>
    <row spans="1:3" r="31">
      <c t="s" s="4" r="A31">
        <v>506</v>
      </c>
      <c t="n" s="6" r="B31">
        <v>2025</v>
      </c>
    </row>
    <row spans="1:3" r="32">
      <c t="s" s="4" r="A32">
        <v>511</v>
      </c>
    </row>
    <row spans="1:3" r="33">
      <c t="s" s="3" r="A33">
        <v>496</v>
      </c>
    </row>
    <row spans="1:3" r="34">
      <c t="s" s="4" r="A34">
        <v>506</v>
      </c>
      <c t="n" s="6" r="B34">
        <v>2019</v>
      </c>
    </row>
    <row spans="1:3" r="35">
      <c t="s" s="4" r="A35">
        <v>512</v>
      </c>
    </row>
    <row spans="1:3" r="36">
      <c t="s" s="3" r="A36">
        <v>496</v>
      </c>
    </row>
    <row spans="1:3" r="37">
      <c t="s" s="4" r="A37">
        <v>499</v>
      </c>
      <c t="n" s="9" r="B37">
        <v>13.3</v>
      </c>
    </row>
    <row spans="1:3" r="38">
      <c t="s" s="4" r="A38">
        <v>390</v>
      </c>
      <c t="s" s="4" r="B38">
        <v>5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2</v>
      </c>
      <c t="s" s="2" r="D2">
        <v>77</v>
      </c>
    </row>
    <row spans="1:4" r="3">
      <c t="s" s="3" r="A3">
        <v>515</v>
      </c>
    </row>
    <row spans="1:4" r="4">
      <c t="s" s="4" r="A4">
        <v>516</v>
      </c>
      <c t="n" s="7" r="B4">
        <v>6712</v>
      </c>
      <c t="n" s="7" r="C4">
        <v>8563</v>
      </c>
      <c t="n" s="7" r="D4">
        <v>9073</v>
      </c>
    </row>
    <row spans="1:4" r="5">
      <c t="s" s="4" r="A5">
        <v>517</v>
      </c>
      <c t="n" s="6" r="B5">
        <v>-862</v>
      </c>
      <c t="n" s="6" r="C5">
        <v>-1157</v>
      </c>
      <c t="n" s="6" r="D5">
        <v>-1298</v>
      </c>
    </row>
    <row spans="1:4" r="6">
      <c t="s" s="4" r="A6">
        <v>518</v>
      </c>
      <c t="n" s="6" r="B6">
        <v>5850</v>
      </c>
      <c t="n" s="6" r="C6">
        <v>7406</v>
      </c>
      <c t="n" s="6" r="D6">
        <v>7775</v>
      </c>
    </row>
    <row spans="1:4" r="7">
      <c t="s" s="4" r="A7">
        <v>519</v>
      </c>
    </row>
    <row spans="1:4" r="8">
      <c t="s" s="3" r="A8">
        <v>515</v>
      </c>
    </row>
    <row spans="1:4" r="9">
      <c t="s" s="4" r="A9">
        <v>516</v>
      </c>
      <c t="n" s="6" r="B9">
        <v>280</v>
      </c>
      <c t="n" s="6" r="C9">
        <v>479</v>
      </c>
      <c t="n" s="6" r="D9">
        <v>465</v>
      </c>
    </row>
    <row spans="1:4" r="10">
      <c t="s" s="4" r="A10">
        <v>520</v>
      </c>
    </row>
    <row spans="1:4" r="11">
      <c t="s" s="3" r="A11">
        <v>515</v>
      </c>
    </row>
    <row spans="1:4" r="12">
      <c t="s" s="4" r="A12">
        <v>516</v>
      </c>
      <c t="n" s="6" r="B12">
        <v>3261</v>
      </c>
      <c t="n" s="6" r="C12">
        <v>4185</v>
      </c>
      <c t="n" s="6" r="D12">
        <v>4443</v>
      </c>
    </row>
    <row spans="1:4" r="13">
      <c t="s" s="4" r="A13">
        <v>521</v>
      </c>
    </row>
    <row spans="1:4" r="14">
      <c t="s" s="3" r="A14">
        <v>515</v>
      </c>
    </row>
    <row spans="1:4" r="15">
      <c t="s" s="4" r="A15">
        <v>516</v>
      </c>
      <c t="n" s="6" r="B15">
        <v>3171</v>
      </c>
      <c t="n" s="6" r="C15">
        <v>3899</v>
      </c>
      <c t="n" s="6" r="D15">
        <v>4165</v>
      </c>
    </row>
    <row spans="1:4" r="16">
      <c t="s" s="4" r="A16">
        <v>522</v>
      </c>
    </row>
    <row spans="1:4" r="17">
      <c t="s" s="3" r="A17">
        <v>515</v>
      </c>
    </row>
    <row spans="1:4" r="18">
      <c t="s" s="4" r="A18">
        <v>516</v>
      </c>
      <c t="n" s="7" r="B18">
        <v>6432</v>
      </c>
      <c t="n" s="7" r="C18">
        <v>8084</v>
      </c>
      <c t="n" s="7" r="D18">
        <v>86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523</v>
      </c>
      <c t="s" s="2" r="B1">
        <v>1</v>
      </c>
    </row>
    <row spans="1:4" r="2">
      <c t="s" s="2" r="B2">
        <v>2</v>
      </c>
      <c t="s" s="2" r="C2">
        <v>32</v>
      </c>
      <c t="s" s="2" r="D2">
        <v>77</v>
      </c>
    </row>
    <row spans="1:4" r="3">
      <c t="s" s="3" r="A3">
        <v>172</v>
      </c>
    </row>
    <row spans="1:4" r="4">
      <c t="s" s="4" r="A4">
        <v>524</v>
      </c>
      <c t="n" s="6" r="B4">
        <v>6981</v>
      </c>
    </row>
    <row spans="1:4" r="5">
      <c t="s" s="4" r="A5">
        <v>525</v>
      </c>
      <c t="n" s="6" r="B5">
        <v>1204</v>
      </c>
    </row>
    <row spans="1:4" r="6">
      <c t="s" s="4" r="A6">
        <v>526</v>
      </c>
      <c t="n" s="6" r="B6">
        <v>-60</v>
      </c>
      <c t="n" s="6" r="C6">
        <v>-147</v>
      </c>
      <c t="n" s="6" r="D6">
        <v>-191</v>
      </c>
    </row>
    <row spans="1:4" r="7">
      <c t="s" s="4" r="A7">
        <v>527</v>
      </c>
      <c t="n" s="6" r="B7">
        <v>-289</v>
      </c>
    </row>
    <row spans="1:4" r="8">
      <c t="s" s="4" r="A8">
        <v>528</v>
      </c>
      <c t="n" s="6" r="B8">
        <v>-728</v>
      </c>
    </row>
    <row spans="1:4" r="9">
      <c t="s" s="4" r="A9">
        <v>529</v>
      </c>
      <c t="n" s="6" r="B9">
        <v>7108</v>
      </c>
      <c t="n" s="6" r="C9">
        <v>6981</v>
      </c>
    </row>
    <row spans="1:4" r="10">
      <c t="s" s="4" r="A10">
        <v>530</v>
      </c>
      <c t="n" s="6" r="B10">
        <v>6954</v>
      </c>
    </row>
    <row spans="1:4" r="11">
      <c t="s" s="4" r="A11">
        <v>531</v>
      </c>
      <c t="n" s="6" r="B11">
        <v>4506</v>
      </c>
    </row>
    <row spans="1:4" r="12">
      <c t="s" s="4" r="A12">
        <v>532</v>
      </c>
      <c t="n" s="8" r="B12">
        <v>23.62</v>
      </c>
    </row>
    <row spans="1:4" r="13">
      <c t="s" s="4" r="A13">
        <v>533</v>
      </c>
      <c t="n" s="11" r="B13">
        <v>15.35</v>
      </c>
    </row>
    <row spans="1:4" r="14">
      <c t="s" s="4" r="A14">
        <v>534</v>
      </c>
      <c t="n" s="6" r="B14">
        <v>16</v>
      </c>
    </row>
    <row spans="1:4" r="15">
      <c t="s" s="4" r="A15">
        <v>535</v>
      </c>
      <c t="n" s="11" r="B15">
        <v>20.86</v>
      </c>
    </row>
    <row spans="1:4" r="16">
      <c t="s" s="4" r="A16">
        <v>536</v>
      </c>
      <c t="n" s="11" r="B16">
        <v>27.75</v>
      </c>
    </row>
    <row spans="1:4" r="17">
      <c t="s" s="4" r="A17">
        <v>537</v>
      </c>
      <c t="n" s="11" r="B17">
        <v>21.97</v>
      </c>
      <c t="n" s="8" r="C17">
        <v>23.62</v>
      </c>
    </row>
    <row spans="1:4" r="18">
      <c t="s" s="4" r="A18">
        <v>538</v>
      </c>
      <c t="n" s="11" r="B18">
        <v>22.09</v>
      </c>
    </row>
    <row spans="1:4" r="19">
      <c t="s" s="4" r="A19">
        <v>539</v>
      </c>
      <c t="n" s="8" r="B19">
        <v>24.29</v>
      </c>
    </row>
    <row spans="1:4" r="20">
      <c t="s" s="4" r="A20">
        <v>540</v>
      </c>
      <c t="s" s="4" r="B20">
        <v>541</v>
      </c>
      <c t="s" s="4" r="C20">
        <v>542</v>
      </c>
    </row>
    <row spans="1:4" r="21">
      <c t="s" s="4" r="A21">
        <v>543</v>
      </c>
      <c t="s" s="4" r="B21">
        <v>544</v>
      </c>
    </row>
    <row spans="1:4" r="22">
      <c t="s" s="4" r="A22">
        <v>545</v>
      </c>
      <c t="s" s="4" r="B22">
        <v>546</v>
      </c>
    </row>
    <row spans="1:4" r="23">
      <c t="s" s="4" r="A23">
        <v>547</v>
      </c>
      <c t="n" s="7" r="B23">
        <v>3284</v>
      </c>
      <c t="n" s="7" r="C23">
        <v>10625</v>
      </c>
    </row>
    <row spans="1:4" r="24">
      <c t="s" s="4" r="A24">
        <v>548</v>
      </c>
      <c t="n" s="6" r="B24">
        <v>3094</v>
      </c>
    </row>
    <row spans="1:4" r="25">
      <c t="s" s="4" r="A25">
        <v>549</v>
      </c>
      <c t="n" s="7" r="B25">
        <v>9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v>
      </c>
    </row>
    <row spans="1:4" r="2">
      <c t="s" s="2" r="B2">
        <v>2</v>
      </c>
      <c t="s" s="2" r="C2">
        <v>32</v>
      </c>
      <c t="s" s="2" r="D2">
        <v>77</v>
      </c>
    </row>
    <row spans="1:4" r="3">
      <c t="s" s="3" r="A3">
        <v>551</v>
      </c>
    </row>
    <row spans="1:4" r="4">
      <c t="s" s="4" r="A4">
        <v>552</v>
      </c>
      <c t="n" s="10" r="B4">
        <v>6.7</v>
      </c>
    </row>
    <row spans="1:4" r="5">
      <c t="s" s="4" r="A5">
        <v>553</v>
      </c>
      <c t="n" s="9" r="B5">
        <v>0.1</v>
      </c>
      <c t="n" s="9" r="C5">
        <v>0.7</v>
      </c>
      <c t="n" s="9" r="D5">
        <v>1.1</v>
      </c>
    </row>
    <row spans="1:4" r="6">
      <c t="s" s="4" r="A6">
        <v>554</v>
      </c>
      <c t="n" s="9" r="B6">
        <v>6.6</v>
      </c>
      <c t="n" s="9" r="C6">
        <v>7.7</v>
      </c>
      <c t="n" s="9" r="D6">
        <v>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6</v>
      </c>
      <c t="s" s="2" r="B1">
        <v>1</v>
      </c>
    </row>
    <row spans="1:4" r="2">
      <c t="s" s="2" r="B2">
        <v>2</v>
      </c>
      <c t="s" s="2" r="C2">
        <v>32</v>
      </c>
      <c t="s" s="2" r="D2">
        <v>77</v>
      </c>
    </row>
    <row spans="1:4" r="3">
      <c t="s" s="3" r="A3">
        <v>97</v>
      </c>
    </row>
    <row spans="1:4" r="4">
      <c t="s" s="4" r="A4">
        <v>91</v>
      </c>
      <c t="n" s="7" r="B4">
        <v>18646</v>
      </c>
      <c t="n" s="7" r="C4">
        <v>44620</v>
      </c>
      <c t="n" s="7" r="D4">
        <v>45794</v>
      </c>
    </row>
    <row spans="1:4" r="5">
      <c t="s" s="3" r="A5">
        <v>98</v>
      </c>
    </row>
    <row spans="1:4" r="6">
      <c t="s" s="4" r="A6">
        <v>99</v>
      </c>
      <c t="n" s="6" r="B6">
        <v>-7032</v>
      </c>
      <c t="n" s="6" r="C6">
        <v>-1773</v>
      </c>
      <c t="n" s="6" r="D6">
        <v>629</v>
      </c>
    </row>
    <row spans="1:4" r="7">
      <c t="s" s="4" r="A7">
        <v>100</v>
      </c>
      <c t="n" s="6" r="B7">
        <v>1862</v>
      </c>
      <c t="n" s="6" r="C7">
        <v>-4866</v>
      </c>
      <c t="n" s="6" r="D7">
        <v>1061</v>
      </c>
    </row>
    <row spans="1:4" r="8">
      <c t="s" s="4" r="A8">
        <v>101</v>
      </c>
      <c t="n" s="6" r="B8">
        <v>-3724</v>
      </c>
      <c t="n" s="6" r="C8">
        <v>-4189</v>
      </c>
      <c t="n" s="6" r="D8">
        <v>-2205</v>
      </c>
    </row>
    <row spans="1:4" r="9">
      <c t="s" s="4" r="A9">
        <v>102</v>
      </c>
      <c t="n" s="6" r="B9">
        <v>-8894</v>
      </c>
      <c t="n" s="6" r="C9">
        <v>-10828</v>
      </c>
      <c t="n" s="6" r="D9">
        <v>-515</v>
      </c>
    </row>
    <row spans="1:4" r="10">
      <c t="s" s="4" r="A10">
        <v>103</v>
      </c>
      <c t="n" s="7" r="B10">
        <v>9752</v>
      </c>
      <c t="n" s="7" r="C10">
        <v>33792</v>
      </c>
      <c t="n" s="7" r="D10">
        <v>452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55</v>
      </c>
      <c t="s" s="2" r="B1">
        <v>1</v>
      </c>
    </row>
    <row spans="1:3" r="2">
      <c t="s" s="2" r="B2">
        <v>2</v>
      </c>
      <c t="s" s="2" r="C2">
        <v>32</v>
      </c>
    </row>
    <row spans="1:3" r="3">
      <c t="s" s="3" r="A3">
        <v>556</v>
      </c>
    </row>
    <row spans="1:3" r="4">
      <c t="s" s="4" r="A4">
        <v>557</v>
      </c>
      <c t="n" s="6" r="B4">
        <v>7108</v>
      </c>
      <c t="n" s="6" r="C4">
        <v>6981</v>
      </c>
    </row>
    <row spans="1:3" r="5">
      <c t="s" s="4" r="A5">
        <v>558</v>
      </c>
      <c t="n" s="6" r="B5">
        <v>4506</v>
      </c>
    </row>
    <row spans="1:3" r="6">
      <c t="s" s="4" r="A6">
        <v>539</v>
      </c>
      <c t="n" s="8" r="B6">
        <v>24.29</v>
      </c>
    </row>
    <row spans="1:3" r="7">
      <c t="s" s="4" r="A7">
        <v>559</v>
      </c>
    </row>
    <row spans="1:3" r="8">
      <c t="s" s="3" r="A8">
        <v>556</v>
      </c>
    </row>
    <row spans="1:3" r="9">
      <c t="s" s="4" r="A9">
        <v>560</v>
      </c>
      <c t="n" s="11" r="B9">
        <v>14.88</v>
      </c>
    </row>
    <row spans="1:3" r="10">
      <c t="s" s="4" r="A10">
        <v>561</v>
      </c>
      <c t="n" s="8" r="B10">
        <v>16.96</v>
      </c>
    </row>
    <row spans="1:3" r="11">
      <c t="s" s="4" r="A11">
        <v>557</v>
      </c>
      <c t="n" s="6" r="B11">
        <v>1628</v>
      </c>
    </row>
    <row spans="1:3" r="12">
      <c t="s" s="4" r="A12">
        <v>562</v>
      </c>
      <c t="s" s="4" r="B12">
        <v>563</v>
      </c>
    </row>
    <row spans="1:3" r="13">
      <c t="s" s="4" r="A13">
        <v>564</v>
      </c>
      <c t="n" s="8" r="B13">
        <v>15.32</v>
      </c>
    </row>
    <row spans="1:3" r="14">
      <c t="s" s="4" r="A14">
        <v>558</v>
      </c>
      <c t="n" s="6" r="B14">
        <v>430</v>
      </c>
    </row>
    <row spans="1:3" r="15">
      <c t="s" s="4" r="A15">
        <v>539</v>
      </c>
      <c t="n" s="8" r="B15">
        <v>15.27</v>
      </c>
    </row>
    <row spans="1:3" r="16">
      <c t="s" s="4" r="A16">
        <v>565</v>
      </c>
    </row>
    <row spans="1:3" r="17">
      <c t="s" s="3" r="A17">
        <v>556</v>
      </c>
    </row>
    <row spans="1:3" r="18">
      <c t="s" s="4" r="A18">
        <v>560</v>
      </c>
      <c t="n" s="11" r="B18">
        <v>16.97</v>
      </c>
    </row>
    <row spans="1:3" r="19">
      <c t="s" s="4" r="A19">
        <v>561</v>
      </c>
      <c t="n" s="8" r="B19">
        <v>18.97</v>
      </c>
    </row>
    <row spans="1:3" r="20">
      <c t="s" s="4" r="A20">
        <v>557</v>
      </c>
      <c t="n" s="6" r="B20">
        <v>1798</v>
      </c>
    </row>
    <row spans="1:3" r="21">
      <c t="s" s="4" r="A21">
        <v>562</v>
      </c>
      <c t="s" s="4" r="B21">
        <v>566</v>
      </c>
    </row>
    <row spans="1:3" r="22">
      <c t="s" s="4" r="A22">
        <v>564</v>
      </c>
      <c t="n" s="8" r="B22">
        <v>18.14</v>
      </c>
    </row>
    <row spans="1:3" r="23">
      <c t="s" s="4" r="A23">
        <v>558</v>
      </c>
      <c t="n" s="6" r="B23">
        <v>827</v>
      </c>
    </row>
    <row spans="1:3" r="24">
      <c t="s" s="4" r="A24">
        <v>539</v>
      </c>
      <c t="n" s="8" r="B24">
        <v>17.63</v>
      </c>
    </row>
    <row spans="1:3" r="25">
      <c t="s" s="4" r="A25">
        <v>567</v>
      </c>
    </row>
    <row spans="1:3" r="26">
      <c t="s" s="3" r="A26">
        <v>556</v>
      </c>
    </row>
    <row spans="1:3" r="27">
      <c t="s" s="4" r="A27">
        <v>560</v>
      </c>
      <c t="n" s="11" r="B27">
        <v>18.98</v>
      </c>
    </row>
    <row spans="1:3" r="28">
      <c t="s" s="4" r="A28">
        <v>561</v>
      </c>
      <c t="n" s="8" r="B28">
        <v>23.46</v>
      </c>
    </row>
    <row spans="1:3" r="29">
      <c t="s" s="4" r="A29">
        <v>557</v>
      </c>
      <c t="n" s="6" r="B29">
        <v>1290</v>
      </c>
    </row>
    <row spans="1:3" r="30">
      <c t="s" s="4" r="A30">
        <v>562</v>
      </c>
      <c t="s" s="4" r="B30">
        <v>568</v>
      </c>
    </row>
    <row spans="1:3" r="31">
      <c t="s" s="4" r="A31">
        <v>564</v>
      </c>
      <c t="n" s="8" r="B31">
        <v>23.08</v>
      </c>
    </row>
    <row spans="1:3" r="32">
      <c t="s" s="4" r="A32">
        <v>558</v>
      </c>
      <c t="n" s="6" r="B32">
        <v>1288</v>
      </c>
    </row>
    <row spans="1:3" r="33">
      <c t="s" s="4" r="A33">
        <v>539</v>
      </c>
      <c t="n" s="8" r="B33">
        <v>23.08</v>
      </c>
    </row>
    <row spans="1:3" r="34">
      <c t="s" s="4" r="A34">
        <v>569</v>
      </c>
    </row>
    <row spans="1:3" r="35">
      <c t="s" s="3" r="A35">
        <v>556</v>
      </c>
    </row>
    <row spans="1:3" r="36">
      <c t="s" s="4" r="A36">
        <v>560</v>
      </c>
      <c t="n" s="11" r="B36">
        <v>23.47</v>
      </c>
    </row>
    <row spans="1:3" r="37">
      <c t="s" s="4" r="A37">
        <v>561</v>
      </c>
      <c t="n" s="8" r="B37">
        <v>29.71</v>
      </c>
    </row>
    <row spans="1:3" r="38">
      <c t="s" s="4" r="A38">
        <v>557</v>
      </c>
      <c t="n" s="6" r="B38">
        <v>967</v>
      </c>
    </row>
    <row spans="1:3" r="39">
      <c t="s" s="4" r="A39">
        <v>562</v>
      </c>
      <c t="s" s="4" r="B39">
        <v>570</v>
      </c>
    </row>
    <row spans="1:3" r="40">
      <c t="s" s="4" r="A40">
        <v>564</v>
      </c>
      <c t="n" s="8" r="B40">
        <v>24.15</v>
      </c>
    </row>
    <row spans="1:3" r="41">
      <c t="s" s="4" r="A41">
        <v>558</v>
      </c>
      <c t="n" s="6" r="B41">
        <v>536</v>
      </c>
    </row>
    <row spans="1:3" r="42">
      <c t="s" s="4" r="A42">
        <v>539</v>
      </c>
      <c t="n" s="8" r="B42">
        <v>24.38</v>
      </c>
    </row>
    <row spans="1:3" r="43">
      <c t="s" s="4" r="A43">
        <v>571</v>
      </c>
    </row>
    <row spans="1:3" r="44">
      <c t="s" s="3" r="A44">
        <v>556</v>
      </c>
    </row>
    <row spans="1:3" r="45">
      <c t="s" s="4" r="A45">
        <v>560</v>
      </c>
      <c t="n" s="11" r="B45">
        <v>29.72</v>
      </c>
    </row>
    <row spans="1:3" r="46">
      <c t="s" s="4" r="A46">
        <v>561</v>
      </c>
      <c t="n" s="8" r="B46">
        <v>41.92</v>
      </c>
    </row>
    <row spans="1:3" r="47">
      <c t="s" s="4" r="A47">
        <v>557</v>
      </c>
      <c t="n" s="6" r="B47">
        <v>1425</v>
      </c>
    </row>
    <row spans="1:3" r="48">
      <c t="s" s="4" r="A48">
        <v>562</v>
      </c>
      <c t="s" s="4" r="B48">
        <v>572</v>
      </c>
    </row>
    <row spans="1:3" r="49">
      <c t="s" s="4" r="A49">
        <v>564</v>
      </c>
      <c t="n" s="8" r="B49">
        <v>31.94</v>
      </c>
    </row>
    <row spans="1:3" r="50">
      <c t="s" s="4" r="A50">
        <v>558</v>
      </c>
      <c t="n" s="6" r="B50">
        <v>1425</v>
      </c>
    </row>
    <row spans="1:3" r="51">
      <c t="s" s="4" r="A51">
        <v>539</v>
      </c>
      <c t="n" s="8" r="B51">
        <v>31.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t="s" s="1" r="A1">
        <v>573</v>
      </c>
      <c t="s" s="2" r="B1">
        <v>1</v>
      </c>
    </row>
    <row spans="1:2" r="2">
      <c t="s" s="2" r="B2">
        <v>574</v>
      </c>
    </row>
    <row spans="1:2" r="3">
      <c t="s" s="3" r="A3">
        <v>496</v>
      </c>
    </row>
    <row spans="1:2" r="4">
      <c t="s" s="4" r="A4">
        <v>575</v>
      </c>
      <c t="n" s="9" r="B4">
        <v>14.8</v>
      </c>
    </row>
    <row spans="1:2" r="5">
      <c t="s" s="4" r="A5">
        <v>390</v>
      </c>
      <c t="s" s="4" r="B5">
        <v>391</v>
      </c>
    </row>
    <row spans="1:2" r="6">
      <c t="s" s="4" r="A6">
        <v>290</v>
      </c>
    </row>
    <row spans="1:2" r="7">
      <c t="s" s="3" r="A7">
        <v>496</v>
      </c>
    </row>
    <row spans="1:2" r="8">
      <c t="s" s="4" r="A8">
        <v>502</v>
      </c>
      <c t="s" s="4" r="B8">
        <v>388</v>
      </c>
    </row>
    <row spans="1:2" r="9">
      <c t="s" s="4" r="A9">
        <v>439</v>
      </c>
    </row>
    <row spans="1:2" r="10">
      <c t="s" s="3" r="A10">
        <v>496</v>
      </c>
    </row>
    <row spans="1:2" r="11">
      <c t="s" s="4" r="A11">
        <v>440</v>
      </c>
      <c t="s" s="4" r="B11">
        <v>441</v>
      </c>
    </row>
    <row spans="1:2" r="12">
      <c t="s" s="4" r="A12">
        <v>442</v>
      </c>
    </row>
    <row spans="1:2" r="13">
      <c t="s" s="3" r="A13">
        <v>496</v>
      </c>
    </row>
    <row spans="1:2" r="14">
      <c t="s" s="4" r="A14">
        <v>440</v>
      </c>
      <c t="s" s="4" r="B14">
        <v>443</v>
      </c>
    </row>
    <row spans="1:2" r="15">
      <c t="s" s="4" r="A15">
        <v>576</v>
      </c>
    </row>
    <row spans="1:2" r="16">
      <c t="s" s="3" r="A16">
        <v>496</v>
      </c>
    </row>
    <row spans="1:2" r="17">
      <c t="s" s="4" r="A17">
        <v>575</v>
      </c>
      <c t="n" s="9" r="B17">
        <v>1.5</v>
      </c>
    </row>
    <row spans="1:2" r="18">
      <c t="s" s="4" r="A18">
        <v>577</v>
      </c>
    </row>
    <row spans="1:2" r="19">
      <c t="s" s="3" r="A19">
        <v>496</v>
      </c>
    </row>
    <row spans="1:2" r="20">
      <c t="s" s="4" r="A20">
        <v>390</v>
      </c>
      <c t="s" s="4" r="B20">
        <v>5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579</v>
      </c>
      <c t="s" s="2" r="B1">
        <v>1</v>
      </c>
    </row>
    <row spans="1:2" r="2">
      <c t="s" s="2" r="B2">
        <v>580</v>
      </c>
    </row>
    <row spans="1:2" r="3">
      <c t="s" s="3" r="A3">
        <v>172</v>
      </c>
    </row>
    <row spans="1:2" r="4">
      <c t="s" s="4" r="A4">
        <v>581</v>
      </c>
      <c t="n" s="6" r="B4">
        <v>104</v>
      </c>
    </row>
    <row spans="1:2" r="5">
      <c t="s" s="4" r="A5">
        <v>582</v>
      </c>
      <c t="n" s="6" r="B5">
        <v>57</v>
      </c>
    </row>
    <row spans="1:2" r="6">
      <c t="s" s="4" r="A6">
        <v>583</v>
      </c>
      <c t="n" s="6" r="B6">
        <v>-38</v>
      </c>
    </row>
    <row spans="1:2" r="7">
      <c t="s" s="4" r="A7">
        <v>584</v>
      </c>
      <c t="n" s="6" r="B7">
        <v>-12</v>
      </c>
    </row>
    <row spans="1:2" r="8">
      <c t="s" s="4" r="A8">
        <v>585</v>
      </c>
      <c t="n" s="6" r="B8">
        <v>-5</v>
      </c>
    </row>
    <row spans="1:2" r="9">
      <c t="s" s="4" r="A9">
        <v>586</v>
      </c>
      <c t="n" s="6" r="B9">
        <v>106</v>
      </c>
    </row>
    <row spans="1:2" r="10">
      <c t="s" s="4" r="A10">
        <v>587</v>
      </c>
      <c t="n" s="8" r="B10">
        <v>22.81</v>
      </c>
    </row>
    <row spans="1:2" r="11">
      <c t="s" s="4" r="A11">
        <v>588</v>
      </c>
      <c t="n" s="11" r="B11">
        <v>17.47</v>
      </c>
    </row>
    <row spans="1:2" r="12">
      <c t="s" s="4" r="A12">
        <v>589</v>
      </c>
      <c t="n" s="11" r="B12">
        <v>20.71</v>
      </c>
    </row>
    <row spans="1:2" r="13">
      <c t="s" s="4" r="A13">
        <v>590</v>
      </c>
      <c t="n" s="11" r="B13">
        <v>23.1</v>
      </c>
    </row>
    <row spans="1:2" r="14">
      <c t="s" s="4" r="A14">
        <v>591</v>
      </c>
      <c t="n" s="11" r="B14">
        <v>19.9</v>
      </c>
    </row>
    <row spans="1:2" r="15">
      <c t="s" s="4" r="A15">
        <v>592</v>
      </c>
      <c t="n" s="8" r="B15">
        <v>21.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32</v>
      </c>
      <c t="s" s="2" r="D2">
        <v>77</v>
      </c>
    </row>
    <row spans="1:4" r="3">
      <c t="s" s="3" r="A3">
        <v>496</v>
      </c>
    </row>
    <row spans="1:4" r="4">
      <c t="s" s="4" r="A4">
        <v>594</v>
      </c>
      <c t="n" s="8" r="B4">
        <v>4.28</v>
      </c>
      <c t="n" s="8" r="C4">
        <v>6.31</v>
      </c>
      <c t="n" s="8" r="D4">
        <v>8.35</v>
      </c>
    </row>
    <row spans="1:4" r="5">
      <c t="s" s="4" r="A5">
        <v>497</v>
      </c>
      <c t="s" s="4" r="B5">
        <v>498</v>
      </c>
    </row>
    <row spans="1:4" r="6">
      <c t="s" s="4" r="A6">
        <v>595</v>
      </c>
      <c t="n" s="8" r="B6">
        <v>17.47</v>
      </c>
    </row>
    <row spans="1:4" r="7">
      <c t="s" s="4" r="A7">
        <v>596</v>
      </c>
      <c t="s" s="4" r="B7">
        <v>597</v>
      </c>
    </row>
    <row spans="1:4" r="8">
      <c t="s" s="4" r="A8">
        <v>290</v>
      </c>
    </row>
    <row spans="1:4" r="9">
      <c t="s" s="3" r="A9">
        <v>496</v>
      </c>
    </row>
    <row spans="1:4" r="10">
      <c t="s" s="4" r="A10">
        <v>595</v>
      </c>
      <c t="n" s="8" r="B10">
        <v>17.64</v>
      </c>
      <c t="n" s="8" r="C10">
        <v>22.11</v>
      </c>
      <c t="n" s="8" r="D10">
        <v>27.72</v>
      </c>
    </row>
    <row spans="1:4" r="11">
      <c t="s" s="4" r="A11">
        <v>576</v>
      </c>
    </row>
    <row spans="1:4" r="12">
      <c t="s" s="3" r="A12">
        <v>496</v>
      </c>
    </row>
    <row spans="1:4" r="13">
      <c t="s" s="4" r="A13">
        <v>598</v>
      </c>
      <c t="s" s="4" r="B13">
        <v>4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99</v>
      </c>
      <c t="s" s="2" r="B1">
        <v>1</v>
      </c>
    </row>
    <row spans="1:4" r="2">
      <c t="s" s="2" r="B2">
        <v>2</v>
      </c>
      <c t="s" s="2" r="C2">
        <v>32</v>
      </c>
      <c t="s" s="2" r="D2">
        <v>77</v>
      </c>
    </row>
    <row spans="1:4" r="3">
      <c t="s" s="4" r="A3">
        <v>287</v>
      </c>
    </row>
    <row spans="1:4" r="4">
      <c t="s" s="3" r="A4">
        <v>496</v>
      </c>
    </row>
    <row spans="1:4" r="5">
      <c t="s" s="4" r="A5">
        <v>600</v>
      </c>
      <c t="s" s="4" r="B5">
        <v>601</v>
      </c>
      <c t="s" s="4" r="C5">
        <v>602</v>
      </c>
      <c t="s" s="4" r="D5">
        <v>603</v>
      </c>
    </row>
    <row spans="1:4" r="6">
      <c t="s" s="4" r="A6">
        <v>604</v>
      </c>
      <c t="s" s="4" r="B6">
        <v>605</v>
      </c>
      <c t="s" s="4" r="C6">
        <v>606</v>
      </c>
      <c t="s" s="4" r="D6">
        <v>607</v>
      </c>
    </row>
    <row spans="1:4" r="7">
      <c t="s" s="4" r="A7">
        <v>608</v>
      </c>
      <c t="s" s="4" r="B7">
        <v>609</v>
      </c>
      <c t="s" s="4" r="C7">
        <v>610</v>
      </c>
      <c t="s" s="4" r="D7">
        <v>611</v>
      </c>
    </row>
    <row spans="1:4" r="8">
      <c t="s" s="4" r="A8">
        <v>612</v>
      </c>
      <c t="s" s="4" r="B8">
        <v>613</v>
      </c>
      <c t="s" s="4" r="C8">
        <v>614</v>
      </c>
      <c t="s" s="4" r="D8">
        <v>615</v>
      </c>
    </row>
    <row spans="1:4" r="9">
      <c t="s" s="4" r="A9">
        <v>290</v>
      </c>
    </row>
    <row spans="1:4" r="10">
      <c t="s" s="3" r="A10">
        <v>496</v>
      </c>
    </row>
    <row spans="1:4" r="11">
      <c t="s" s="4" r="A11">
        <v>600</v>
      </c>
      <c t="s" s="4" r="B11">
        <v>616</v>
      </c>
      <c t="s" s="4" r="C11">
        <v>617</v>
      </c>
      <c t="s" s="4" r="D11">
        <v>618</v>
      </c>
    </row>
    <row spans="1:4" r="12">
      <c t="s" s="4" r="A12">
        <v>604</v>
      </c>
      <c t="s" s="4" r="B12">
        <v>619</v>
      </c>
      <c t="s" s="4" r="C12">
        <v>620</v>
      </c>
      <c t="s" s="4" r="D12">
        <v>621</v>
      </c>
    </row>
    <row spans="1:4" r="13">
      <c t="s" s="4" r="A13">
        <v>608</v>
      </c>
      <c t="s" s="4" r="B13">
        <v>609</v>
      </c>
      <c t="s" s="4" r="C13">
        <v>622</v>
      </c>
      <c t="s" s="4" r="D13">
        <v>6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2</v>
      </c>
    </row>
    <row spans="1:3" r="2">
      <c t="s" s="3" r="A2">
        <v>624</v>
      </c>
    </row>
    <row spans="1:3" r="3">
      <c t="s" s="4" r="A3">
        <v>625</v>
      </c>
      <c t="n" s="7" r="B3">
        <v>198100</v>
      </c>
      <c t="n" s="7" r="C3">
        <v>281363</v>
      </c>
    </row>
    <row spans="1:3" r="4">
      <c t="s" s="4" r="A4">
        <v>626</v>
      </c>
      <c t="n" s="6" r="B4">
        <v>5927</v>
      </c>
      <c t="n" s="6" r="C4">
        <v>15470</v>
      </c>
    </row>
    <row spans="1:3" r="5">
      <c t="s" s="4" r="A5">
        <v>627</v>
      </c>
      <c t="n" s="6" r="B5">
        <v>-2894</v>
      </c>
      <c t="n" s="6" r="C5">
        <v>-771</v>
      </c>
    </row>
    <row spans="1:3" r="6">
      <c t="s" s="4" r="A6">
        <v>628</v>
      </c>
      <c t="n" s="6" r="B6">
        <v>201133</v>
      </c>
      <c t="n" s="6" r="C6">
        <v>296062</v>
      </c>
    </row>
    <row spans="1:3" r="7">
      <c t="s" s="4" r="A7">
        <v>629</v>
      </c>
      <c t="n" s="6" r="B7">
        <v>30000</v>
      </c>
      <c t="n" s="6" r="C7">
        <v>30000</v>
      </c>
    </row>
    <row spans="1:3" r="8">
      <c t="s" s="4" r="A8">
        <v>630</v>
      </c>
      <c t="n" s="6" r="B8">
        <v>1289</v>
      </c>
      <c t="n" s="6" r="C8">
        <v>1506</v>
      </c>
    </row>
    <row spans="1:3" r="9">
      <c t="s" s="4" r="A9">
        <v>631</v>
      </c>
      <c t="n" s="6" r="B9">
        <v>232422</v>
      </c>
      <c t="n" s="6" r="C9">
        <v>327568</v>
      </c>
    </row>
    <row spans="1:3" r="10">
      <c t="s" s="4" r="A10">
        <v>632</v>
      </c>
    </row>
    <row spans="1:3" r="11">
      <c t="s" s="3" r="A11">
        <v>624</v>
      </c>
    </row>
    <row spans="1:3" r="12">
      <c t="s" s="4" r="A12">
        <v>625</v>
      </c>
      <c t="n" s="6" r="B12">
        <v>11325</v>
      </c>
      <c t="n" s="6" r="C12">
        <v>13897</v>
      </c>
    </row>
    <row spans="1:3" r="13">
      <c t="s" s="4" r="A13">
        <v>626</v>
      </c>
      <c t="n" s="6" r="B13">
        <v>1575</v>
      </c>
      <c t="n" s="6" r="C13">
        <v>2409</v>
      </c>
    </row>
    <row spans="1:3" r="14">
      <c t="s" s="4" r="A14">
        <v>627</v>
      </c>
      <c t="n" s="6" r="B14">
        <v>-66</v>
      </c>
      <c t="n" s="6" r="C14">
        <v>-12</v>
      </c>
    </row>
    <row spans="1:3" r="15">
      <c t="s" s="4" r="A15">
        <v>628</v>
      </c>
      <c t="n" s="6" r="B15">
        <v>12834</v>
      </c>
      <c t="n" s="6" r="C15">
        <v>16294</v>
      </c>
    </row>
    <row spans="1:3" r="16">
      <c t="s" s="4" r="A16">
        <v>633</v>
      </c>
    </row>
    <row spans="1:3" r="17">
      <c t="s" s="3" r="A17">
        <v>624</v>
      </c>
    </row>
    <row spans="1:3" r="18">
      <c t="s" s="4" r="A18">
        <v>625</v>
      </c>
      <c t="n" s="6" r="B18">
        <v>58328</v>
      </c>
      <c t="n" s="6" r="C18">
        <v>111261</v>
      </c>
    </row>
    <row spans="1:3" r="19">
      <c t="s" s="4" r="A19">
        <v>626</v>
      </c>
      <c t="n" s="6" r="B19">
        <v>20</v>
      </c>
      <c t="n" s="6" r="C19">
        <v>186</v>
      </c>
    </row>
    <row spans="1:3" r="20">
      <c t="s" s="4" r="A20">
        <v>627</v>
      </c>
      <c t="n" s="6" r="B20">
        <v>-734</v>
      </c>
      <c t="n" s="6" r="C20">
        <v>-186</v>
      </c>
    </row>
    <row spans="1:3" r="21">
      <c t="s" s="4" r="A21">
        <v>628</v>
      </c>
      <c t="n" s="6" r="B21">
        <v>57614</v>
      </c>
      <c t="n" s="6" r="C21">
        <v>111261</v>
      </c>
    </row>
    <row spans="1:3" r="22">
      <c t="s" s="4" r="A22">
        <v>634</v>
      </c>
    </row>
    <row spans="1:3" r="23">
      <c t="s" s="3" r="A23">
        <v>624</v>
      </c>
    </row>
    <row spans="1:3" r="24">
      <c t="s" s="4" r="A24">
        <v>625</v>
      </c>
      <c t="n" s="6" r="B24">
        <v>26414</v>
      </c>
      <c t="n" s="6" r="C24">
        <v>127341</v>
      </c>
    </row>
    <row spans="1:3" r="25">
      <c t="s" s="4" r="A25">
        <v>626</v>
      </c>
      <c t="n" s="6" r="B25">
        <v>28</v>
      </c>
      <c t="n" s="6" r="C25">
        <v>480</v>
      </c>
    </row>
    <row spans="1:3" r="26">
      <c t="s" s="4" r="A26">
        <v>627</v>
      </c>
      <c t="n" s="6" r="B26">
        <v>-18</v>
      </c>
      <c t="n" s="6" r="C26">
        <v>-34</v>
      </c>
    </row>
    <row spans="1:3" r="27">
      <c t="s" s="4" r="A27">
        <v>628</v>
      </c>
      <c t="n" s="6" r="B27">
        <v>26424</v>
      </c>
      <c t="n" s="6" r="C27">
        <v>127787</v>
      </c>
    </row>
    <row spans="1:3" r="28">
      <c t="s" s="4" r="A28">
        <v>635</v>
      </c>
    </row>
    <row spans="1:3" r="29">
      <c t="s" s="3" r="A29">
        <v>624</v>
      </c>
    </row>
    <row spans="1:3" r="30">
      <c t="s" s="4" r="A30">
        <v>625</v>
      </c>
      <c t="n" s="6" r="B30">
        <v>19281</v>
      </c>
    </row>
    <row spans="1:3" r="31">
      <c t="s" s="4" r="A31">
        <v>626</v>
      </c>
      <c t="n" s="6" r="B31">
        <v>2</v>
      </c>
    </row>
    <row spans="1:3" r="32">
      <c t="s" s="4" r="A32">
        <v>627</v>
      </c>
      <c t="n" s="6" r="B32">
        <v>-44</v>
      </c>
    </row>
    <row spans="1:3" r="33">
      <c t="s" s="4" r="A33">
        <v>628</v>
      </c>
      <c t="n" s="6" r="B33">
        <v>19239</v>
      </c>
    </row>
    <row spans="1:3" r="34">
      <c t="s" s="4" r="A34">
        <v>636</v>
      </c>
    </row>
    <row spans="1:3" r="35">
      <c t="s" s="3" r="A35">
        <v>624</v>
      </c>
    </row>
    <row spans="1:3" r="36">
      <c t="s" s="4" r="A36">
        <v>625</v>
      </c>
      <c t="n" s="6" r="B36">
        <v>15463</v>
      </c>
    </row>
    <row spans="1:3" r="37">
      <c t="s" s="4" r="A37">
        <v>626</v>
      </c>
      <c t="n" s="6" r="B37">
        <v>1</v>
      </c>
    </row>
    <row spans="1:3" r="38">
      <c t="s" s="4" r="A38">
        <v>627</v>
      </c>
      <c t="n" s="6" r="B38">
        <v>-91</v>
      </c>
    </row>
    <row spans="1:3" r="39">
      <c t="s" s="4" r="A39">
        <v>628</v>
      </c>
      <c t="n" s="6" r="B39">
        <v>15373</v>
      </c>
    </row>
    <row spans="1:3" r="40">
      <c t="s" s="4" r="A40">
        <v>637</v>
      </c>
    </row>
    <row spans="1:3" r="41">
      <c t="s" s="3" r="A41">
        <v>624</v>
      </c>
    </row>
    <row spans="1:3" r="42">
      <c t="s" s="4" r="A42">
        <v>625</v>
      </c>
      <c t="n" s="6" r="B42">
        <v>35646</v>
      </c>
    </row>
    <row spans="1:3" r="43">
      <c t="s" s="4" r="A43">
        <v>627</v>
      </c>
      <c t="n" s="6" r="B43">
        <v>-248</v>
      </c>
    </row>
    <row spans="1:3" r="44">
      <c t="s" s="4" r="A44">
        <v>628</v>
      </c>
      <c t="n" s="6" r="B44">
        <v>35398</v>
      </c>
    </row>
    <row spans="1:3" r="45">
      <c t="s" s="4" r="A45">
        <v>638</v>
      </c>
    </row>
    <row spans="1:3" r="46">
      <c t="s" s="3" r="A46">
        <v>624</v>
      </c>
    </row>
    <row spans="1:3" r="47">
      <c t="s" s="4" r="A47">
        <v>625</v>
      </c>
      <c t="n" s="6" r="C47">
        <v>2465</v>
      </c>
    </row>
    <row spans="1:3" r="48">
      <c t="s" s="4" r="A48">
        <v>628</v>
      </c>
      <c t="n" s="6" r="C48">
        <v>2465</v>
      </c>
    </row>
    <row spans="1:3" r="49">
      <c t="s" s="4" r="A49">
        <v>639</v>
      </c>
    </row>
    <row spans="1:3" r="50">
      <c t="s" s="3" r="A50">
        <v>624</v>
      </c>
    </row>
    <row spans="1:3" r="51">
      <c t="s" s="4" r="A51">
        <v>625</v>
      </c>
      <c t="n" s="6" r="B51">
        <v>31643</v>
      </c>
      <c t="n" s="6" r="C51">
        <v>26399</v>
      </c>
    </row>
    <row spans="1:3" r="52">
      <c t="s" s="4" r="A52">
        <v>626</v>
      </c>
      <c t="n" s="6" r="B52">
        <v>4301</v>
      </c>
      <c t="n" s="6" r="C52">
        <v>12395</v>
      </c>
    </row>
    <row spans="1:3" r="53">
      <c t="s" s="4" r="A53">
        <v>627</v>
      </c>
      <c t="n" s="6" r="B53">
        <v>-1693</v>
      </c>
      <c t="n" s="6" r="C53">
        <v>-539</v>
      </c>
    </row>
    <row spans="1:3" r="54">
      <c t="s" s="4" r="A54">
        <v>628</v>
      </c>
      <c t="n" s="7" r="B54">
        <v>34251</v>
      </c>
      <c t="n" s="7" r="C54">
        <v>382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32</v>
      </c>
    </row>
    <row spans="1:3" r="2">
      <c t="s" s="3" r="A2">
        <v>624</v>
      </c>
    </row>
    <row spans="1:3" r="3">
      <c t="s" s="4" r="A3">
        <v>628</v>
      </c>
      <c t="n" s="7" r="B3">
        <v>201133</v>
      </c>
      <c t="n" s="7" r="C3">
        <v>296062</v>
      </c>
    </row>
    <row spans="1:3" r="4">
      <c t="s" s="4" r="A4">
        <v>633</v>
      </c>
    </row>
    <row spans="1:3" r="5">
      <c t="s" s="3" r="A5">
        <v>624</v>
      </c>
    </row>
    <row spans="1:3" r="6">
      <c t="s" s="4" r="A6">
        <v>641</v>
      </c>
      <c t="n" s="6" r="B6">
        <v>14852</v>
      </c>
    </row>
    <row spans="1:3" r="7">
      <c t="s" s="4" r="A7">
        <v>642</v>
      </c>
      <c t="n" s="6" r="B7">
        <v>23364</v>
      </c>
    </row>
    <row spans="1:3" r="8">
      <c t="s" s="4" r="A8">
        <v>643</v>
      </c>
      <c t="n" s="6" r="B8">
        <v>19398</v>
      </c>
    </row>
    <row spans="1:3" r="9">
      <c t="s" s="4" r="A9">
        <v>628</v>
      </c>
      <c t="n" s="6" r="B9">
        <v>57614</v>
      </c>
      <c t="n" s="6" r="C9">
        <v>111261</v>
      </c>
    </row>
    <row spans="1:3" r="10">
      <c t="s" s="4" r="A10">
        <v>634</v>
      </c>
    </row>
    <row spans="1:3" r="11">
      <c t="s" s="3" r="A11">
        <v>624</v>
      </c>
    </row>
    <row spans="1:3" r="12">
      <c t="s" s="4" r="A12">
        <v>641</v>
      </c>
      <c t="n" s="6" r="B12">
        <v>19544</v>
      </c>
    </row>
    <row spans="1:3" r="13">
      <c t="s" s="4" r="A13">
        <v>642</v>
      </c>
      <c t="n" s="6" r="B13">
        <v>4982</v>
      </c>
    </row>
    <row spans="1:3" r="14">
      <c t="s" s="4" r="A14">
        <v>643</v>
      </c>
      <c t="n" s="6" r="B14">
        <v>1679</v>
      </c>
    </row>
    <row spans="1:3" r="15">
      <c t="s" s="4" r="A15">
        <v>644</v>
      </c>
      <c t="n" s="6" r="B15">
        <v>219</v>
      </c>
    </row>
    <row spans="1:3" r="16">
      <c t="s" s="4" r="A16">
        <v>628</v>
      </c>
      <c t="n" s="6" r="B16">
        <v>26424</v>
      </c>
      <c t="n" s="7" r="C16">
        <v>127787</v>
      </c>
    </row>
    <row spans="1:3" r="17">
      <c t="s" s="4" r="A17">
        <v>635</v>
      </c>
    </row>
    <row spans="1:3" r="18">
      <c t="s" s="3" r="A18">
        <v>624</v>
      </c>
    </row>
    <row spans="1:3" r="19">
      <c t="s" s="4" r="A19">
        <v>642</v>
      </c>
      <c t="n" s="6" r="B19">
        <v>238</v>
      </c>
    </row>
    <row spans="1:3" r="20">
      <c t="s" s="4" r="A20">
        <v>643</v>
      </c>
      <c t="n" s="6" r="B20">
        <v>6126</v>
      </c>
    </row>
    <row spans="1:3" r="21">
      <c t="s" s="4" r="A21">
        <v>644</v>
      </c>
      <c t="n" s="6" r="B21">
        <v>9337</v>
      </c>
    </row>
    <row spans="1:3" r="22">
      <c t="s" s="4" r="A22">
        <v>645</v>
      </c>
      <c t="n" s="6" r="B22">
        <v>3235</v>
      </c>
    </row>
    <row spans="1:3" r="23">
      <c t="s" s="4" r="A23">
        <v>646</v>
      </c>
      <c t="n" s="6" r="B23">
        <v>303</v>
      </c>
    </row>
    <row spans="1:3" r="24">
      <c t="s" s="4" r="A24">
        <v>628</v>
      </c>
      <c t="n" s="6" r="B24">
        <v>19239</v>
      </c>
    </row>
    <row spans="1:3" r="25">
      <c t="s" s="4" r="A25">
        <v>636</v>
      </c>
    </row>
    <row spans="1:3" r="26">
      <c t="s" s="3" r="A26">
        <v>624</v>
      </c>
    </row>
    <row spans="1:3" r="27">
      <c t="s" s="4" r="A27">
        <v>642</v>
      </c>
      <c t="n" s="6" r="B27">
        <v>1000</v>
      </c>
    </row>
    <row spans="1:3" r="28">
      <c t="s" s="4" r="A28">
        <v>643</v>
      </c>
      <c t="n" s="6" r="B28">
        <v>2495</v>
      </c>
    </row>
    <row spans="1:3" r="29">
      <c t="s" s="4" r="A29">
        <v>645</v>
      </c>
      <c t="n" s="6" r="B29">
        <v>603</v>
      </c>
    </row>
    <row spans="1:3" r="30">
      <c t="s" s="4" r="A30">
        <v>646</v>
      </c>
      <c t="n" s="6" r="B30">
        <v>11275</v>
      </c>
    </row>
    <row spans="1:3" r="31">
      <c t="s" s="4" r="A31">
        <v>628</v>
      </c>
      <c t="n" s="6" r="B31">
        <v>15373</v>
      </c>
    </row>
    <row spans="1:3" r="32">
      <c t="s" s="4" r="A32">
        <v>637</v>
      </c>
    </row>
    <row spans="1:3" r="33">
      <c t="s" s="3" r="A33">
        <v>624</v>
      </c>
    </row>
    <row spans="1:3" r="34">
      <c t="s" s="4" r="A34">
        <v>642</v>
      </c>
      <c t="n" s="6" r="B34">
        <v>2949</v>
      </c>
    </row>
    <row spans="1:3" r="35">
      <c t="s" s="4" r="A35">
        <v>643</v>
      </c>
      <c t="n" s="6" r="B35">
        <v>17264</v>
      </c>
    </row>
    <row spans="1:3" r="36">
      <c t="s" s="4" r="A36">
        <v>644</v>
      </c>
      <c t="n" s="6" r="B36">
        <v>15185</v>
      </c>
    </row>
    <row spans="1:3" r="37">
      <c t="s" s="4" r="A37">
        <v>628</v>
      </c>
      <c t="n" s="7" r="B37">
        <v>353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647</v>
      </c>
      <c t="s" s="2" r="B1">
        <v>1</v>
      </c>
    </row>
    <row spans="1:4" r="2">
      <c t="s" s="2" r="B2">
        <v>648</v>
      </c>
      <c t="s" s="2" r="C2">
        <v>649</v>
      </c>
      <c t="s" s="2" r="D2">
        <v>370</v>
      </c>
    </row>
    <row spans="1:4" r="3">
      <c t="s" s="3" r="A3">
        <v>650</v>
      </c>
    </row>
    <row spans="1:4" r="4">
      <c t="s" s="4" r="A4">
        <v>651</v>
      </c>
      <c t="s" s="4" r="B4">
        <v>652</v>
      </c>
    </row>
    <row spans="1:4" r="5">
      <c t="s" s="4" r="A5">
        <v>653</v>
      </c>
      <c t="n" s="7" r="B5">
        <v>200</v>
      </c>
      <c t="n" s="7" r="C5">
        <v>100</v>
      </c>
      <c t="n" s="7" r="D5">
        <v>25</v>
      </c>
    </row>
    <row spans="1:4" r="6">
      <c t="s" s="4" r="A6">
        <v>654</v>
      </c>
      <c t="n" s="6" r="B6">
        <v>594</v>
      </c>
    </row>
    <row spans="1:4" r="7">
      <c t="s" s="4" r="A7">
        <v>655</v>
      </c>
    </row>
    <row spans="1:4" r="8">
      <c t="s" s="3" r="A8">
        <v>650</v>
      </c>
    </row>
    <row spans="1:4" r="9">
      <c t="s" s="4" r="A9">
        <v>656</v>
      </c>
      <c t="s" s="4" r="B9">
        <v>6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v>
      </c>
      <c t="s" s="2" r="C2">
        <v>32</v>
      </c>
      <c t="s" s="2" r="D2">
        <v>77</v>
      </c>
    </row>
    <row spans="1:4" r="3">
      <c t="s" s="3" r="A3">
        <v>175</v>
      </c>
    </row>
    <row spans="1:4" r="4">
      <c t="s" s="4" r="A4">
        <v>659</v>
      </c>
      <c t="n" s="7" r="B4">
        <v>10906</v>
      </c>
      <c t="n" s="7" r="C4">
        <v>7586</v>
      </c>
      <c t="n" s="7" r="D4">
        <v>8932</v>
      </c>
    </row>
    <row spans="1:4" r="5">
      <c t="s" s="4" r="A5">
        <v>660</v>
      </c>
      <c t="n" s="7" r="B5">
        <v>-569</v>
      </c>
      <c t="n" s="7" r="C5">
        <v>-308</v>
      </c>
      <c t="n" s="7" r="D5">
        <v>-3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32</v>
      </c>
    </row>
    <row spans="1:3" r="2">
      <c t="s" s="3" r="A2">
        <v>624</v>
      </c>
    </row>
    <row spans="1:3" r="3">
      <c t="s" s="4" r="A3">
        <v>662</v>
      </c>
      <c t="n" s="7" r="B3">
        <v>128189</v>
      </c>
      <c t="n" s="7" r="C3">
        <v>66233</v>
      </c>
    </row>
    <row spans="1:3" r="4">
      <c t="s" s="4" r="A4">
        <v>663</v>
      </c>
      <c t="n" s="6" r="B4">
        <v>-2584</v>
      </c>
      <c t="n" s="6" r="C4">
        <v>-701</v>
      </c>
    </row>
    <row spans="1:3" r="5">
      <c t="s" s="4" r="A5">
        <v>664</v>
      </c>
      <c t="n" s="6" r="B5">
        <v>3508</v>
      </c>
      <c t="n" s="6" r="C5">
        <v>486</v>
      </c>
    </row>
    <row spans="1:3" r="6">
      <c t="s" s="4" r="A6">
        <v>665</v>
      </c>
      <c t="n" s="6" r="B6">
        <v>-310</v>
      </c>
      <c t="n" s="6" r="C6">
        <v>-70</v>
      </c>
    </row>
    <row spans="1:3" r="7">
      <c t="s" s="4" r="A7">
        <v>666</v>
      </c>
      <c t="n" s="6" r="B7">
        <v>131697</v>
      </c>
      <c t="n" s="6" r="C7">
        <v>66719</v>
      </c>
    </row>
    <row spans="1:3" r="8">
      <c t="s" s="4" r="A8">
        <v>667</v>
      </c>
      <c t="n" s="6" r="B8">
        <v>-2894</v>
      </c>
      <c t="n" s="6" r="C8">
        <v>-771</v>
      </c>
    </row>
    <row spans="1:3" r="9">
      <c t="s" s="4" r="A9">
        <v>632</v>
      </c>
    </row>
    <row spans="1:3" r="10">
      <c t="s" s="3" r="A10">
        <v>624</v>
      </c>
    </row>
    <row spans="1:3" r="11">
      <c t="s" s="4" r="A11">
        <v>662</v>
      </c>
      <c t="n" s="6" r="B11">
        <v>1243</v>
      </c>
      <c t="n" s="6" r="C11">
        <v>49</v>
      </c>
    </row>
    <row spans="1:3" r="12">
      <c t="s" s="4" r="A12">
        <v>663</v>
      </c>
      <c t="n" s="6" r="B12">
        <v>-53</v>
      </c>
      <c t="n" s="6" r="C12">
        <v>-3</v>
      </c>
    </row>
    <row spans="1:3" r="13">
      <c t="s" s="4" r="A13">
        <v>664</v>
      </c>
      <c t="n" s="6" r="B13">
        <v>92</v>
      </c>
      <c t="n" s="6" r="C13">
        <v>278</v>
      </c>
    </row>
    <row spans="1:3" r="14">
      <c t="s" s="4" r="A14">
        <v>665</v>
      </c>
      <c t="n" s="6" r="B14">
        <v>-13</v>
      </c>
      <c t="n" s="6" r="C14">
        <v>-9</v>
      </c>
    </row>
    <row spans="1:3" r="15">
      <c t="s" s="4" r="A15">
        <v>666</v>
      </c>
      <c t="n" s="6" r="B15">
        <v>1335</v>
      </c>
      <c t="n" s="6" r="C15">
        <v>327</v>
      </c>
    </row>
    <row spans="1:3" r="16">
      <c t="s" s="4" r="A16">
        <v>667</v>
      </c>
      <c t="n" s="6" r="B16">
        <v>-66</v>
      </c>
      <c t="n" s="6" r="C16">
        <v>-12</v>
      </c>
    </row>
    <row spans="1:3" r="17">
      <c t="s" s="4" r="A17">
        <v>633</v>
      </c>
    </row>
    <row spans="1:3" r="18">
      <c t="s" s="3" r="A18">
        <v>624</v>
      </c>
    </row>
    <row spans="1:3" r="19">
      <c t="s" s="4" r="A19">
        <v>662</v>
      </c>
      <c t="n" s="6" r="B19">
        <v>35952</v>
      </c>
      <c t="n" s="6" r="C19">
        <v>31021</v>
      </c>
    </row>
    <row spans="1:3" r="20">
      <c t="s" s="4" r="A20">
        <v>663</v>
      </c>
      <c t="n" s="6" r="B20">
        <v>-566</v>
      </c>
      <c t="n" s="6" r="C20">
        <v>-186</v>
      </c>
    </row>
    <row spans="1:3" r="21">
      <c t="s" s="4" r="A21">
        <v>664</v>
      </c>
      <c t="n" s="6" r="B21">
        <v>3042</v>
      </c>
    </row>
    <row spans="1:3" r="22">
      <c t="s" s="4" r="A22">
        <v>665</v>
      </c>
      <c t="n" s="6" r="B22">
        <v>-168</v>
      </c>
    </row>
    <row spans="1:3" r="23">
      <c t="s" s="4" r="A23">
        <v>666</v>
      </c>
      <c t="n" s="6" r="B23">
        <v>38994</v>
      </c>
      <c t="n" s="6" r="C23">
        <v>31021</v>
      </c>
    </row>
    <row spans="1:3" r="24">
      <c t="s" s="4" r="A24">
        <v>667</v>
      </c>
      <c t="n" s="6" r="B24">
        <v>-734</v>
      </c>
      <c t="n" s="6" r="C24">
        <v>-186</v>
      </c>
    </row>
    <row spans="1:3" r="25">
      <c t="s" s="4" r="A25">
        <v>634</v>
      </c>
    </row>
    <row spans="1:3" r="26">
      <c t="s" s="3" r="A26">
        <v>624</v>
      </c>
    </row>
    <row spans="1:3" r="27">
      <c t="s" s="4" r="A27">
        <v>662</v>
      </c>
      <c t="n" s="6" r="B27">
        <v>9160</v>
      </c>
      <c t="n" s="6" r="C27">
        <v>30339</v>
      </c>
    </row>
    <row spans="1:3" r="28">
      <c t="s" s="4" r="A28">
        <v>663</v>
      </c>
      <c t="n" s="6" r="B28">
        <v>-18</v>
      </c>
      <c t="n" s="6" r="C28">
        <v>-34</v>
      </c>
    </row>
    <row spans="1:3" r="29">
      <c t="s" s="4" r="A29">
        <v>666</v>
      </c>
      <c t="n" s="6" r="B29">
        <v>9160</v>
      </c>
      <c t="n" s="6" r="C29">
        <v>30339</v>
      </c>
    </row>
    <row spans="1:3" r="30">
      <c t="s" s="4" r="A30">
        <v>667</v>
      </c>
      <c t="n" s="6" r="B30">
        <v>-18</v>
      </c>
      <c t="n" s="6" r="C30">
        <v>-34</v>
      </c>
    </row>
    <row spans="1:3" r="31">
      <c t="s" s="4" r="A31">
        <v>635</v>
      </c>
    </row>
    <row spans="1:3" r="32">
      <c t="s" s="3" r="A32">
        <v>624</v>
      </c>
    </row>
    <row spans="1:3" r="33">
      <c t="s" s="4" r="A33">
        <v>662</v>
      </c>
      <c t="n" s="6" r="B33">
        <v>16857</v>
      </c>
    </row>
    <row spans="1:3" r="34">
      <c t="s" s="4" r="A34">
        <v>663</v>
      </c>
      <c t="n" s="6" r="B34">
        <v>-44</v>
      </c>
    </row>
    <row spans="1:3" r="35">
      <c t="s" s="4" r="A35">
        <v>666</v>
      </c>
      <c t="n" s="6" r="B35">
        <v>16857</v>
      </c>
    </row>
    <row spans="1:3" r="36">
      <c t="s" s="4" r="A36">
        <v>667</v>
      </c>
      <c t="n" s="6" r="B36">
        <v>-44</v>
      </c>
    </row>
    <row spans="1:3" r="37">
      <c t="s" s="4" r="A37">
        <v>636</v>
      </c>
    </row>
    <row spans="1:3" r="38">
      <c t="s" s="3" r="A38">
        <v>624</v>
      </c>
    </row>
    <row spans="1:3" r="39">
      <c t="s" s="4" r="A39">
        <v>662</v>
      </c>
      <c t="n" s="6" r="B39">
        <v>15216</v>
      </c>
    </row>
    <row spans="1:3" r="40">
      <c t="s" s="4" r="A40">
        <v>663</v>
      </c>
      <c t="n" s="6" r="B40">
        <v>-91</v>
      </c>
    </row>
    <row spans="1:3" r="41">
      <c t="s" s="4" r="A41">
        <v>666</v>
      </c>
      <c t="n" s="6" r="B41">
        <v>15216</v>
      </c>
    </row>
    <row spans="1:3" r="42">
      <c t="s" s="4" r="A42">
        <v>667</v>
      </c>
      <c t="n" s="6" r="B42">
        <v>-91</v>
      </c>
    </row>
    <row spans="1:3" r="43">
      <c t="s" s="4" r="A43">
        <v>637</v>
      </c>
    </row>
    <row spans="1:3" r="44">
      <c t="s" s="3" r="A44">
        <v>624</v>
      </c>
    </row>
    <row spans="1:3" r="45">
      <c t="s" s="4" r="A45">
        <v>662</v>
      </c>
      <c t="n" s="6" r="B45">
        <v>35397</v>
      </c>
    </row>
    <row spans="1:3" r="46">
      <c t="s" s="4" r="A46">
        <v>663</v>
      </c>
      <c t="n" s="6" r="B46">
        <v>-248</v>
      </c>
    </row>
    <row spans="1:3" r="47">
      <c t="s" s="4" r="A47">
        <v>666</v>
      </c>
      <c t="n" s="6" r="B47">
        <v>35397</v>
      </c>
    </row>
    <row spans="1:3" r="48">
      <c t="s" s="4" r="A48">
        <v>667</v>
      </c>
      <c t="n" s="6" r="B48">
        <v>-248</v>
      </c>
    </row>
    <row spans="1:3" r="49">
      <c t="s" s="4" r="A49">
        <v>639</v>
      </c>
    </row>
    <row spans="1:3" r="50">
      <c t="s" s="3" r="A50">
        <v>624</v>
      </c>
    </row>
    <row spans="1:3" r="51">
      <c t="s" s="4" r="A51">
        <v>662</v>
      </c>
      <c t="n" s="6" r="B51">
        <v>14364</v>
      </c>
      <c t="n" s="6" r="C51">
        <v>4824</v>
      </c>
    </row>
    <row spans="1:3" r="52">
      <c t="s" s="4" r="A52">
        <v>663</v>
      </c>
      <c t="n" s="6" r="B52">
        <v>-1564</v>
      </c>
      <c t="n" s="6" r="C52">
        <v>-478</v>
      </c>
    </row>
    <row spans="1:3" r="53">
      <c t="s" s="4" r="A53">
        <v>664</v>
      </c>
      <c t="n" s="6" r="B53">
        <v>374</v>
      </c>
      <c t="n" s="6" r="C53">
        <v>208</v>
      </c>
    </row>
    <row spans="1:3" r="54">
      <c t="s" s="4" r="A54">
        <v>665</v>
      </c>
      <c t="n" s="6" r="B54">
        <v>-129</v>
      </c>
      <c t="n" s="6" r="C54">
        <v>-61</v>
      </c>
    </row>
    <row spans="1:3" r="55">
      <c t="s" s="4" r="A55">
        <v>666</v>
      </c>
      <c t="n" s="6" r="B55">
        <v>14738</v>
      </c>
      <c t="n" s="6" r="C55">
        <v>5032</v>
      </c>
    </row>
    <row spans="1:3" r="56">
      <c t="s" s="4" r="A56">
        <v>667</v>
      </c>
      <c t="n" s="7" r="B56">
        <v>-1693</v>
      </c>
      <c t="n" s="7" r="C56">
        <v>-5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48"/>
  </cols>
  <sheetData>
    <row spans="1:7" r="1">
      <c t="s" s="1" r="A1">
        <v>104</v>
      </c>
      <c t="s" s="2" r="B1">
        <v>105</v>
      </c>
      <c t="s" s="2" r="C1">
        <v>106</v>
      </c>
      <c t="s" s="2" r="D1">
        <v>107</v>
      </c>
      <c t="s" s="2" r="E1">
        <v>108</v>
      </c>
      <c t="s" s="2" r="F1">
        <v>109</v>
      </c>
      <c t="s" s="2" r="G1">
        <v>110</v>
      </c>
    </row>
    <row spans="1:7" r="2">
      <c t="s" s="4" r="A2">
        <v>111</v>
      </c>
      <c t="n" s="7" r="B2">
        <v>692406</v>
      </c>
      <c t="n" s="7" r="C2">
        <v>797</v>
      </c>
      <c t="n" s="7" r="D2">
        <v>224517</v>
      </c>
      <c t="n" s="7" r="E2">
        <v>861465</v>
      </c>
      <c t="n" s="7" r="F2">
        <v>-405641</v>
      </c>
      <c t="n" s="7" r="G2">
        <v>11268</v>
      </c>
    </row>
    <row spans="1:7" r="3">
      <c t="s" s="4" r="A3">
        <v>112</v>
      </c>
      <c t="n" s="6" r="C3">
        <v>79652</v>
      </c>
    </row>
    <row spans="1:7" r="4">
      <c t="s" s="4" r="A4">
        <v>91</v>
      </c>
      <c t="n" s="6" r="B4">
        <v>45794</v>
      </c>
      <c t="n" s="6" r="E4">
        <v>45794</v>
      </c>
    </row>
    <row spans="1:7" r="5">
      <c t="s" s="4" r="A5">
        <v>113</v>
      </c>
      <c t="n" s="6" r="B5">
        <v>-515</v>
      </c>
      <c t="n" s="6" r="G5">
        <v>-515</v>
      </c>
    </row>
    <row spans="1:7" r="6">
      <c t="s" s="4" r="A6">
        <v>114</v>
      </c>
      <c t="n" s="6" r="B6">
        <v>-21412</v>
      </c>
      <c t="n" s="6" r="E6">
        <v>-21412</v>
      </c>
    </row>
    <row spans="1:7" r="7">
      <c t="s" s="4" r="A7">
        <v>115</v>
      </c>
      <c t="n" s="6" r="B7">
        <v>-23</v>
      </c>
      <c t="n" s="6" r="E7">
        <v>-23</v>
      </c>
    </row>
    <row spans="1:7" r="8">
      <c t="s" s="4" r="A8">
        <v>116</v>
      </c>
      <c t="n" s="6" r="B8">
        <v>3629</v>
      </c>
      <c t="n" s="6" r="E8">
        <v>-762</v>
      </c>
      <c t="n" s="6" r="F8">
        <v>4391</v>
      </c>
    </row>
    <row spans="1:7" r="9">
      <c t="s" s="4" r="A9">
        <v>117</v>
      </c>
      <c t="n" s="6" r="B9">
        <v>-248</v>
      </c>
      <c t="n" s="6" r="D9">
        <v>-248</v>
      </c>
      <c t="n" s="6" r="E9">
        <v>-611</v>
      </c>
      <c t="n" s="6" r="F9">
        <v>611</v>
      </c>
    </row>
    <row spans="1:7" r="10">
      <c t="s" s="4" r="A10">
        <v>118</v>
      </c>
      <c t="n" s="6" r="B10">
        <v>-124267</v>
      </c>
      <c t="n" s="6" r="F10">
        <v>-124267</v>
      </c>
    </row>
    <row spans="1:7" r="11">
      <c t="s" s="4" r="A11">
        <v>119</v>
      </c>
      <c t="n" s="6" r="B11">
        <v>169</v>
      </c>
      <c t="n" s="6" r="D11">
        <v>169</v>
      </c>
    </row>
    <row spans="1:7" r="12">
      <c t="s" s="4" r="A12">
        <v>120</v>
      </c>
      <c t="n" s="6" r="B12">
        <v>9073</v>
      </c>
      <c t="n" s="6" r="D12">
        <v>9073</v>
      </c>
    </row>
    <row spans="1:7" r="13">
      <c t="s" s="4" r="A13">
        <v>121</v>
      </c>
      <c t="n" s="6" r="B13">
        <v>604606</v>
      </c>
      <c t="n" s="7" r="C13">
        <v>797</v>
      </c>
      <c t="n" s="6" r="D13">
        <v>233511</v>
      </c>
      <c t="n" s="6" r="E13">
        <v>884451</v>
      </c>
      <c t="n" s="6" r="F13">
        <v>-524906</v>
      </c>
      <c t="n" s="6" r="G13">
        <v>10753</v>
      </c>
    </row>
    <row spans="1:7" r="14">
      <c t="s" s="4" r="A14">
        <v>122</v>
      </c>
      <c t="n" s="6" r="C14">
        <v>79652</v>
      </c>
    </row>
    <row spans="1:7" r="15">
      <c t="s" s="4" r="A15">
        <v>91</v>
      </c>
      <c t="n" s="6" r="B15">
        <v>44620</v>
      </c>
      <c t="n" s="6" r="E15">
        <v>44620</v>
      </c>
    </row>
    <row spans="1:7" r="16">
      <c t="s" s="4" r="A16">
        <v>113</v>
      </c>
      <c t="n" s="6" r="B16">
        <v>-10828</v>
      </c>
      <c t="n" s="6" r="G16">
        <v>-10828</v>
      </c>
    </row>
    <row spans="1:7" r="17">
      <c t="s" s="4" r="A17">
        <v>114</v>
      </c>
      <c t="n" s="6" r="B17">
        <v>-19947</v>
      </c>
      <c t="n" s="6" r="E17">
        <v>-19947</v>
      </c>
    </row>
    <row spans="1:7" r="18">
      <c t="s" s="4" r="A18">
        <v>115</v>
      </c>
      <c t="n" s="6" r="B18">
        <v>-19</v>
      </c>
      <c t="n" s="6" r="E18">
        <v>-19</v>
      </c>
    </row>
    <row spans="1:7" r="19">
      <c t="s" s="4" r="A19">
        <v>116</v>
      </c>
      <c t="n" s="6" r="B19">
        <v>2839</v>
      </c>
      <c t="n" s="6" r="E19">
        <v>-558</v>
      </c>
      <c t="n" s="6" r="F19">
        <v>3397</v>
      </c>
    </row>
    <row spans="1:7" r="20">
      <c t="s" s="4" r="A20">
        <v>117</v>
      </c>
      <c t="n" s="6" r="B20">
        <v>-326</v>
      </c>
      <c t="n" s="6" r="D20">
        <v>-326</v>
      </c>
      <c t="n" s="6" r="E20">
        <v>-796</v>
      </c>
      <c t="n" s="6" r="F20">
        <v>796</v>
      </c>
    </row>
    <row spans="1:7" r="21">
      <c t="s" s="4" r="A21">
        <v>118</v>
      </c>
      <c t="n" s="6" r="B21">
        <v>-80576</v>
      </c>
      <c t="n" s="6" r="F21">
        <v>-80576</v>
      </c>
    </row>
    <row spans="1:7" r="22">
      <c t="s" s="4" r="A22">
        <v>119</v>
      </c>
      <c t="n" s="6" r="B22">
        <v>81</v>
      </c>
      <c t="n" s="6" r="D22">
        <v>81</v>
      </c>
    </row>
    <row spans="1:7" r="23">
      <c t="s" s="4" r="A23">
        <v>120</v>
      </c>
      <c t="n" s="6" r="B23">
        <v>8563</v>
      </c>
      <c t="n" s="6" r="D23">
        <v>8563</v>
      </c>
    </row>
    <row spans="1:7" r="24">
      <c t="s" s="4" r="A24">
        <v>123</v>
      </c>
      <c t="n" s="6" r="B24">
        <v>549013</v>
      </c>
      <c t="n" s="7" r="C24">
        <v>797</v>
      </c>
      <c t="n" s="6" r="D24">
        <v>241829</v>
      </c>
      <c t="n" s="6" r="E24">
        <v>907751</v>
      </c>
      <c t="n" s="6" r="F24">
        <v>-601289</v>
      </c>
      <c t="n" s="6" r="G24">
        <v>-75</v>
      </c>
    </row>
    <row spans="1:7" r="25">
      <c t="s" s="4" r="A25">
        <v>124</v>
      </c>
      <c t="n" s="6" r="C25">
        <v>79652</v>
      </c>
    </row>
    <row spans="1:7" r="26">
      <c t="s" s="4" r="A26">
        <v>91</v>
      </c>
      <c t="n" s="6" r="B26">
        <v>18646</v>
      </c>
      <c t="n" s="6" r="E26">
        <v>18646</v>
      </c>
    </row>
    <row spans="1:7" r="27">
      <c t="s" s="4" r="A27">
        <v>113</v>
      </c>
      <c t="n" s="6" r="B27">
        <v>-8894</v>
      </c>
      <c t="n" s="6" r="G27">
        <v>-8894</v>
      </c>
    </row>
    <row spans="1:7" r="28">
      <c t="s" s="4" r="A28">
        <v>114</v>
      </c>
      <c t="n" s="6" r="B28">
        <v>-18449</v>
      </c>
      <c t="n" s="6" r="E28">
        <v>-18449</v>
      </c>
    </row>
    <row spans="1:7" r="29">
      <c t="s" s="4" r="A29">
        <v>115</v>
      </c>
      <c t="n" s="6" r="B29">
        <v>-7</v>
      </c>
      <c t="n" s="6" r="E29">
        <v>-7</v>
      </c>
    </row>
    <row spans="1:7" r="30">
      <c t="s" s="4" r="A30">
        <v>116</v>
      </c>
      <c t="n" s="6" r="B30">
        <v>961</v>
      </c>
      <c t="n" s="6" r="E30">
        <v>-402</v>
      </c>
      <c t="n" s="6" r="F30">
        <v>1363</v>
      </c>
    </row>
    <row spans="1:7" r="31">
      <c t="s" s="4" r="A31">
        <v>117</v>
      </c>
      <c t="n" s="6" r="B31">
        <v>-69</v>
      </c>
      <c t="n" s="6" r="D31">
        <v>-69</v>
      </c>
      <c t="n" s="6" r="E31">
        <v>-767</v>
      </c>
      <c t="n" s="6" r="F31">
        <v>767</v>
      </c>
    </row>
    <row spans="1:7" r="32">
      <c t="s" s="4" r="A32">
        <v>118</v>
      </c>
      <c t="n" s="6" r="B32">
        <v>-66160</v>
      </c>
      <c t="n" s="6" r="F32">
        <v>-66160</v>
      </c>
    </row>
    <row spans="1:7" r="33">
      <c t="s" s="4" r="A33">
        <v>119</v>
      </c>
      <c t="n" s="6" r="B33">
        <v>-1593</v>
      </c>
      <c t="n" s="6" r="D33">
        <v>-1593</v>
      </c>
    </row>
    <row spans="1:7" r="34">
      <c t="s" s="4" r="A34">
        <v>120</v>
      </c>
      <c t="n" s="6" r="B34">
        <v>6712</v>
      </c>
      <c t="n" s="6" r="D34">
        <v>6712</v>
      </c>
    </row>
    <row spans="1:7" r="35">
      <c t="s" s="4" r="A35">
        <v>125</v>
      </c>
      <c t="n" s="7" r="B35">
        <v>480160</v>
      </c>
      <c t="n" s="7" r="C35">
        <v>797</v>
      </c>
      <c t="n" s="7" r="D35">
        <v>246879</v>
      </c>
      <c t="n" s="7" r="E35">
        <v>906772</v>
      </c>
      <c t="n" s="7" r="F35">
        <v>-665319</v>
      </c>
      <c t="n" s="7" r="G35">
        <v>-8969</v>
      </c>
    </row>
    <row spans="1:7" r="36">
      <c t="s" s="4" r="A36">
        <v>126</v>
      </c>
      <c t="n" s="6" r="C36">
        <v>796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32</v>
      </c>
    </row>
    <row spans="1:3" r="2">
      <c t="s" s="3" r="A2">
        <v>624</v>
      </c>
    </row>
    <row spans="1:3" r="3">
      <c t="s" s="4" r="A3">
        <v>669</v>
      </c>
      <c t="n" s="7" r="B3">
        <v>201133</v>
      </c>
      <c t="n" s="7" r="C3">
        <v>296062</v>
      </c>
    </row>
    <row spans="1:3" r="4">
      <c t="s" s="4" r="A4">
        <v>632</v>
      </c>
    </row>
    <row spans="1:3" r="5">
      <c t="s" s="3" r="A5">
        <v>624</v>
      </c>
    </row>
    <row spans="1:3" r="6">
      <c t="s" s="4" r="A6">
        <v>669</v>
      </c>
      <c t="n" s="6" r="B6">
        <v>12834</v>
      </c>
      <c t="n" s="6" r="C6">
        <v>16294</v>
      </c>
    </row>
    <row spans="1:3" r="7">
      <c t="s" s="4" r="A7">
        <v>633</v>
      </c>
    </row>
    <row spans="1:3" r="8">
      <c t="s" s="3" r="A8">
        <v>624</v>
      </c>
    </row>
    <row spans="1:3" r="9">
      <c t="s" s="4" r="A9">
        <v>669</v>
      </c>
      <c t="n" s="6" r="B9">
        <v>57614</v>
      </c>
      <c t="n" s="6" r="C9">
        <v>111261</v>
      </c>
    </row>
    <row spans="1:3" r="10">
      <c t="s" s="4" r="A10">
        <v>634</v>
      </c>
    </row>
    <row spans="1:3" r="11">
      <c t="s" s="3" r="A11">
        <v>624</v>
      </c>
    </row>
    <row spans="1:3" r="12">
      <c t="s" s="4" r="A12">
        <v>669</v>
      </c>
      <c t="n" s="6" r="B12">
        <v>26424</v>
      </c>
      <c t="n" s="6" r="C12">
        <v>127787</v>
      </c>
    </row>
    <row spans="1:3" r="13">
      <c t="s" s="4" r="A13">
        <v>638</v>
      </c>
    </row>
    <row spans="1:3" r="14">
      <c t="s" s="3" r="A14">
        <v>624</v>
      </c>
    </row>
    <row spans="1:3" r="15">
      <c t="s" s="4" r="A15">
        <v>669</v>
      </c>
      <c t="n" s="6" r="C15">
        <v>2465</v>
      </c>
    </row>
    <row spans="1:3" r="16">
      <c t="s" s="4" r="A16">
        <v>635</v>
      </c>
    </row>
    <row spans="1:3" r="17">
      <c t="s" s="3" r="A17">
        <v>624</v>
      </c>
    </row>
    <row spans="1:3" r="18">
      <c t="s" s="4" r="A18">
        <v>669</v>
      </c>
      <c t="n" s="6" r="B18">
        <v>19239</v>
      </c>
    </row>
    <row spans="1:3" r="19">
      <c t="s" s="4" r="A19">
        <v>636</v>
      </c>
    </row>
    <row spans="1:3" r="20">
      <c t="s" s="3" r="A20">
        <v>624</v>
      </c>
    </row>
    <row spans="1:3" r="21">
      <c t="s" s="4" r="A21">
        <v>669</v>
      </c>
      <c t="n" s="6" r="B21">
        <v>15373</v>
      </c>
    </row>
    <row spans="1:3" r="22">
      <c t="s" s="4" r="A22">
        <v>637</v>
      </c>
    </row>
    <row spans="1:3" r="23">
      <c t="s" s="3" r="A23">
        <v>624</v>
      </c>
    </row>
    <row spans="1:3" r="24">
      <c t="s" s="4" r="A24">
        <v>669</v>
      </c>
      <c t="n" s="6" r="B24">
        <v>35398</v>
      </c>
    </row>
    <row spans="1:3" r="25">
      <c t="s" s="4" r="A25">
        <v>670</v>
      </c>
    </row>
    <row spans="1:3" r="26">
      <c t="s" s="3" r="A26">
        <v>624</v>
      </c>
    </row>
    <row spans="1:3" r="27">
      <c t="s" s="4" r="A27">
        <v>671</v>
      </c>
      <c t="n" s="6" r="B27">
        <v>12967</v>
      </c>
    </row>
    <row spans="1:3" r="28">
      <c t="s" s="4" r="A28">
        <v>669</v>
      </c>
      <c t="n" s="6" r="B28">
        <v>201133</v>
      </c>
      <c t="n" s="6" r="C28">
        <v>296062</v>
      </c>
    </row>
    <row spans="1:3" r="29">
      <c t="s" s="4" r="A29">
        <v>105</v>
      </c>
      <c t="n" s="6" r="B29">
        <v>214100</v>
      </c>
      <c t="n" s="6" r="C29">
        <v>297225</v>
      </c>
    </row>
    <row spans="1:3" r="30">
      <c t="s" s="4" r="A30">
        <v>672</v>
      </c>
    </row>
    <row spans="1:3" r="31">
      <c t="s" s="3" r="A31">
        <v>624</v>
      </c>
    </row>
    <row spans="1:3" r="32">
      <c t="s" s="4" r="A32">
        <v>671</v>
      </c>
      <c t="n" s="6" r="B32">
        <v>1271</v>
      </c>
    </row>
    <row spans="1:3" r="33">
      <c t="s" s="4" r="A33">
        <v>669</v>
      </c>
      <c t="n" s="6" r="B33">
        <v>82483</v>
      </c>
      <c t="n" s="6" r="C33">
        <v>54549</v>
      </c>
    </row>
    <row spans="1:3" r="34">
      <c t="s" s="4" r="A34">
        <v>105</v>
      </c>
      <c t="n" s="6" r="B34">
        <v>83754</v>
      </c>
      <c t="n" s="6" r="C34">
        <v>55712</v>
      </c>
    </row>
    <row spans="1:3" r="35">
      <c t="s" s="4" r="A35">
        <v>673</v>
      </c>
    </row>
    <row spans="1:3" r="36">
      <c t="s" s="3" r="A36">
        <v>624</v>
      </c>
    </row>
    <row spans="1:3" r="37">
      <c t="s" s="4" r="A37">
        <v>671</v>
      </c>
      <c t="n" s="6" r="B37">
        <v>11696</v>
      </c>
    </row>
    <row spans="1:3" r="38">
      <c t="s" s="4" r="A38">
        <v>669</v>
      </c>
      <c t="n" s="6" r="B38">
        <v>118650</v>
      </c>
      <c t="n" s="6" r="C38">
        <v>241513</v>
      </c>
    </row>
    <row spans="1:3" r="39">
      <c t="s" s="4" r="A39">
        <v>105</v>
      </c>
      <c t="n" s="6" r="B39">
        <v>130346</v>
      </c>
      <c t="n" s="6" r="C39">
        <v>241513</v>
      </c>
    </row>
    <row spans="1:3" r="40">
      <c t="s" s="4" r="A40">
        <v>674</v>
      </c>
    </row>
    <row spans="1:3" r="41">
      <c t="s" s="3" r="A41">
        <v>624</v>
      </c>
    </row>
    <row spans="1:3" r="42">
      <c t="s" s="4" r="A42">
        <v>671</v>
      </c>
      <c t="n" s="6" r="B42">
        <v>1271</v>
      </c>
      <c t="n" s="6" r="C42">
        <v>1163</v>
      </c>
    </row>
    <row spans="1:3" r="43">
      <c t="s" s="4" r="A43">
        <v>675</v>
      </c>
    </row>
    <row spans="1:3" r="44">
      <c t="s" s="3" r="A44">
        <v>624</v>
      </c>
    </row>
    <row spans="1:3" r="45">
      <c t="s" s="4" r="A45">
        <v>671</v>
      </c>
      <c t="n" s="6" r="B45">
        <v>1271</v>
      </c>
      <c t="n" s="6" r="C45">
        <v>1163</v>
      </c>
    </row>
    <row spans="1:3" r="46">
      <c t="s" s="4" r="A46">
        <v>676</v>
      </c>
    </row>
    <row spans="1:3" r="47">
      <c t="s" s="3" r="A47">
        <v>624</v>
      </c>
    </row>
    <row spans="1:3" r="48">
      <c t="s" s="4" r="A48">
        <v>671</v>
      </c>
      <c t="n" s="6" r="B48">
        <v>11696</v>
      </c>
    </row>
    <row spans="1:3" r="49">
      <c t="s" s="4" r="A49">
        <v>677</v>
      </c>
    </row>
    <row spans="1:3" r="50">
      <c t="s" s="3" r="A50">
        <v>624</v>
      </c>
    </row>
    <row spans="1:3" r="51">
      <c t="s" s="4" r="A51">
        <v>671</v>
      </c>
      <c t="n" s="6" r="B51">
        <v>11696</v>
      </c>
    </row>
    <row spans="1:3" r="52">
      <c t="s" s="4" r="A52">
        <v>678</v>
      </c>
    </row>
    <row spans="1:3" r="53">
      <c t="s" s="3" r="A53">
        <v>624</v>
      </c>
    </row>
    <row spans="1:3" r="54">
      <c t="s" s="4" r="A54">
        <v>669</v>
      </c>
      <c t="n" s="6" r="B54">
        <v>12834</v>
      </c>
      <c t="n" s="6" r="C54">
        <v>16294</v>
      </c>
    </row>
    <row spans="1:3" r="55">
      <c t="s" s="4" r="A55">
        <v>679</v>
      </c>
    </row>
    <row spans="1:3" r="56">
      <c t="s" s="3" r="A56">
        <v>624</v>
      </c>
    </row>
    <row spans="1:3" r="57">
      <c t="s" s="4" r="A57">
        <v>669</v>
      </c>
      <c t="n" s="6" r="B57">
        <v>12834</v>
      </c>
      <c t="n" s="6" r="C57">
        <v>16294</v>
      </c>
    </row>
    <row spans="1:3" r="58">
      <c t="s" s="4" r="A58">
        <v>680</v>
      </c>
    </row>
    <row spans="1:3" r="59">
      <c t="s" s="3" r="A59">
        <v>624</v>
      </c>
    </row>
    <row spans="1:3" r="60">
      <c t="s" s="4" r="A60">
        <v>669</v>
      </c>
      <c t="n" s="6" r="B60">
        <v>57614</v>
      </c>
      <c t="n" s="6" r="C60">
        <v>111261</v>
      </c>
    </row>
    <row spans="1:3" r="61">
      <c t="s" s="4" r="A61">
        <v>681</v>
      </c>
    </row>
    <row spans="1:3" r="62">
      <c t="s" s="3" r="A62">
        <v>624</v>
      </c>
    </row>
    <row spans="1:3" r="63">
      <c t="s" s="4" r="A63">
        <v>669</v>
      </c>
      <c t="n" s="6" r="B63">
        <v>57614</v>
      </c>
      <c t="n" s="6" r="C63">
        <v>111261</v>
      </c>
    </row>
    <row spans="1:3" r="64">
      <c t="s" s="4" r="A64">
        <v>682</v>
      </c>
    </row>
    <row spans="1:3" r="65">
      <c t="s" s="3" r="A65">
        <v>624</v>
      </c>
    </row>
    <row spans="1:3" r="66">
      <c t="s" s="4" r="A66">
        <v>669</v>
      </c>
      <c t="n" s="6" r="B66">
        <v>26424</v>
      </c>
      <c t="n" s="6" r="C66">
        <v>127787</v>
      </c>
    </row>
    <row spans="1:3" r="67">
      <c t="s" s="4" r="A67">
        <v>683</v>
      </c>
    </row>
    <row spans="1:3" r="68">
      <c t="s" s="3" r="A68">
        <v>624</v>
      </c>
    </row>
    <row spans="1:3" r="69">
      <c t="s" s="4" r="A69">
        <v>669</v>
      </c>
      <c t="n" s="6" r="B69">
        <v>26424</v>
      </c>
      <c t="n" s="6" r="C69">
        <v>127787</v>
      </c>
    </row>
    <row spans="1:3" r="70">
      <c t="s" s="4" r="A70">
        <v>684</v>
      </c>
    </row>
    <row spans="1:3" r="71">
      <c t="s" s="3" r="A71">
        <v>624</v>
      </c>
    </row>
    <row spans="1:3" r="72">
      <c t="s" s="4" r="A72">
        <v>669</v>
      </c>
      <c t="n" s="6" r="C72">
        <v>2465</v>
      </c>
    </row>
    <row spans="1:3" r="73">
      <c t="s" s="4" r="A73">
        <v>685</v>
      </c>
    </row>
    <row spans="1:3" r="74">
      <c t="s" s="3" r="A74">
        <v>624</v>
      </c>
    </row>
    <row spans="1:3" r="75">
      <c t="s" s="4" r="A75">
        <v>669</v>
      </c>
      <c t="n" s="6" r="C75">
        <v>2465</v>
      </c>
    </row>
    <row spans="1:3" r="76">
      <c t="s" s="4" r="A76">
        <v>686</v>
      </c>
    </row>
    <row spans="1:3" r="77">
      <c t="s" s="3" r="A77">
        <v>624</v>
      </c>
    </row>
    <row spans="1:3" r="78">
      <c t="s" s="4" r="A78">
        <v>669</v>
      </c>
      <c t="n" s="6" r="B78">
        <v>19239</v>
      </c>
    </row>
    <row spans="1:3" r="79">
      <c t="s" s="4" r="A79">
        <v>687</v>
      </c>
    </row>
    <row spans="1:3" r="80">
      <c t="s" s="3" r="A80">
        <v>624</v>
      </c>
    </row>
    <row spans="1:3" r="81">
      <c t="s" s="4" r="A81">
        <v>669</v>
      </c>
      <c t="n" s="6" r="B81">
        <v>19239</v>
      </c>
    </row>
    <row spans="1:3" r="82">
      <c t="s" s="4" r="A82">
        <v>688</v>
      </c>
    </row>
    <row spans="1:3" r="83">
      <c t="s" s="3" r="A83">
        <v>624</v>
      </c>
    </row>
    <row spans="1:3" r="84">
      <c t="s" s="4" r="A84">
        <v>669</v>
      </c>
      <c t="n" s="6" r="B84">
        <v>15373</v>
      </c>
    </row>
    <row spans="1:3" r="85">
      <c t="s" s="4" r="A85">
        <v>689</v>
      </c>
    </row>
    <row spans="1:3" r="86">
      <c t="s" s="3" r="A86">
        <v>624</v>
      </c>
    </row>
    <row spans="1:3" r="87">
      <c t="s" s="4" r="A87">
        <v>669</v>
      </c>
      <c t="n" s="6" r="B87">
        <v>15373</v>
      </c>
    </row>
    <row spans="1:3" r="88">
      <c t="s" s="4" r="A88">
        <v>690</v>
      </c>
    </row>
    <row spans="1:3" r="89">
      <c t="s" s="3" r="A89">
        <v>624</v>
      </c>
    </row>
    <row spans="1:3" r="90">
      <c t="s" s="4" r="A90">
        <v>669</v>
      </c>
      <c t="n" s="6" r="B90">
        <v>35398</v>
      </c>
    </row>
    <row spans="1:3" r="91">
      <c t="s" s="4" r="A91">
        <v>691</v>
      </c>
    </row>
    <row spans="1:3" r="92">
      <c t="s" s="3" r="A92">
        <v>624</v>
      </c>
    </row>
    <row spans="1:3" r="93">
      <c t="s" s="4" r="A93">
        <v>669</v>
      </c>
      <c t="n" s="6" r="B93">
        <v>35398</v>
      </c>
    </row>
    <row spans="1:3" r="94">
      <c t="s" s="4" r="A94">
        <v>692</v>
      </c>
    </row>
    <row spans="1:3" r="95">
      <c t="s" s="3" r="A95">
        <v>624</v>
      </c>
    </row>
    <row spans="1:3" r="96">
      <c t="s" s="4" r="A96">
        <v>669</v>
      </c>
      <c t="n" s="6" r="B96">
        <v>5384</v>
      </c>
      <c t="n" s="6" r="C96">
        <v>9661</v>
      </c>
    </row>
    <row spans="1:3" r="97">
      <c t="s" s="4" r="A97">
        <v>693</v>
      </c>
    </row>
    <row spans="1:3" r="98">
      <c t="s" s="3" r="A98">
        <v>624</v>
      </c>
    </row>
    <row spans="1:3" r="99">
      <c t="s" s="4" r="A99">
        <v>669</v>
      </c>
      <c t="n" s="6" r="B99">
        <v>5384</v>
      </c>
      <c t="n" s="6" r="C99">
        <v>9661</v>
      </c>
    </row>
    <row spans="1:3" r="100">
      <c t="s" s="4" r="A100">
        <v>694</v>
      </c>
    </row>
    <row spans="1:3" r="101">
      <c t="s" s="3" r="A101">
        <v>624</v>
      </c>
    </row>
    <row spans="1:3" r="102">
      <c t="s" s="4" r="A102">
        <v>669</v>
      </c>
      <c t="n" s="6" r="B102">
        <v>28867</v>
      </c>
      <c t="n" s="6" r="C102">
        <v>28594</v>
      </c>
    </row>
    <row spans="1:3" r="103">
      <c t="s" s="4" r="A103">
        <v>695</v>
      </c>
    </row>
    <row spans="1:3" r="104">
      <c t="s" s="3" r="A104">
        <v>624</v>
      </c>
    </row>
    <row spans="1:3" r="105">
      <c t="s" s="4" r="A105">
        <v>669</v>
      </c>
      <c t="n" s="7" r="B105">
        <v>28867</v>
      </c>
      <c t="n" s="7" r="C105">
        <v>285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8"/>
  </cols>
  <sheetData>
    <row spans="1:3" r="1">
      <c t="s" s="1" r="A1">
        <v>696</v>
      </c>
      <c t="s" s="2" r="B1">
        <v>697</v>
      </c>
      <c t="s" s="2" r="C1">
        <v>698</v>
      </c>
    </row>
    <row spans="1:3" r="2">
      <c t="s" s="3" r="A2">
        <v>699</v>
      </c>
    </row>
    <row spans="1:3" r="3">
      <c t="s" s="4" r="A3">
        <v>700</v>
      </c>
      <c t="s" s="4" r="B3">
        <v>701</v>
      </c>
    </row>
    <row spans="1:3" r="4">
      <c t="s" s="4" r="A4">
        <v>702</v>
      </c>
    </row>
    <row spans="1:3" r="5">
      <c t="s" s="3" r="A5">
        <v>699</v>
      </c>
    </row>
    <row spans="1:3" r="6">
      <c t="s" s="4" r="A6">
        <v>703</v>
      </c>
      <c t="n" s="7" r="B6">
        <v>0</v>
      </c>
      <c t="n" s="12" r="C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04</v>
      </c>
      <c t="s" s="2" r="B1">
        <v>649</v>
      </c>
    </row>
    <row spans="1:2" r="2">
      <c t="s" s="4" r="A2">
        <v>433</v>
      </c>
    </row>
    <row spans="1:2" r="3">
      <c t="s" s="3" r="A3">
        <v>705</v>
      </c>
    </row>
    <row spans="1:2" r="4">
      <c t="s" s="4" r="A4">
        <v>706</v>
      </c>
      <c t="n" s="7" r="B4">
        <v>249</v>
      </c>
    </row>
    <row spans="1:2" r="5">
      <c t="s" s="4" r="A5">
        <v>707</v>
      </c>
    </row>
    <row spans="1:2" r="6">
      <c t="s" s="3" r="A6">
        <v>705</v>
      </c>
    </row>
    <row spans="1:2" r="7">
      <c t="s" s="4" r="A7">
        <v>708</v>
      </c>
      <c t="n" s="7" r="B7">
        <v>-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9</v>
      </c>
      <c t="s" s="2" r="B1">
        <v>1</v>
      </c>
    </row>
    <row spans="1:3" r="2">
      <c t="s" s="2" r="B2">
        <v>2</v>
      </c>
      <c t="s" s="2" r="C2">
        <v>32</v>
      </c>
    </row>
    <row spans="1:3" r="3">
      <c t="s" s="4" r="A3">
        <v>710</v>
      </c>
    </row>
    <row spans="1:3" r="4">
      <c t="s" s="3" r="A4">
        <v>711</v>
      </c>
    </row>
    <row spans="1:3" r="5">
      <c t="s" s="4" r="A5">
        <v>712</v>
      </c>
      <c t="n" s="7" r="B5">
        <v>511</v>
      </c>
      <c t="n" s="7" r="C5">
        <v>18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13</v>
      </c>
      <c t="s" s="2" r="B1">
        <v>2</v>
      </c>
      <c t="s" s="2" r="C1">
        <v>32</v>
      </c>
    </row>
    <row spans="1:3" r="2">
      <c t="s" s="3" r="A2">
        <v>180</v>
      </c>
    </row>
    <row spans="1:3" r="3">
      <c t="s" s="4" r="A3">
        <v>714</v>
      </c>
      <c t="n" s="7" r="B3">
        <v>34223</v>
      </c>
      <c t="n" s="7" r="C3">
        <v>34831</v>
      </c>
    </row>
    <row spans="1:3" r="4">
      <c t="s" s="4" r="A4">
        <v>715</v>
      </c>
      <c t="n" s="6" r="B4">
        <v>2893</v>
      </c>
      <c t="n" s="6" r="C4">
        <v>3750</v>
      </c>
    </row>
    <row spans="1:3" r="5">
      <c t="s" s="4" r="A5">
        <v>716</v>
      </c>
      <c t="n" s="6" r="B5">
        <v>54417</v>
      </c>
      <c t="n" s="6" r="C5">
        <v>47367</v>
      </c>
    </row>
    <row spans="1:3" r="6">
      <c t="s" s="4" r="A6">
        <v>717</v>
      </c>
      <c t="n" s="7" r="B6">
        <v>91533</v>
      </c>
      <c t="n" s="7" r="C6">
        <v>859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18</v>
      </c>
      <c t="s" s="2" r="B1">
        <v>2</v>
      </c>
      <c t="s" s="2" r="C1">
        <v>32</v>
      </c>
    </row>
    <row spans="1:3" r="2">
      <c t="s" s="4" r="A2">
        <v>719</v>
      </c>
    </row>
    <row spans="1:3" r="3">
      <c t="s" s="3" r="A3">
        <v>720</v>
      </c>
    </row>
    <row spans="1:3" r="4">
      <c t="s" s="4" r="A4">
        <v>721</v>
      </c>
      <c t="n" s="9" r="B4">
        <v>17.5</v>
      </c>
      <c t="n" s="9" r="C4">
        <v>16.9</v>
      </c>
    </row>
    <row spans="1:3" r="5">
      <c t="s" s="4" r="A5">
        <v>722</v>
      </c>
    </row>
    <row spans="1:3" r="6">
      <c t="s" s="3" r="A6">
        <v>720</v>
      </c>
    </row>
    <row spans="1:3" r="7">
      <c t="s" s="4" r="A7">
        <v>721</v>
      </c>
      <c t="n" s="9" r="B7">
        <v>9.199999999999999</v>
      </c>
      <c t="n" s="9" r="C7">
        <v>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3</v>
      </c>
      <c t="s" s="2" r="B1">
        <v>2</v>
      </c>
      <c t="s" s="2" r="C1">
        <v>32</v>
      </c>
    </row>
    <row spans="1:3" r="2">
      <c t="s" s="3" r="A2">
        <v>183</v>
      </c>
    </row>
    <row spans="1:3" r="3">
      <c t="s" s="4" r="A3">
        <v>724</v>
      </c>
      <c t="n" s="7" r="B3">
        <v>4575</v>
      </c>
      <c t="n" s="7" r="C3">
        <v>4575</v>
      </c>
    </row>
    <row spans="1:3" r="4">
      <c t="s" s="4" r="A4">
        <v>725</v>
      </c>
      <c t="n" s="6" r="B4">
        <v>25667</v>
      </c>
      <c t="n" s="6" r="C4">
        <v>22374</v>
      </c>
    </row>
    <row spans="1:3" r="5">
      <c t="s" s="4" r="A5">
        <v>726</v>
      </c>
      <c t="n" s="6" r="B5">
        <v>68301</v>
      </c>
      <c t="n" s="6" r="C5">
        <v>68301</v>
      </c>
    </row>
    <row spans="1:3" r="6">
      <c t="s" s="4" r="A6">
        <v>727</v>
      </c>
      <c t="n" s="6" r="B6">
        <v>17347</v>
      </c>
      <c t="n" s="6" r="C6">
        <v>16468</v>
      </c>
    </row>
    <row spans="1:3" r="7">
      <c t="s" s="4" r="A7">
        <v>728</v>
      </c>
      <c t="n" s="6" r="B7">
        <v>76389</v>
      </c>
      <c t="n" s="6" r="C7">
        <v>74603</v>
      </c>
    </row>
    <row spans="1:3" r="8">
      <c t="s" s="4" r="A8">
        <v>729</v>
      </c>
      <c t="n" s="6" r="B8">
        <v>112132</v>
      </c>
      <c t="n" s="6" r="C8">
        <v>109501</v>
      </c>
    </row>
    <row spans="1:3" r="9">
      <c t="s" s="4" r="A9">
        <v>730</v>
      </c>
      <c t="n" s="6" r="B9">
        <v>304411</v>
      </c>
      <c t="n" s="6" r="C9">
        <v>295822</v>
      </c>
    </row>
    <row spans="1:3" r="10">
      <c t="s" s="4" r="A10">
        <v>731</v>
      </c>
      <c t="n" s="6" r="B10">
        <v>-231178</v>
      </c>
      <c t="n" s="6" r="C10">
        <v>-220994</v>
      </c>
    </row>
    <row spans="1:3" r="11">
      <c t="s" s="4" r="A11">
        <v>732</v>
      </c>
      <c t="n" s="7" r="B11">
        <v>73233</v>
      </c>
      <c t="n" s="7" r="C11">
        <v>748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32</v>
      </c>
      <c t="s" s="2" r="D2">
        <v>77</v>
      </c>
    </row>
    <row spans="1:4" r="3">
      <c t="s" s="3" r="A3">
        <v>183</v>
      </c>
    </row>
    <row spans="1:4" r="4">
      <c t="s" s="4" r="A4">
        <v>734</v>
      </c>
      <c t="n" s="9" r="B4">
        <v>12.3</v>
      </c>
      <c t="n" s="9" r="C4">
        <v>12.5</v>
      </c>
      <c t="n" s="9" r="D4">
        <v>1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35</v>
      </c>
      <c t="s" s="2" r="B1">
        <v>1</v>
      </c>
    </row>
    <row spans="1:4" r="2">
      <c t="s" s="2" r="B2">
        <v>2</v>
      </c>
      <c t="s" s="2" r="C2">
        <v>32</v>
      </c>
      <c t="s" s="2" r="D2">
        <v>77</v>
      </c>
    </row>
    <row spans="1:4" r="3">
      <c t="s" s="3" r="A3">
        <v>186</v>
      </c>
    </row>
    <row spans="1:4" r="4">
      <c t="s" s="4" r="A4">
        <v>736</v>
      </c>
      <c t="n" s="7" r="B4">
        <v>3500000</v>
      </c>
      <c t="n" s="7" r="C4">
        <v>3500000</v>
      </c>
    </row>
    <row spans="1:4" r="5">
      <c t="s" s="4" r="A5">
        <v>737</v>
      </c>
      <c t="n" s="6" r="B5">
        <v>0</v>
      </c>
    </row>
    <row spans="1:4" r="6">
      <c t="s" s="4" r="A6">
        <v>738</v>
      </c>
      <c t="n" s="7" r="B6">
        <v>1900000</v>
      </c>
      <c t="n" s="7" r="C6">
        <v>2300000</v>
      </c>
      <c t="n" s="7" r="D6">
        <v>2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32</v>
      </c>
    </row>
    <row spans="1:3" r="2">
      <c t="s" s="3" r="A2">
        <v>740</v>
      </c>
    </row>
    <row spans="1:3" r="3">
      <c t="s" s="4" r="A3">
        <v>741</v>
      </c>
      <c t="n" s="7" r="B3">
        <v>14169</v>
      </c>
      <c t="n" s="7" r="C3">
        <v>14937</v>
      </c>
    </row>
    <row spans="1:3" r="4">
      <c t="s" s="4" r="A4">
        <v>742</v>
      </c>
      <c t="n" s="6" r="B4">
        <v>-9086</v>
      </c>
      <c t="n" s="6" r="C4">
        <v>-7449</v>
      </c>
    </row>
    <row spans="1:3" r="5">
      <c t="s" s="4" r="A5">
        <v>743</v>
      </c>
      <c t="n" s="6" r="B5">
        <v>5083</v>
      </c>
      <c t="n" s="6" r="C5">
        <v>7488</v>
      </c>
    </row>
    <row spans="1:3" r="6">
      <c t="s" s="4" r="A6">
        <v>744</v>
      </c>
    </row>
    <row spans="1:3" r="7">
      <c t="s" s="3" r="A7">
        <v>740</v>
      </c>
    </row>
    <row spans="1:3" r="8">
      <c t="s" s="4" r="A8">
        <v>741</v>
      </c>
      <c t="n" s="6" r="B8">
        <v>5828</v>
      </c>
      <c t="n" s="6" r="C8">
        <v>6310</v>
      </c>
    </row>
    <row spans="1:3" r="9">
      <c t="s" s="4" r="A9">
        <v>742</v>
      </c>
      <c t="n" s="6" r="B9">
        <v>-2627</v>
      </c>
      <c t="n" s="6" r="C9">
        <v>-2136</v>
      </c>
    </row>
    <row spans="1:3" r="10">
      <c t="s" s="4" r="A10">
        <v>743</v>
      </c>
      <c t="n" s="6" r="B10">
        <v>3201</v>
      </c>
      <c t="n" s="6" r="C10">
        <v>4174</v>
      </c>
    </row>
    <row spans="1:3" r="11">
      <c t="s" s="4" r="A11">
        <v>745</v>
      </c>
    </row>
    <row spans="1:3" r="12">
      <c t="s" s="3" r="A12">
        <v>740</v>
      </c>
    </row>
    <row spans="1:3" r="13">
      <c t="s" s="4" r="A13">
        <v>741</v>
      </c>
      <c t="n" s="6" r="B13">
        <v>5720</v>
      </c>
      <c t="n" s="6" r="C13">
        <v>6005</v>
      </c>
    </row>
    <row spans="1:3" r="14">
      <c t="s" s="4" r="A14">
        <v>742</v>
      </c>
      <c t="n" s="6" r="B14">
        <v>-4329</v>
      </c>
      <c t="n" s="6" r="C14">
        <v>-3577</v>
      </c>
    </row>
    <row spans="1:3" r="15">
      <c t="s" s="4" r="A15">
        <v>743</v>
      </c>
      <c t="n" s="6" r="B15">
        <v>1391</v>
      </c>
      <c t="n" s="6" r="C15">
        <v>2428</v>
      </c>
    </row>
    <row spans="1:3" r="16">
      <c t="s" s="4" r="A16">
        <v>746</v>
      </c>
    </row>
    <row spans="1:3" r="17">
      <c t="s" s="3" r="A17">
        <v>740</v>
      </c>
    </row>
    <row spans="1:3" r="18">
      <c t="s" s="4" r="A18">
        <v>741</v>
      </c>
      <c t="n" s="6" r="B18">
        <v>2340</v>
      </c>
      <c t="n" s="6" r="C18">
        <v>2340</v>
      </c>
    </row>
    <row spans="1:3" r="19">
      <c t="s" s="4" r="A19">
        <v>742</v>
      </c>
      <c t="n" s="6" r="B19">
        <v>-1854</v>
      </c>
      <c t="n" s="6" r="C19">
        <v>-1520</v>
      </c>
    </row>
    <row spans="1:3" r="20">
      <c t="s" s="4" r="A20">
        <v>743</v>
      </c>
      <c t="n" s="6" r="B20">
        <v>486</v>
      </c>
      <c t="n" s="6" r="C20">
        <v>820</v>
      </c>
    </row>
    <row spans="1:3" r="21">
      <c t="s" s="4" r="A21">
        <v>747</v>
      </c>
    </row>
    <row spans="1:3" r="22">
      <c t="s" s="3" r="A22">
        <v>740</v>
      </c>
    </row>
    <row spans="1:3" r="23">
      <c t="s" s="4" r="A23">
        <v>741</v>
      </c>
      <c t="n" s="6" r="B23">
        <v>270</v>
      </c>
      <c t="n" s="6" r="C23">
        <v>270</v>
      </c>
    </row>
    <row spans="1:3" r="24">
      <c t="s" s="4" r="A24">
        <v>742</v>
      </c>
      <c t="n" s="6" r="B24">
        <v>-265</v>
      </c>
      <c t="n" s="6" r="C24">
        <v>-205</v>
      </c>
    </row>
    <row spans="1:3" r="25">
      <c t="s" s="4" r="A25">
        <v>743</v>
      </c>
      <c t="n" s="6" r="B25">
        <v>5</v>
      </c>
      <c t="n" s="6" r="C25">
        <v>65</v>
      </c>
    </row>
    <row spans="1:3" r="26">
      <c t="s" s="4" r="A26">
        <v>748</v>
      </c>
    </row>
    <row spans="1:3" r="27">
      <c t="s" s="3" r="A27">
        <v>740</v>
      </c>
    </row>
    <row spans="1:3" r="28">
      <c t="s" s="4" r="A28">
        <v>741</v>
      </c>
      <c t="n" s="6" r="B28">
        <v>11</v>
      </c>
      <c t="n" s="6" r="C28">
        <v>12</v>
      </c>
    </row>
    <row spans="1:3" r="29">
      <c t="s" s="4" r="A29">
        <v>742</v>
      </c>
      <c t="n" s="7" r="B29">
        <v>-11</v>
      </c>
      <c t="n" s="6" r="C29">
        <v>-11</v>
      </c>
    </row>
    <row spans="1:3" r="30">
      <c t="s" s="4" r="A30">
        <v>743</v>
      </c>
      <c t="n" s="7" r="C30">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77</v>
      </c>
    </row>
    <row spans="1:4" r="3">
      <c t="s" s="4" r="A3">
        <v>128</v>
      </c>
      <c t="n" s="6" r="B3">
        <v>60</v>
      </c>
      <c t="n" s="6" r="C3">
        <v>147</v>
      </c>
      <c t="n" s="6" r="D3">
        <v>191</v>
      </c>
    </row>
    <row spans="1:4" r="4">
      <c t="s" s="4" r="A4">
        <v>129</v>
      </c>
      <c t="n" s="6" r="B4">
        <v>34</v>
      </c>
      <c t="n" s="6" r="C4">
        <v>35</v>
      </c>
      <c t="n" s="6" r="D4">
        <v>26</v>
      </c>
    </row>
    <row spans="1:4" r="5">
      <c t="s" s="4" r="A5">
        <v>130</v>
      </c>
      <c t="n" s="6" r="B5">
        <v>3967</v>
      </c>
      <c t="n" s="6" r="C5">
        <v>3669</v>
      </c>
      <c t="n" s="6" r="D5">
        <v>5608</v>
      </c>
    </row>
    <row spans="1:4" r="6">
      <c t="s" s="4" r="A6">
        <v>109</v>
      </c>
    </row>
    <row spans="1:4" r="7">
      <c t="s" s="4" r="A7">
        <v>130</v>
      </c>
      <c t="n" s="6" r="B7">
        <v>3967</v>
      </c>
      <c t="n" s="6" r="C7">
        <v>3669</v>
      </c>
      <c t="n" s="6" r="D7">
        <v>56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32</v>
      </c>
    </row>
    <row spans="1:3" r="2">
      <c t="s" s="3" r="A2">
        <v>186</v>
      </c>
    </row>
    <row spans="1:3" r="3">
      <c t="n" s="6" r="A3">
        <v>2016</v>
      </c>
      <c t="n" s="7" r="B3">
        <v>1657</v>
      </c>
    </row>
    <row spans="1:3" r="4">
      <c t="n" s="6" r="A4">
        <v>2017</v>
      </c>
      <c t="n" s="6" r="B4">
        <v>1150</v>
      </c>
    </row>
    <row spans="1:3" r="5">
      <c t="n" s="6" r="A5">
        <v>2018</v>
      </c>
      <c t="n" s="6" r="B5">
        <v>694</v>
      </c>
    </row>
    <row spans="1:3" r="6">
      <c t="n" s="6" r="A6">
        <v>2019</v>
      </c>
      <c t="n" s="6" r="B6">
        <v>301</v>
      </c>
    </row>
    <row spans="1:3" r="7">
      <c t="n" s="6" r="A7">
        <v>2020</v>
      </c>
      <c t="n" s="6" r="B7">
        <v>279</v>
      </c>
    </row>
    <row spans="1:3" r="8">
      <c t="s" s="4" r="A8">
        <v>750</v>
      </c>
      <c t="n" s="6" r="B8">
        <v>1002</v>
      </c>
    </row>
    <row spans="1:3" r="9">
      <c t="s" s="4" r="A9">
        <v>743</v>
      </c>
      <c t="n" s="7" r="B9">
        <v>5083</v>
      </c>
      <c t="n" s="7" r="C9">
        <v>74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51</v>
      </c>
      <c t="s" s="2" r="B1">
        <v>1</v>
      </c>
    </row>
    <row spans="1:6" r="2">
      <c t="s" s="2" r="B2">
        <v>2</v>
      </c>
      <c t="s" s="2" r="C2">
        <v>32</v>
      </c>
      <c t="s" s="2" r="D2">
        <v>77</v>
      </c>
      <c t="s" s="2" r="E2">
        <v>752</v>
      </c>
      <c t="s" s="2" r="F2">
        <v>753</v>
      </c>
    </row>
    <row spans="1:6" r="3">
      <c t="s" s="3" r="A3">
        <v>754</v>
      </c>
    </row>
    <row spans="1:6" r="4">
      <c t="s" s="4" r="A4">
        <v>755</v>
      </c>
      <c t="n" s="7" r="B4">
        <v>28900</v>
      </c>
      <c t="n" s="7" r="E4">
        <v>50000</v>
      </c>
      <c t="n" s="7" r="F4">
        <v>20000</v>
      </c>
    </row>
    <row spans="1:6" r="5">
      <c t="s" s="4" r="A5">
        <v>756</v>
      </c>
      <c t="s" s="4" r="B5">
        <v>757</v>
      </c>
    </row>
    <row spans="1:6" r="6">
      <c t="s" s="4" r="A6">
        <v>758</v>
      </c>
      <c t="s" s="4" r="B6">
        <v>759</v>
      </c>
    </row>
    <row spans="1:6" r="7">
      <c t="s" s="4" r="A7">
        <v>760</v>
      </c>
      <c t="n" s="7" r="B7">
        <v>30000</v>
      </c>
      <c t="n" s="7" r="C7">
        <v>30000</v>
      </c>
    </row>
    <row spans="1:6" r="8">
      <c t="s" s="4" r="A8">
        <v>761</v>
      </c>
      <c t="n" s="6" r="B8">
        <v>1300</v>
      </c>
      <c t="n" s="6" r="C8">
        <v>1300</v>
      </c>
      <c t="n" s="7" r="D8">
        <v>1300</v>
      </c>
    </row>
    <row spans="1:6" r="9">
      <c t="s" s="4" r="A9">
        <v>157</v>
      </c>
      <c t="n" s="6" r="B9">
        <v>1100</v>
      </c>
      <c t="n" s="7" r="C9">
        <v>16500</v>
      </c>
    </row>
    <row spans="1:6" r="10">
      <c t="s" s="4" r="A10">
        <v>762</v>
      </c>
      <c t="n" s="6" r="B10">
        <v>1000</v>
      </c>
    </row>
    <row spans="1:6" r="11">
      <c t="s" s="4" r="A11">
        <v>763</v>
      </c>
    </row>
    <row spans="1:6" r="12">
      <c t="s" s="3" r="A12">
        <v>754</v>
      </c>
    </row>
    <row spans="1:6" r="13">
      <c t="s" s="4" r="A13">
        <v>764</v>
      </c>
      <c t="n" s="7" r="B13">
        <v>28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5</v>
      </c>
      <c t="s" s="2" r="B1">
        <v>1</v>
      </c>
    </row>
    <row spans="1:4" r="2">
      <c t="s" s="2" r="B2">
        <v>2</v>
      </c>
      <c t="s" s="2" r="C2">
        <v>32</v>
      </c>
      <c t="s" s="2" r="D2">
        <v>77</v>
      </c>
    </row>
    <row spans="1:4" r="3">
      <c t="s" s="3" r="A3">
        <v>766</v>
      </c>
    </row>
    <row spans="1:4" r="4">
      <c t="s" s="4" r="A4">
        <v>767</v>
      </c>
      <c t="n" s="7" r="B4">
        <v>7504</v>
      </c>
      <c t="n" s="7" r="C4">
        <v>7626</v>
      </c>
      <c t="n" s="7" r="D4">
        <v>15641</v>
      </c>
    </row>
    <row spans="1:4" r="5">
      <c t="s" s="4" r="A5">
        <v>768</v>
      </c>
      <c t="n" s="6" r="B5">
        <v>279</v>
      </c>
      <c t="n" s="6" r="C5">
        <v>599</v>
      </c>
      <c t="n" s="6" r="D5">
        <v>2041</v>
      </c>
    </row>
    <row spans="1:4" r="6">
      <c t="s" s="4" r="A6">
        <v>769</v>
      </c>
      <c t="n" s="6" r="B6">
        <v>-29</v>
      </c>
      <c t="n" s="6" r="C6">
        <v>12587</v>
      </c>
      <c t="n" s="6" r="D6">
        <v>1437</v>
      </c>
    </row>
    <row spans="1:4" r="7">
      <c t="s" s="4" r="A7">
        <v>770</v>
      </c>
      <c t="n" s="6" r="B7">
        <v>7754</v>
      </c>
      <c t="n" s="6" r="C7">
        <v>20812</v>
      </c>
      <c t="n" s="6" r="D7">
        <v>19119</v>
      </c>
    </row>
    <row spans="1:4" r="8">
      <c t="s" s="3" r="A8">
        <v>771</v>
      </c>
    </row>
    <row spans="1:4" r="9">
      <c t="s" s="4" r="A9">
        <v>767</v>
      </c>
      <c t="n" s="6" r="B9">
        <v>-585</v>
      </c>
      <c t="n" s="6" r="C9">
        <v>-1083</v>
      </c>
      <c t="n" s="6" r="D9">
        <v>-3606</v>
      </c>
    </row>
    <row spans="1:4" r="10">
      <c t="s" s="4" r="A10">
        <v>768</v>
      </c>
      <c t="n" s="6" r="B10">
        <v>-66</v>
      </c>
      <c t="n" s="6" r="C10">
        <v>-123</v>
      </c>
      <c t="n" s="6" r="D10">
        <v>-412</v>
      </c>
    </row>
    <row spans="1:4" r="11">
      <c t="s" s="4" r="A11">
        <v>769</v>
      </c>
      <c t="n" s="6" r="B11">
        <v>-41</v>
      </c>
      <c t="n" s="6" r="C11">
        <v>-4320</v>
      </c>
      <c t="n" s="6" r="D11">
        <v>-40</v>
      </c>
    </row>
    <row spans="1:4" r="12">
      <c t="s" s="4" r="A12">
        <v>772</v>
      </c>
      <c t="n" s="6" r="B12">
        <v>-692</v>
      </c>
      <c t="n" s="6" r="C12">
        <v>-5526</v>
      </c>
      <c t="n" s="6" r="D12">
        <v>-4058</v>
      </c>
    </row>
    <row spans="1:4" r="13">
      <c t="s" s="4" r="A13">
        <v>773</v>
      </c>
      <c t="n" s="7" r="B13">
        <v>7062</v>
      </c>
      <c t="n" s="7" r="C13">
        <v>15286</v>
      </c>
      <c t="n" s="7" r="D13">
        <v>150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4</v>
      </c>
      <c t="s" s="2" r="B1">
        <v>1</v>
      </c>
    </row>
    <row spans="1:4" r="2">
      <c t="s" s="2" r="B2">
        <v>2</v>
      </c>
      <c t="s" s="2" r="C2">
        <v>32</v>
      </c>
      <c t="s" s="2" r="D2">
        <v>77</v>
      </c>
    </row>
    <row spans="1:4" r="3">
      <c t="s" s="3" r="A3">
        <v>192</v>
      </c>
    </row>
    <row spans="1:4" r="4">
      <c t="s" s="4" r="A4">
        <v>775</v>
      </c>
      <c t="s" s="4" r="B4">
        <v>776</v>
      </c>
      <c t="s" s="4" r="C4">
        <v>776</v>
      </c>
      <c t="s" s="4" r="D4">
        <v>776</v>
      </c>
    </row>
    <row spans="1:4" r="5">
      <c t="s" s="4" r="A5">
        <v>777</v>
      </c>
      <c t="s" s="4" r="B5">
        <v>778</v>
      </c>
      <c t="s" s="4" r="C5">
        <v>779</v>
      </c>
      <c t="s" s="4" r="D5">
        <v>780</v>
      </c>
    </row>
    <row spans="1:4" r="6">
      <c t="s" s="4" r="A6">
        <v>781</v>
      </c>
      <c t="s" s="4" r="B6">
        <v>782</v>
      </c>
      <c t="s" s="4" r="C6">
        <v>783</v>
      </c>
      <c t="s" s="4" r="D6">
        <v>784</v>
      </c>
    </row>
    <row spans="1:4" r="7">
      <c t="s" s="4" r="A7">
        <v>785</v>
      </c>
      <c t="s" s="4" r="B7">
        <v>786</v>
      </c>
      <c t="s" s="4" r="C7">
        <v>787</v>
      </c>
      <c t="s" s="4" r="D7">
        <v>788</v>
      </c>
    </row>
    <row spans="1:4" r="8">
      <c t="s" s="4" r="A8">
        <v>789</v>
      </c>
      <c t="s" s="4" r="B8">
        <v>790</v>
      </c>
      <c t="s" s="4" r="C8">
        <v>791</v>
      </c>
      <c t="s" s="4" r="D8">
        <v>792</v>
      </c>
    </row>
    <row spans="1:4" r="9">
      <c t="s" s="4" r="A9">
        <v>793</v>
      </c>
      <c t="s" s="4" r="B9">
        <v>794</v>
      </c>
      <c t="s" s="4" r="C9">
        <v>795</v>
      </c>
      <c t="s" s="4" r="D9">
        <v>796</v>
      </c>
    </row>
    <row spans="1:4" r="10">
      <c t="s" s="4" r="A10">
        <v>797</v>
      </c>
      <c t="s" s="4" r="B10">
        <v>798</v>
      </c>
      <c t="s" s="4" r="C10">
        <v>799</v>
      </c>
      <c t="s" s="4" r="D10">
        <v>800</v>
      </c>
    </row>
    <row spans="1:4" r="11">
      <c t="s" s="4" r="A11">
        <v>801</v>
      </c>
      <c t="s" s="4" r="B11">
        <v>802</v>
      </c>
      <c t="s" s="4" r="C11">
        <v>803</v>
      </c>
      <c t="s" s="4" r="D11">
        <v>804</v>
      </c>
    </row>
    <row spans="1:4" r="12">
      <c t="s" s="4" r="A12">
        <v>805</v>
      </c>
      <c t="s" s="4" r="B12">
        <v>806</v>
      </c>
      <c t="s" s="4" r="C12">
        <v>807</v>
      </c>
      <c t="s" s="4" r="D12">
        <v>808</v>
      </c>
    </row>
    <row spans="1:4" r="13">
      <c t="s" s="4" r="A13">
        <v>809</v>
      </c>
      <c t="s" s="4" r="B13">
        <v>810</v>
      </c>
      <c t="s" s="4" r="C13">
        <v>811</v>
      </c>
      <c t="s" s="4" r="D13">
        <v>8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32</v>
      </c>
      <c t="s" s="2" r="D2">
        <v>77</v>
      </c>
    </row>
    <row spans="1:4" r="3">
      <c t="s" s="3" r="A3">
        <v>192</v>
      </c>
    </row>
    <row spans="1:4" r="4">
      <c t="s" s="4" r="A4">
        <v>814</v>
      </c>
      <c t="n" s="7" r="B4">
        <v>27400</v>
      </c>
      <c t="n" s="7" r="C4">
        <v>23812</v>
      </c>
      <c t="n" s="7" r="D4">
        <v>51752</v>
      </c>
    </row>
    <row spans="1:4" r="5">
      <c t="s" s="4" r="A5">
        <v>815</v>
      </c>
      <c t="n" s="6" r="B5">
        <v>-1692</v>
      </c>
      <c t="n" s="6" r="C5">
        <v>36094</v>
      </c>
      <c t="n" s="6" r="D5">
        <v>9103</v>
      </c>
    </row>
    <row spans="1:4" r="6">
      <c t="s" s="4" r="A6">
        <v>89</v>
      </c>
      <c t="n" s="7" r="B6">
        <v>25708</v>
      </c>
      <c t="n" s="7" r="C6">
        <v>59906</v>
      </c>
      <c t="n" s="7" r="D6">
        <v>608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6</v>
      </c>
      <c t="s" s="2" r="B1">
        <v>2</v>
      </c>
      <c t="s" s="2" r="C1">
        <v>32</v>
      </c>
    </row>
    <row spans="1:3" r="2">
      <c t="s" s="3" r="A2">
        <v>192</v>
      </c>
    </row>
    <row spans="1:3" r="3">
      <c t="s" s="4" r="A3">
        <v>817</v>
      </c>
      <c t="n" s="7" r="B3">
        <v>7</v>
      </c>
      <c t="n" s="7" r="C3">
        <v>53</v>
      </c>
    </row>
    <row spans="1:3" r="4">
      <c t="s" s="4" r="A4">
        <v>143</v>
      </c>
      <c t="n" s="6" r="B4">
        <v>12558</v>
      </c>
      <c t="n" s="6" r="C4">
        <v>10405</v>
      </c>
    </row>
    <row spans="1:3" r="5">
      <c t="s" s="4" r="A5">
        <v>50</v>
      </c>
      <c t="n" s="6" r="B5">
        <v>6359</v>
      </c>
      <c t="n" s="6" r="C5">
        <v>6637</v>
      </c>
    </row>
    <row spans="1:3" r="6">
      <c t="s" s="4" r="A6">
        <v>818</v>
      </c>
      <c t="n" s="6" r="B6">
        <v>18924</v>
      </c>
      <c t="n" s="6" r="C6">
        <v>17095</v>
      </c>
    </row>
    <row spans="1:3" r="7">
      <c t="s" s="4" r="A7">
        <v>50</v>
      </c>
      <c t="n" s="6" r="C7">
        <v>1232</v>
      </c>
    </row>
    <row spans="1:3" r="8">
      <c t="s" s="4" r="A8">
        <v>819</v>
      </c>
      <c t="n" s="6" r="B8">
        <v>5072</v>
      </c>
      <c t="n" s="6" r="C8">
        <v>6424</v>
      </c>
    </row>
    <row spans="1:3" r="9">
      <c t="s" s="4" r="A9">
        <v>797</v>
      </c>
      <c t="n" s="6" r="B9">
        <v>4704</v>
      </c>
      <c t="n" s="6" r="C9">
        <v>5832</v>
      </c>
    </row>
    <row spans="1:3" r="10">
      <c t="s" s="4" r="A10">
        <v>820</v>
      </c>
      <c t="n" s="6" r="B10">
        <v>1026</v>
      </c>
      <c t="n" s="6" r="C10">
        <v>1176</v>
      </c>
    </row>
    <row spans="1:3" r="11">
      <c t="s" s="4" r="A11">
        <v>821</v>
      </c>
      <c t="n" s="6" r="B11">
        <v>5729</v>
      </c>
      <c t="n" s="6" r="C11">
        <v>4844</v>
      </c>
    </row>
    <row spans="1:3" r="12">
      <c t="s" s="4" r="A12">
        <v>822</v>
      </c>
      <c t="n" s="6" r="B12">
        <v>5389</v>
      </c>
      <c t="n" s="6" r="C12">
        <v>3547</v>
      </c>
    </row>
    <row spans="1:3" r="13">
      <c t="s" s="4" r="A13">
        <v>823</v>
      </c>
      <c t="n" s="6" r="B13">
        <v>4187</v>
      </c>
      <c t="n" s="6" r="C13">
        <v>4023</v>
      </c>
    </row>
    <row spans="1:3" r="14">
      <c t="s" s="4" r="A14">
        <v>824</v>
      </c>
      <c t="n" s="6" r="B14">
        <v>5886</v>
      </c>
      <c t="n" s="6" r="C14">
        <v>6998</v>
      </c>
    </row>
    <row spans="1:3" r="15">
      <c t="s" s="4" r="A15">
        <v>825</v>
      </c>
      <c t="n" s="6" r="B15">
        <v>-7250</v>
      </c>
      <c t="n" s="6" r="C15">
        <v>-7463</v>
      </c>
    </row>
    <row spans="1:3" r="16">
      <c t="s" s="4" r="A16">
        <v>826</v>
      </c>
      <c t="n" s="6" r="B16">
        <v>24743</v>
      </c>
      <c t="n" s="6" r="C16">
        <v>26613</v>
      </c>
    </row>
    <row spans="1:3" r="17">
      <c t="s" s="4" r="A17">
        <v>827</v>
      </c>
      <c t="n" s="6" r="B17">
        <v>43667</v>
      </c>
      <c t="n" s="6" r="C17">
        <v>43708</v>
      </c>
    </row>
    <row spans="1:3" r="18">
      <c t="s" s="4" r="A18">
        <v>828</v>
      </c>
      <c t="n" s="6" r="B18">
        <v>-3315</v>
      </c>
      <c t="n" s="6" r="C18">
        <v>-3632</v>
      </c>
    </row>
    <row spans="1:3" r="19">
      <c t="s" s="4" r="A19">
        <v>50</v>
      </c>
      <c t="n" s="6" r="B19">
        <v>-2791</v>
      </c>
    </row>
    <row spans="1:3" r="20">
      <c t="s" s="4" r="A20">
        <v>829</v>
      </c>
      <c t="n" s="6" r="B20">
        <v>-476</v>
      </c>
      <c t="n" s="6" r="C20">
        <v>-711</v>
      </c>
    </row>
    <row spans="1:3" r="21">
      <c t="s" s="4" r="A21">
        <v>174</v>
      </c>
      <c t="n" s="6" r="B21">
        <v>-70</v>
      </c>
      <c t="n" s="6" r="C21">
        <v>-4576</v>
      </c>
    </row>
    <row spans="1:3" r="22">
      <c t="s" s="4" r="A22">
        <v>830</v>
      </c>
      <c t="n" s="6" r="B22">
        <v>-6652</v>
      </c>
      <c t="n" s="6" r="C22">
        <v>-8919</v>
      </c>
    </row>
    <row spans="1:3" r="23">
      <c t="s" s="4" r="A23">
        <v>831</v>
      </c>
      <c t="n" s="7" r="B23">
        <v>37015</v>
      </c>
      <c t="n" s="7" r="C23">
        <v>347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32</v>
      </c>
      <c t="s" s="2" r="B1">
        <v>1</v>
      </c>
    </row>
    <row spans="1:5" r="2">
      <c t="s" s="2" r="B2">
        <v>2</v>
      </c>
      <c t="s" s="2" r="C2">
        <v>32</v>
      </c>
      <c t="s" s="2" r="D2">
        <v>77</v>
      </c>
      <c t="s" s="2" r="E2">
        <v>833</v>
      </c>
    </row>
    <row spans="1:5" r="3">
      <c t="s" s="3" r="A3">
        <v>834</v>
      </c>
    </row>
    <row spans="1:5" r="4">
      <c t="s" s="4" r="A4">
        <v>835</v>
      </c>
      <c t="n" s="7" r="B4">
        <v>3700</v>
      </c>
      <c t="n" s="7" r="C4">
        <v>3300</v>
      </c>
    </row>
    <row spans="1:5" r="5">
      <c t="s" s="4" r="A5">
        <v>836</v>
      </c>
      <c t="n" s="6" r="B5">
        <v>-41</v>
      </c>
      <c t="n" s="6" r="C5">
        <v>-4320</v>
      </c>
      <c t="n" s="7" r="D5">
        <v>-40</v>
      </c>
    </row>
    <row spans="1:5" r="6">
      <c t="s" s="4" r="A6">
        <v>837</v>
      </c>
      <c t="n" s="6" r="B6">
        <v>16300</v>
      </c>
    </row>
    <row spans="1:5" r="7">
      <c t="s" s="4" r="A7">
        <v>838</v>
      </c>
      <c t="n" s="6" r="B7">
        <v>-40</v>
      </c>
      <c t="n" s="6" r="C7">
        <v>100</v>
      </c>
      <c t="n" s="6" r="D7">
        <v>200</v>
      </c>
    </row>
    <row spans="1:5" r="8">
      <c t="s" s="4" r="A8">
        <v>839</v>
      </c>
      <c t="n" s="6" r="B8">
        <v>2537</v>
      </c>
      <c t="n" s="6" r="C8">
        <v>3334</v>
      </c>
      <c t="n" s="6" r="D8">
        <v>3240</v>
      </c>
      <c t="n" s="7" r="E8">
        <v>2926</v>
      </c>
    </row>
    <row spans="1:5" r="9">
      <c t="s" s="4" r="A9">
        <v>840</v>
      </c>
      <c t="n" s="6" r="B9">
        <v>1800</v>
      </c>
      <c t="n" s="6" r="C9">
        <v>2600</v>
      </c>
      <c t="n" s="6" r="D9">
        <v>2500</v>
      </c>
    </row>
    <row spans="1:5" r="10">
      <c t="s" s="4" r="A10">
        <v>841</v>
      </c>
      <c t="n" s="7" r="B10">
        <v>900</v>
      </c>
      <c t="n" s="7" r="C10">
        <v>1000</v>
      </c>
      <c t="n" s="7" r="D10">
        <v>1000</v>
      </c>
    </row>
    <row spans="1:5" r="11">
      <c t="s" s="4" r="A11">
        <v>406</v>
      </c>
    </row>
    <row spans="1:5" r="12">
      <c t="s" s="3" r="A12">
        <v>834</v>
      </c>
    </row>
    <row spans="1:5" r="13">
      <c t="s" s="4" r="A13">
        <v>842</v>
      </c>
      <c t="n" s="6" r="B13">
        <v>2016</v>
      </c>
    </row>
    <row spans="1:5" r="14">
      <c t="s" s="4" r="A14">
        <v>411</v>
      </c>
    </row>
    <row spans="1:5" r="15">
      <c t="s" s="3" r="A15">
        <v>834</v>
      </c>
    </row>
    <row spans="1:5" r="16">
      <c t="s" s="4" r="A16">
        <v>842</v>
      </c>
      <c t="n" s="6" r="B16">
        <v>20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3</v>
      </c>
      <c t="s" s="2" r="B1">
        <v>1</v>
      </c>
    </row>
    <row spans="1:4" r="2">
      <c t="s" s="2" r="B2">
        <v>2</v>
      </c>
      <c t="s" s="2" r="C2">
        <v>32</v>
      </c>
      <c t="s" s="2" r="D2">
        <v>77</v>
      </c>
    </row>
    <row spans="1:4" r="3">
      <c t="s" s="3" r="A3">
        <v>192</v>
      </c>
    </row>
    <row spans="1:4" r="4">
      <c t="s" s="4" r="A4">
        <v>446</v>
      </c>
      <c t="n" s="7" r="B4">
        <v>3334</v>
      </c>
      <c t="n" s="7" r="C4">
        <v>3240</v>
      </c>
      <c t="n" s="7" r="D4">
        <v>2926</v>
      </c>
    </row>
    <row spans="1:4" r="5">
      <c t="s" s="4" r="A5">
        <v>844</v>
      </c>
      <c t="n" s="6" r="D5">
        <v>89</v>
      </c>
    </row>
    <row spans="1:4" r="6">
      <c t="s" s="4" r="A6">
        <v>845</v>
      </c>
      <c t="n" s="6" r="B6">
        <v>280</v>
      </c>
      <c t="n" s="6" r="C6">
        <v>522</v>
      </c>
      <c t="n" s="6" r="D6">
        <v>549</v>
      </c>
    </row>
    <row spans="1:4" r="7">
      <c t="s" s="4" r="A7">
        <v>846</v>
      </c>
      <c t="n" s="6" r="B7">
        <v>-29</v>
      </c>
    </row>
    <row spans="1:4" r="8">
      <c t="s" s="4" r="A8">
        <v>847</v>
      </c>
      <c t="n" s="6" r="B8">
        <v>-103</v>
      </c>
      <c t="n" s="6" r="D8">
        <v>-141</v>
      </c>
    </row>
    <row spans="1:4" r="9">
      <c t="s" s="4" r="A9">
        <v>848</v>
      </c>
      <c t="n" s="6" r="B9">
        <v>-945</v>
      </c>
      <c t="n" s="6" r="C9">
        <v>-428</v>
      </c>
      <c t="n" s="6" r="D9">
        <v>-183</v>
      </c>
    </row>
    <row spans="1:4" r="10">
      <c t="s" s="4" r="A10">
        <v>449</v>
      </c>
      <c t="n" s="7" r="B10">
        <v>2537</v>
      </c>
      <c t="n" s="7" r="C10">
        <v>3334</v>
      </c>
      <c t="n" s="7" r="D10">
        <v>32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9</v>
      </c>
      <c t="s" s="2" r="B1">
        <v>1</v>
      </c>
    </row>
    <row spans="1:4" r="2">
      <c t="s" s="2" r="B2">
        <v>2</v>
      </c>
      <c t="s" s="2" r="C2">
        <v>32</v>
      </c>
      <c t="s" s="2" r="D2">
        <v>77</v>
      </c>
    </row>
    <row spans="1:4" r="3">
      <c t="s" s="3" r="A3">
        <v>850</v>
      </c>
    </row>
    <row spans="1:4" r="4">
      <c t="s" s="4" r="A4">
        <v>851</v>
      </c>
      <c t="n" s="7" r="B4">
        <v>-30507</v>
      </c>
      <c t="n" s="7" r="C4">
        <v>-23354</v>
      </c>
    </row>
    <row spans="1:4" r="5">
      <c t="s" s="4" r="A5">
        <v>852</v>
      </c>
      <c t="n" s="6" r="B5">
        <v>-1314</v>
      </c>
      <c t="n" s="6" r="C5">
        <v>-1189</v>
      </c>
      <c t="n" s="7" r="D5">
        <v>-1198</v>
      </c>
    </row>
    <row spans="1:4" r="6">
      <c t="s" s="4" r="A6">
        <v>853</v>
      </c>
      <c t="n" s="6" r="B6">
        <v>-615</v>
      </c>
      <c t="n" s="6" r="C6">
        <v>-836</v>
      </c>
      <c t="n" s="6" r="D6">
        <v>-745</v>
      </c>
    </row>
    <row spans="1:4" r="7">
      <c t="s" s="4" r="A7">
        <v>854</v>
      </c>
      <c t="n" s="6" r="B7">
        <v>2325</v>
      </c>
      <c t="n" s="6" r="C7">
        <v>-8166</v>
      </c>
    </row>
    <row spans="1:4" r="8">
      <c t="s" s="4" r="A8">
        <v>855</v>
      </c>
      <c t="n" s="6" r="B8">
        <v>81</v>
      </c>
      <c t="n" s="6" r="C8">
        <v>2</v>
      </c>
    </row>
    <row spans="1:4" r="9">
      <c t="s" s="4" r="A9">
        <v>856</v>
      </c>
      <c t="n" s="6" r="B9">
        <v>3179</v>
      </c>
      <c t="n" s="6" r="C9">
        <v>3036</v>
      </c>
    </row>
    <row spans="1:4" r="10">
      <c t="s" s="4" r="A10">
        <v>857</v>
      </c>
      <c t="n" s="6" r="B10">
        <v>-26851</v>
      </c>
      <c t="n" s="6" r="C10">
        <v>-30507</v>
      </c>
      <c t="n" s="6" r="D10">
        <v>-23354</v>
      </c>
    </row>
    <row spans="1:4" r="11">
      <c t="s" s="3" r="A11">
        <v>858</v>
      </c>
    </row>
    <row spans="1:4" r="12">
      <c t="s" s="4" r="A12">
        <v>859</v>
      </c>
      <c t="n" s="6" r="B12">
        <v>20338</v>
      </c>
      <c t="n" s="6" r="C12">
        <v>20773</v>
      </c>
    </row>
    <row spans="1:4" r="13">
      <c t="s" s="4" r="A13">
        <v>860</v>
      </c>
      <c t="n" s="6" r="B13">
        <v>988</v>
      </c>
      <c t="n" s="6" r="C13">
        <v>2315</v>
      </c>
    </row>
    <row spans="1:4" r="14">
      <c t="s" s="4" r="A14">
        <v>856</v>
      </c>
      <c t="n" s="6" r="B14">
        <v>-2113</v>
      </c>
      <c t="n" s="6" r="C14">
        <v>-2750</v>
      </c>
    </row>
    <row spans="1:4" r="15">
      <c t="s" s="4" r="A15">
        <v>861</v>
      </c>
      <c t="n" s="6" r="B15">
        <v>19213</v>
      </c>
      <c t="n" s="6" r="C15">
        <v>20338</v>
      </c>
      <c t="n" s="7" r="D15">
        <v>20773</v>
      </c>
    </row>
    <row spans="1:4" r="16">
      <c t="s" s="4" r="A16">
        <v>862</v>
      </c>
      <c t="n" s="7" r="B16">
        <v>-7638</v>
      </c>
      <c t="n" s="7" r="C16">
        <v>-101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3</v>
      </c>
      <c t="s" s="2" r="B1">
        <v>1</v>
      </c>
    </row>
    <row spans="1:3" r="2">
      <c t="s" s="2" r="B2">
        <v>2</v>
      </c>
      <c t="s" s="2" r="C2">
        <v>32</v>
      </c>
    </row>
    <row spans="1:3" r="3">
      <c t="s" s="3" r="A3">
        <v>864</v>
      </c>
    </row>
    <row spans="1:3" r="4">
      <c t="s" s="4" r="A4">
        <v>865</v>
      </c>
      <c t="n" s="9" r="B4">
        <v>25.1</v>
      </c>
      <c t="n" s="9" r="C4">
        <v>29.2</v>
      </c>
    </row>
    <row spans="1:3" r="5">
      <c t="s" s="4" r="A5">
        <v>866</v>
      </c>
      <c t="n" s="9" r="B5">
        <v>0.2</v>
      </c>
    </row>
    <row spans="1:3" r="6">
      <c t="s" s="4" r="A6">
        <v>867</v>
      </c>
    </row>
    <row spans="1:3" r="7">
      <c t="s" s="3" r="A7">
        <v>864</v>
      </c>
    </row>
    <row spans="1:3" r="8">
      <c t="s" s="4" r="A8">
        <v>868</v>
      </c>
      <c t="s" s="4" r="B8">
        <v>869</v>
      </c>
    </row>
    <row spans="1:3" r="9">
      <c t="s" s="4" r="A9">
        <v>870</v>
      </c>
    </row>
    <row spans="1:3" r="10">
      <c t="s" s="3" r="A10">
        <v>864</v>
      </c>
    </row>
    <row spans="1:3" r="11">
      <c t="s" s="4" r="A11">
        <v>868</v>
      </c>
      <c t="s" s="4" r="B11">
        <v>652</v>
      </c>
    </row>
    <row spans="1:3" r="12">
      <c t="s" s="4" r="A12">
        <v>406</v>
      </c>
    </row>
    <row spans="1:3" r="13">
      <c t="s" s="3" r="A13">
        <v>864</v>
      </c>
    </row>
    <row spans="1:3" r="14">
      <c t="s" s="4" r="A14">
        <v>871</v>
      </c>
      <c t="s" s="4" r="B14">
        <v>8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2</v>
      </c>
      <c t="s" s="2" r="D2">
        <v>77</v>
      </c>
    </row>
    <row spans="1:4" r="3">
      <c t="s" s="3" r="A3">
        <v>132</v>
      </c>
    </row>
    <row spans="1:4" r="4">
      <c t="s" s="4" r="A4">
        <v>91</v>
      </c>
      <c t="n" s="7" r="B4">
        <v>18646</v>
      </c>
      <c t="n" s="7" r="C4">
        <v>44620</v>
      </c>
      <c t="n" s="7" r="D4">
        <v>45794</v>
      </c>
    </row>
    <row spans="1:4" r="5">
      <c t="s" s="3" r="A5">
        <v>133</v>
      </c>
    </row>
    <row spans="1:4" r="6">
      <c t="s" s="4" r="A6">
        <v>134</v>
      </c>
      <c t="n" s="6" r="B6">
        <v>14245</v>
      </c>
      <c t="n" s="6" r="C6">
        <v>14845</v>
      </c>
      <c t="n" s="6" r="D6">
        <v>14628</v>
      </c>
    </row>
    <row spans="1:4" r="7">
      <c t="s" s="4" r="A7">
        <v>135</v>
      </c>
      <c t="n" s="6" r="B7">
        <v>2402</v>
      </c>
      <c t="n" s="6" r="C7">
        <v>4360</v>
      </c>
      <c t="n" s="6" r="D7">
        <v>5956</v>
      </c>
    </row>
    <row spans="1:4" r="8">
      <c t="s" s="4" r="A8">
        <v>136</v>
      </c>
      <c t="n" s="6" r="B8">
        <v>-10337</v>
      </c>
      <c t="n" s="6" r="C8">
        <v>-7278</v>
      </c>
      <c t="n" s="6" r="D8">
        <v>-8614</v>
      </c>
    </row>
    <row spans="1:4" r="9">
      <c t="s" s="4" r="A9">
        <v>137</v>
      </c>
      <c t="n" s="6" r="B9">
        <v>644</v>
      </c>
      <c t="n" s="6" r="C9">
        <v>142</v>
      </c>
      <c t="n" s="6" r="D9">
        <v>3</v>
      </c>
    </row>
    <row spans="1:4" r="10">
      <c t="s" s="4" r="A10">
        <v>120</v>
      </c>
      <c t="n" s="6" r="B10">
        <v>6712</v>
      </c>
      <c t="n" s="6" r="C10">
        <v>8563</v>
      </c>
      <c t="n" s="6" r="D10">
        <v>9073</v>
      </c>
    </row>
    <row spans="1:4" r="11">
      <c t="s" s="4" r="A11">
        <v>138</v>
      </c>
      <c t="n" s="6" r="B11">
        <v>-692</v>
      </c>
      <c t="n" s="6" r="C11">
        <v>-5526</v>
      </c>
      <c t="n" s="6" r="D11">
        <v>-4058</v>
      </c>
    </row>
    <row spans="1:4" r="12">
      <c t="s" s="4" r="A12">
        <v>139</v>
      </c>
      <c t="n" s="6" r="B12">
        <v>-40</v>
      </c>
      <c t="n" s="6" r="C12">
        <v>81</v>
      </c>
      <c t="n" s="6" r="D12">
        <v>169</v>
      </c>
    </row>
    <row spans="1:4" r="13">
      <c t="s" s="4" r="A13">
        <v>140</v>
      </c>
      <c t="n" s="6" r="B13">
        <v>-3</v>
      </c>
      <c t="n" s="6" r="C13">
        <v>-63</v>
      </c>
      <c t="n" s="6" r="D13">
        <v>-158</v>
      </c>
    </row>
    <row spans="1:4" r="14">
      <c t="s" s="3" r="A14">
        <v>141</v>
      </c>
    </row>
    <row spans="1:4" r="15">
      <c t="s" s="4" r="A15">
        <v>142</v>
      </c>
      <c t="n" s="6" r="B15">
        <v>14918</v>
      </c>
      <c t="n" s="6" r="C15">
        <v>-3910</v>
      </c>
      <c t="n" s="6" r="D15">
        <v>-6742</v>
      </c>
    </row>
    <row spans="1:4" r="16">
      <c t="s" s="4" r="A16">
        <v>37</v>
      </c>
      <c t="n" s="6" r="B16">
        <v>11704</v>
      </c>
      <c t="n" s="6" r="C16">
        <v>-19298</v>
      </c>
      <c t="n" s="6" r="D16">
        <v>-348</v>
      </c>
    </row>
    <row spans="1:4" r="17">
      <c t="s" s="4" r="A17">
        <v>143</v>
      </c>
      <c t="n" s="6" r="B17">
        <v>-6877</v>
      </c>
      <c t="n" s="6" r="C17">
        <v>2144</v>
      </c>
      <c t="n" s="6" r="D17">
        <v>9502</v>
      </c>
    </row>
    <row spans="1:4" r="18">
      <c t="s" s="4" r="A18">
        <v>144</v>
      </c>
      <c t="n" s="6" r="B18">
        <v>-5070</v>
      </c>
      <c t="n" s="6" r="C18">
        <v>-3818</v>
      </c>
      <c t="n" s="6" r="D18">
        <v>752</v>
      </c>
    </row>
    <row spans="1:4" r="19">
      <c t="s" s="4" r="A19">
        <v>48</v>
      </c>
      <c t="n" s="6" r="B19">
        <v>-5826</v>
      </c>
      <c t="n" s="6" r="C19">
        <v>9973</v>
      </c>
      <c t="n" s="6" r="D19">
        <v>5206</v>
      </c>
    </row>
    <row spans="1:4" r="20">
      <c t="s" s="4" r="A20">
        <v>145</v>
      </c>
      <c t="n" s="6" r="B20">
        <v>-10289</v>
      </c>
      <c t="n" s="6" r="C20">
        <v>-166</v>
      </c>
      <c t="n" s="6" r="D20">
        <v>-15146</v>
      </c>
    </row>
    <row spans="1:4" r="21">
      <c t="s" s="4" r="A21">
        <v>146</v>
      </c>
      <c t="n" s="6" r="B21">
        <v>-11590</v>
      </c>
      <c t="n" s="6" r="C21">
        <v>11168</v>
      </c>
      <c t="n" s="6" r="D21">
        <v>3747</v>
      </c>
    </row>
    <row spans="1:4" r="22">
      <c t="s" s="4" r="A22">
        <v>147</v>
      </c>
      <c t="n" s="6" r="B22">
        <v>18547</v>
      </c>
      <c t="n" s="6" r="C22">
        <v>55837</v>
      </c>
      <c t="n" s="6" r="D22">
        <v>59764</v>
      </c>
    </row>
    <row spans="1:4" r="23">
      <c t="s" s="3" r="A23">
        <v>148</v>
      </c>
    </row>
    <row spans="1:4" r="24">
      <c t="s" s="4" r="A24">
        <v>149</v>
      </c>
      <c t="n" s="6" r="B24">
        <v>-11753</v>
      </c>
      <c t="n" s="6" r="C24">
        <v>-11256</v>
      </c>
      <c t="n" s="6" r="D24">
        <v>-8173</v>
      </c>
    </row>
    <row spans="1:4" r="25">
      <c t="s" s="4" r="A25">
        <v>150</v>
      </c>
      <c t="n" s="6" r="B25">
        <v>183</v>
      </c>
      <c t="n" s="6" r="C25">
        <v>1</v>
      </c>
    </row>
    <row spans="1:4" r="26">
      <c t="s" s="4" r="A26">
        <v>151</v>
      </c>
      <c t="n" s="6" r="B26">
        <v>280435</v>
      </c>
      <c t="n" s="6" r="C26">
        <v>230019</v>
      </c>
      <c t="n" s="6" r="D26">
        <v>343567</v>
      </c>
    </row>
    <row spans="1:4" r="27">
      <c t="s" s="4" r="A27">
        <v>152</v>
      </c>
      <c t="n" s="6" r="B27">
        <v>-188921</v>
      </c>
      <c t="n" s="6" r="C27">
        <v>-142695</v>
      </c>
      <c t="n" s="6" r="D27">
        <v>-261625</v>
      </c>
    </row>
    <row spans="1:4" r="28">
      <c t="s" s="4" r="A28">
        <v>153</v>
      </c>
      <c t="n" s="6" r="B28">
        <v>79944</v>
      </c>
      <c t="n" s="6" r="C28">
        <v>76069</v>
      </c>
      <c t="n" s="6" r="D28">
        <v>73769</v>
      </c>
    </row>
    <row spans="1:4" r="29">
      <c t="s" s="3" r="A29">
        <v>154</v>
      </c>
    </row>
    <row spans="1:4" r="30">
      <c t="s" s="4" r="A30">
        <v>155</v>
      </c>
      <c t="n" s="6" r="B30">
        <v>961</v>
      </c>
      <c t="n" s="6" r="C30">
        <v>2839</v>
      </c>
      <c t="n" s="6" r="D30">
        <v>3629</v>
      </c>
    </row>
    <row spans="1:4" r="31">
      <c t="s" s="4" r="A31">
        <v>156</v>
      </c>
      <c t="n" s="6" r="B31">
        <v>-66160</v>
      </c>
      <c t="n" s="6" r="C31">
        <v>-80576</v>
      </c>
      <c t="n" s="6" r="D31">
        <v>-124267</v>
      </c>
    </row>
    <row spans="1:4" r="32">
      <c t="s" s="4" r="A32">
        <v>114</v>
      </c>
      <c t="n" s="6" r="B32">
        <v>-18449</v>
      </c>
      <c t="n" s="6" r="C32">
        <v>-19947</v>
      </c>
      <c t="n" s="6" r="D32">
        <v>-21412</v>
      </c>
    </row>
    <row spans="1:4" r="33">
      <c t="s" s="4" r="A33">
        <v>157</v>
      </c>
      <c t="n" s="6" r="B33">
        <v>-1100</v>
      </c>
      <c t="n" s="6" r="C33">
        <v>-16500</v>
      </c>
    </row>
    <row spans="1:4" r="34">
      <c t="s" s="4" r="A34">
        <v>140</v>
      </c>
      <c t="n" s="6" r="B34">
        <v>3</v>
      </c>
      <c t="n" s="6" r="C34">
        <v>63</v>
      </c>
      <c t="n" s="6" r="D34">
        <v>158</v>
      </c>
    </row>
    <row spans="1:4" r="35">
      <c t="s" s="4" r="A35">
        <v>158</v>
      </c>
      <c t="n" s="6" r="B35">
        <v>-84745</v>
      </c>
      <c t="n" s="6" r="C35">
        <v>-114121</v>
      </c>
      <c t="n" s="6" r="D35">
        <v>-141892</v>
      </c>
    </row>
    <row spans="1:4" r="36">
      <c t="s" s="4" r="A36">
        <v>159</v>
      </c>
      <c t="n" s="6" r="B36">
        <v>13746</v>
      </c>
      <c t="n" s="6" r="C36">
        <v>17785</v>
      </c>
      <c t="n" s="6" r="D36">
        <v>-8359</v>
      </c>
    </row>
    <row spans="1:4" r="37">
      <c t="s" s="4" r="A37">
        <v>160</v>
      </c>
      <c t="n" s="6" r="B37">
        <v>-2635</v>
      </c>
      <c t="n" s="6" r="C37">
        <v>-2644</v>
      </c>
      <c t="n" s="6" r="D37">
        <v>-1800</v>
      </c>
    </row>
    <row spans="1:4" r="38">
      <c t="s" s="4" r="A38">
        <v>161</v>
      </c>
      <c t="n" s="6" r="B38">
        <v>73439</v>
      </c>
      <c t="n" s="6" r="C38">
        <v>58298</v>
      </c>
      <c t="n" s="6" r="D38">
        <v>68457</v>
      </c>
    </row>
    <row spans="1:4" r="39">
      <c t="s" s="4" r="A39">
        <v>162</v>
      </c>
      <c t="n" s="6" r="B39">
        <v>84550</v>
      </c>
      <c t="n" s="6" r="C39">
        <v>73439</v>
      </c>
      <c t="n" s="6" r="D39">
        <v>58298</v>
      </c>
    </row>
    <row spans="1:4" r="40">
      <c t="s" s="3" r="A40">
        <v>163</v>
      </c>
    </row>
    <row spans="1:4" r="41">
      <c t="s" s="4" r="A41">
        <v>164</v>
      </c>
      <c t="n" s="6" r="B41">
        <v>598</v>
      </c>
      <c t="n" s="6" r="C41">
        <v>758</v>
      </c>
      <c t="n" s="6" r="D41">
        <v>2325</v>
      </c>
    </row>
    <row spans="1:4" r="42">
      <c t="s" s="4" r="A42">
        <v>165</v>
      </c>
      <c t="n" s="6" r="B42">
        <v>20139</v>
      </c>
      <c t="n" s="6" r="C42">
        <v>9856</v>
      </c>
      <c t="n" s="6" r="D42">
        <v>15431</v>
      </c>
    </row>
    <row spans="1:4" r="43">
      <c t="s" s="3" r="A43">
        <v>166</v>
      </c>
    </row>
    <row spans="1:4" r="44">
      <c t="s" s="4" r="A44">
        <v>167</v>
      </c>
      <c t="n" s="7" r="B44">
        <v>598</v>
      </c>
      <c t="n" s="7" r="C44">
        <v>467</v>
      </c>
      <c t="n" s="7" r="D44">
        <v>4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3</v>
      </c>
      <c t="s" s="2" r="B1">
        <v>2</v>
      </c>
      <c t="s" s="2" r="C1">
        <v>32</v>
      </c>
    </row>
    <row spans="1:3" r="2">
      <c t="s" s="3" r="A2">
        <v>195</v>
      </c>
    </row>
    <row spans="1:3" r="3">
      <c t="s" s="4" r="A3">
        <v>874</v>
      </c>
      <c t="n" s="7" r="B3">
        <v>0</v>
      </c>
      <c t="n" s="7" r="C3">
        <v>0</v>
      </c>
    </row>
    <row spans="1:3" r="4">
      <c t="s" s="4" r="A4">
        <v>875</v>
      </c>
      <c t="n" s="6" r="B4">
        <v>-7638</v>
      </c>
      <c t="n" s="6" r="C4">
        <v>-10169</v>
      </c>
    </row>
    <row spans="1:3" r="5">
      <c t="s" s="4" r="A5">
        <v>105</v>
      </c>
      <c t="n" s="7" r="B5">
        <v>-7638</v>
      </c>
      <c t="n" s="7" r="C5">
        <v>-1016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v>
      </c>
      <c t="s" s="2" r="C2">
        <v>32</v>
      </c>
      <c t="s" s="2" r="D2">
        <v>77</v>
      </c>
    </row>
    <row spans="1:4" r="3">
      <c t="s" s="3" r="A3">
        <v>877</v>
      </c>
    </row>
    <row spans="1:4" r="4">
      <c t="s" s="4" r="A4">
        <v>852</v>
      </c>
      <c t="n" s="7" r="B4">
        <v>1314</v>
      </c>
      <c t="n" s="7" r="C4">
        <v>1189</v>
      </c>
      <c t="n" s="7" r="D4">
        <v>1198</v>
      </c>
    </row>
    <row spans="1:4" r="5">
      <c t="s" s="4" r="A5">
        <v>853</v>
      </c>
      <c t="n" s="6" r="B5">
        <v>615</v>
      </c>
      <c t="n" s="6" r="C5">
        <v>836</v>
      </c>
      <c t="n" s="6" r="D5">
        <v>745</v>
      </c>
    </row>
    <row spans="1:4" r="6">
      <c t="s" s="4" r="A6">
        <v>878</v>
      </c>
      <c t="n" s="6" r="B6">
        <v>-1011</v>
      </c>
      <c t="n" s="6" r="C6">
        <v>-1086</v>
      </c>
      <c t="n" s="6" r="D6">
        <v>-1010</v>
      </c>
    </row>
    <row spans="1:4" r="7">
      <c t="s" s="4" r="A7">
        <v>879</v>
      </c>
      <c t="n" s="6" r="B7">
        <v>407</v>
      </c>
    </row>
    <row spans="1:4" r="8">
      <c t="s" s="4" r="A8">
        <v>880</v>
      </c>
      <c t="n" s="6" r="B8">
        <v>1325</v>
      </c>
      <c t="n" s="6" r="C8">
        <v>939</v>
      </c>
      <c t="n" s="6" r="D8">
        <v>933</v>
      </c>
    </row>
    <row spans="1:4" r="9">
      <c t="s" s="3" r="A9">
        <v>881</v>
      </c>
    </row>
    <row spans="1:4" r="10">
      <c t="s" s="4" r="A10">
        <v>882</v>
      </c>
      <c t="n" s="6" r="B10">
        <v>-2303</v>
      </c>
      <c t="n" s="6" r="C10">
        <v>7052</v>
      </c>
      <c t="n" s="6" r="D10">
        <v>-1061</v>
      </c>
    </row>
    <row spans="1:4" r="11">
      <c t="s" s="4" r="A11">
        <v>879</v>
      </c>
      <c t="n" s="6" r="B11">
        <v>-396</v>
      </c>
    </row>
    <row spans="1:4" r="12">
      <c t="s" s="4" r="A12">
        <v>883</v>
      </c>
      <c t="n" s="6" r="B12">
        <v>-2699</v>
      </c>
      <c t="n" s="6" r="C12">
        <v>7052</v>
      </c>
      <c t="n" s="6" r="D12">
        <v>-1061</v>
      </c>
    </row>
    <row spans="1:4" r="13">
      <c t="s" s="4" r="A13">
        <v>884</v>
      </c>
      <c t="n" s="7" r="B13">
        <v>-1374</v>
      </c>
      <c t="n" s="7" r="C13">
        <v>7991</v>
      </c>
      <c t="n" s="7" r="D13">
        <v>-1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5</v>
      </c>
      <c t="s" s="2" r="B1">
        <v>2</v>
      </c>
      <c t="s" s="2" r="C1">
        <v>32</v>
      </c>
    </row>
    <row spans="1:3" r="2">
      <c t="s" s="3" r="A2">
        <v>195</v>
      </c>
    </row>
    <row spans="1:3" r="3">
      <c t="s" s="4" r="A3">
        <v>882</v>
      </c>
      <c t="n" s="7" r="B3">
        <v>5245</v>
      </c>
      <c t="n" s="7" r="C3">
        <v>794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6</v>
      </c>
      <c t="s" s="2" r="B1">
        <v>1</v>
      </c>
    </row>
    <row spans="1:4" r="2">
      <c t="s" s="2" r="B2">
        <v>2</v>
      </c>
      <c t="s" s="2" r="C2">
        <v>32</v>
      </c>
      <c t="s" s="2" r="D2">
        <v>77</v>
      </c>
    </row>
    <row spans="1:4" r="3">
      <c t="s" s="3" r="A3">
        <v>195</v>
      </c>
    </row>
    <row spans="1:4" r="4">
      <c t="s" s="4" r="A4">
        <v>887</v>
      </c>
      <c t="s" s="4" r="B4">
        <v>888</v>
      </c>
      <c t="s" s="4" r="C4">
        <v>597</v>
      </c>
      <c t="s" s="4" r="D4">
        <v>889</v>
      </c>
    </row>
    <row spans="1:4" r="5">
      <c t="s" s="4" r="A5">
        <v>890</v>
      </c>
      <c t="s" s="4" r="B5">
        <v>891</v>
      </c>
      <c t="s" s="4" r="C5">
        <v>891</v>
      </c>
      <c t="s" s="4" r="D5">
        <v>891</v>
      </c>
    </row>
    <row spans="1:4" r="6">
      <c t="s" s="4" r="A6">
        <v>892</v>
      </c>
      <c t="s" s="4" r="B6">
        <v>893</v>
      </c>
      <c t="s" s="4" r="C6">
        <v>893</v>
      </c>
      <c t="s" s="4" r="D6">
        <v>8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4</v>
      </c>
      <c t="s" s="2" r="B1">
        <v>2</v>
      </c>
      <c t="s" s="2" r="C1">
        <v>32</v>
      </c>
    </row>
    <row spans="1:3" r="2">
      <c t="s" s="3" r="A2">
        <v>195</v>
      </c>
    </row>
    <row spans="1:3" r="3">
      <c t="s" s="4" r="A3">
        <v>887</v>
      </c>
      <c t="s" s="4" r="B3">
        <v>895</v>
      </c>
      <c t="s" s="4" r="C3">
        <v>888</v>
      </c>
    </row>
    <row spans="1:3" r="4">
      <c t="s" s="4" r="A4">
        <v>890</v>
      </c>
      <c t="s" s="4" r="B4">
        <v>891</v>
      </c>
      <c t="s" s="4" r="C4">
        <v>89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96</v>
      </c>
      <c t="s" s="2" r="B1">
        <v>574</v>
      </c>
    </row>
    <row spans="1:2" r="2">
      <c t="s" s="3" r="A2">
        <v>195</v>
      </c>
    </row>
    <row spans="1:2" r="3">
      <c t="n" s="6" r="A3">
        <v>2016</v>
      </c>
      <c t="n" s="7" r="B3">
        <v>242</v>
      </c>
    </row>
    <row spans="1:2" r="4">
      <c t="n" s="6" r="A4">
        <v>2017</v>
      </c>
      <c t="n" s="6" r="B4">
        <v>401</v>
      </c>
    </row>
    <row spans="1:2" r="5">
      <c t="n" s="6" r="A5">
        <v>2018</v>
      </c>
      <c t="n" s="6" r="B5">
        <v>563</v>
      </c>
    </row>
    <row spans="1:2" r="6">
      <c t="n" s="6" r="A6">
        <v>2019</v>
      </c>
      <c t="n" s="6" r="B6">
        <v>739</v>
      </c>
    </row>
    <row spans="1:2" r="7">
      <c t="n" s="6" r="A7">
        <v>2020</v>
      </c>
      <c t="n" s="6" r="B7">
        <v>999</v>
      </c>
    </row>
    <row spans="1:2" r="8">
      <c t="s" s="4" r="A8">
        <v>897</v>
      </c>
      <c t="n" s="6" r="B8">
        <v>5054</v>
      </c>
    </row>
    <row spans="1:2" r="9">
      <c t="s" s="4" r="A9">
        <v>105</v>
      </c>
      <c t="n" s="7" r="B9">
        <v>79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98</v>
      </c>
      <c t="s" s="2" r="B1">
        <v>2</v>
      </c>
      <c t="s" s="2" r="C1">
        <v>32</v>
      </c>
      <c t="s" s="2" r="D1">
        <v>77</v>
      </c>
    </row>
    <row spans="1:4" r="2">
      <c t="s" s="3" r="A2">
        <v>864</v>
      </c>
    </row>
    <row spans="1:4" r="3">
      <c t="s" s="4" r="A3">
        <v>669</v>
      </c>
      <c t="n" s="7" r="B3">
        <v>201133</v>
      </c>
      <c t="n" s="7" r="C3">
        <v>296062</v>
      </c>
    </row>
    <row spans="1:4" r="4">
      <c t="s" s="4" r="A4">
        <v>105</v>
      </c>
      <c t="n" s="6" r="B4">
        <v>19213</v>
      </c>
      <c t="n" s="6" r="C4">
        <v>20338</v>
      </c>
      <c t="n" s="7" r="D4">
        <v>20773</v>
      </c>
    </row>
    <row spans="1:4" r="5">
      <c t="s" s="4" r="A5">
        <v>633</v>
      </c>
    </row>
    <row spans="1:4" r="6">
      <c t="s" s="3" r="A6">
        <v>864</v>
      </c>
    </row>
    <row spans="1:4" r="7">
      <c t="s" s="4" r="A7">
        <v>669</v>
      </c>
      <c t="n" s="6" r="B7">
        <v>57614</v>
      </c>
      <c t="n" s="6" r="C7">
        <v>111261</v>
      </c>
    </row>
    <row spans="1:4" r="8">
      <c t="s" s="4" r="A8">
        <v>899</v>
      </c>
    </row>
    <row spans="1:4" r="9">
      <c t="s" s="3" r="A9">
        <v>864</v>
      </c>
    </row>
    <row spans="1:4" r="10">
      <c t="s" s="4" r="A10">
        <v>671</v>
      </c>
      <c t="n" s="6" r="B10">
        <v>3</v>
      </c>
      <c t="n" s="6" r="C10">
        <v>4</v>
      </c>
    </row>
    <row spans="1:4" r="11">
      <c t="s" s="4" r="A11">
        <v>669</v>
      </c>
      <c t="n" s="6" r="B11">
        <v>19210</v>
      </c>
      <c t="n" s="6" r="C11">
        <v>20334</v>
      </c>
    </row>
    <row spans="1:4" r="12">
      <c t="s" s="4" r="A12">
        <v>105</v>
      </c>
      <c t="n" s="6" r="B12">
        <v>19213</v>
      </c>
      <c t="n" s="6" r="C12">
        <v>20338</v>
      </c>
    </row>
    <row spans="1:4" r="13">
      <c t="s" s="4" r="A13">
        <v>900</v>
      </c>
    </row>
    <row spans="1:4" r="14">
      <c t="s" s="3" r="A14">
        <v>864</v>
      </c>
    </row>
    <row spans="1:4" r="15">
      <c t="s" s="4" r="A15">
        <v>669</v>
      </c>
      <c t="n" s="6" r="B15">
        <v>1960</v>
      </c>
      <c t="n" s="6" r="C15">
        <v>2172</v>
      </c>
    </row>
    <row spans="1:4" r="16">
      <c t="s" s="4" r="A16">
        <v>901</v>
      </c>
    </row>
    <row spans="1:4" r="17">
      <c t="s" s="3" r="A17">
        <v>864</v>
      </c>
    </row>
    <row spans="1:4" r="18">
      <c t="s" s="4" r="A18">
        <v>669</v>
      </c>
      <c t="n" s="6" r="B18">
        <v>4604</v>
      </c>
      <c t="n" s="6" r="C18">
        <v>4488</v>
      </c>
    </row>
    <row spans="1:4" r="19">
      <c t="s" s="4" r="A19">
        <v>902</v>
      </c>
    </row>
    <row spans="1:4" r="20">
      <c t="s" s="3" r="A20">
        <v>864</v>
      </c>
    </row>
    <row spans="1:4" r="21">
      <c t="s" s="4" r="A21">
        <v>669</v>
      </c>
      <c t="n" s="6" r="B21">
        <v>258</v>
      </c>
      <c t="n" s="6" r="C21">
        <v>268</v>
      </c>
    </row>
    <row spans="1:4" r="22">
      <c t="s" s="4" r="A22">
        <v>903</v>
      </c>
    </row>
    <row spans="1:4" r="23">
      <c t="s" s="3" r="A23">
        <v>864</v>
      </c>
    </row>
    <row spans="1:4" r="24">
      <c t="s" s="4" r="A24">
        <v>669</v>
      </c>
      <c t="n" s="6" r="B24">
        <v>755</v>
      </c>
      <c t="n" s="6" r="C24">
        <v>819</v>
      </c>
    </row>
    <row spans="1:4" r="25">
      <c t="s" s="4" r="A25">
        <v>904</v>
      </c>
    </row>
    <row spans="1:4" r="26">
      <c t="s" s="3" r="A26">
        <v>864</v>
      </c>
    </row>
    <row spans="1:4" r="27">
      <c t="s" s="4" r="A27">
        <v>669</v>
      </c>
      <c t="n" s="6" r="B27">
        <v>11633</v>
      </c>
      <c t="n" s="6" r="C27">
        <v>12587</v>
      </c>
    </row>
    <row spans="1:4" r="28">
      <c t="s" s="4" r="A28">
        <v>905</v>
      </c>
    </row>
    <row spans="1:4" r="29">
      <c t="s" s="3" r="A29">
        <v>864</v>
      </c>
    </row>
    <row spans="1:4" r="30">
      <c t="s" s="4" r="A30">
        <v>671</v>
      </c>
      <c t="n" s="6" r="B30">
        <v>3</v>
      </c>
      <c t="n" s="6" r="C30">
        <v>4</v>
      </c>
    </row>
    <row spans="1:4" r="31">
      <c t="s" s="4" r="A31">
        <v>669</v>
      </c>
      <c t="n" s="6" r="B31">
        <v>19210</v>
      </c>
      <c t="n" s="6" r="C31">
        <v>20334</v>
      </c>
    </row>
    <row spans="1:4" r="32">
      <c t="s" s="4" r="A32">
        <v>105</v>
      </c>
      <c t="n" s="6" r="B32">
        <v>19213</v>
      </c>
      <c t="n" s="6" r="C32">
        <v>20338</v>
      </c>
    </row>
    <row spans="1:4" r="33">
      <c t="s" s="4" r="A33">
        <v>906</v>
      </c>
    </row>
    <row spans="1:4" r="34">
      <c t="s" s="3" r="A34">
        <v>864</v>
      </c>
    </row>
    <row spans="1:4" r="35">
      <c t="s" s="4" r="A35">
        <v>669</v>
      </c>
      <c t="n" s="6" r="B35">
        <v>1960</v>
      </c>
      <c t="n" s="6" r="C35">
        <v>2172</v>
      </c>
    </row>
    <row spans="1:4" r="36">
      <c t="s" s="4" r="A36">
        <v>907</v>
      </c>
    </row>
    <row spans="1:4" r="37">
      <c t="s" s="3" r="A37">
        <v>864</v>
      </c>
    </row>
    <row spans="1:4" r="38">
      <c t="s" s="4" r="A38">
        <v>669</v>
      </c>
      <c t="n" s="6" r="B38">
        <v>4604</v>
      </c>
      <c t="n" s="6" r="C38">
        <v>4488</v>
      </c>
    </row>
    <row spans="1:4" r="39">
      <c t="s" s="4" r="A39">
        <v>908</v>
      </c>
    </row>
    <row spans="1:4" r="40">
      <c t="s" s="3" r="A40">
        <v>864</v>
      </c>
    </row>
    <row spans="1:4" r="41">
      <c t="s" s="4" r="A41">
        <v>669</v>
      </c>
      <c t="n" s="6" r="B41">
        <v>258</v>
      </c>
      <c t="n" s="6" r="C41">
        <v>268</v>
      </c>
    </row>
    <row spans="1:4" r="42">
      <c t="s" s="4" r="A42">
        <v>909</v>
      </c>
    </row>
    <row spans="1:4" r="43">
      <c t="s" s="3" r="A43">
        <v>864</v>
      </c>
    </row>
    <row spans="1:4" r="44">
      <c t="s" s="4" r="A44">
        <v>669</v>
      </c>
      <c t="n" s="6" r="B44">
        <v>755</v>
      </c>
      <c t="n" s="6" r="C44">
        <v>819</v>
      </c>
    </row>
    <row spans="1:4" r="45">
      <c t="s" s="4" r="A45">
        <v>910</v>
      </c>
    </row>
    <row spans="1:4" r="46">
      <c t="s" s="3" r="A46">
        <v>864</v>
      </c>
    </row>
    <row spans="1:4" r="47">
      <c t="s" s="4" r="A47">
        <v>669</v>
      </c>
      <c t="n" s="7" r="B47">
        <v>11633</v>
      </c>
      <c t="n" s="7" r="C47">
        <v>1258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11</v>
      </c>
      <c t="s" s="2" r="B1">
        <v>1</v>
      </c>
    </row>
    <row spans="1:4" r="2">
      <c t="s" s="2" r="B2">
        <v>2</v>
      </c>
      <c t="s" s="2" r="C2">
        <v>32</v>
      </c>
      <c t="s" s="2" r="D2">
        <v>77</v>
      </c>
    </row>
    <row spans="1:4" r="3">
      <c t="s" s="3" r="A3">
        <v>195</v>
      </c>
    </row>
    <row spans="1:4" r="4">
      <c t="s" s="4" r="A4">
        <v>912</v>
      </c>
      <c t="s" s="4" r="B4">
        <v>913</v>
      </c>
    </row>
    <row spans="1:4" r="5">
      <c t="s" s="4" r="A5">
        <v>914</v>
      </c>
      <c t="s" s="4" r="B5">
        <v>915</v>
      </c>
    </row>
    <row spans="1:4" r="6">
      <c t="s" s="4" r="A6">
        <v>914</v>
      </c>
      <c t="s" s="4" r="B6">
        <v>916</v>
      </c>
    </row>
    <row spans="1:4" r="7">
      <c t="s" s="4" r="A7">
        <v>917</v>
      </c>
      <c t="s" s="4" r="B7">
        <v>918</v>
      </c>
    </row>
    <row spans="1:4" r="8">
      <c t="s" s="4" r="A8">
        <v>919</v>
      </c>
      <c t="n" s="7" r="B8">
        <v>265000</v>
      </c>
    </row>
    <row spans="1:4" r="9">
      <c t="s" s="4" r="A9">
        <v>920</v>
      </c>
      <c t="s" s="4" r="B9">
        <v>915</v>
      </c>
    </row>
    <row spans="1:4" r="10">
      <c t="s" s="4" r="A10">
        <v>921</v>
      </c>
      <c t="n" s="7" r="B10">
        <v>4700000</v>
      </c>
      <c t="n" s="7" r="C10">
        <v>4500000</v>
      </c>
      <c t="n" s="7" r="D10">
        <v>45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922</v>
      </c>
      <c t="s" s="2" r="B1">
        <v>1</v>
      </c>
    </row>
    <row spans="1:4" r="2">
      <c t="s" s="2" r="B2">
        <v>923</v>
      </c>
      <c t="s" s="2" r="C2">
        <v>649</v>
      </c>
      <c t="s" s="2" r="D2">
        <v>370</v>
      </c>
    </row>
    <row spans="1:4" r="3">
      <c t="s" s="3" r="A3">
        <v>195</v>
      </c>
    </row>
    <row spans="1:4" r="4">
      <c t="s" s="4" r="A4">
        <v>924</v>
      </c>
      <c t="n" s="6" r="B4">
        <v>4</v>
      </c>
    </row>
    <row spans="1:4" r="5">
      <c t="s" s="4" r="A5">
        <v>925</v>
      </c>
      <c t="s" s="4" r="B5">
        <v>652</v>
      </c>
    </row>
    <row spans="1:4" r="6">
      <c t="s" s="4" r="A6">
        <v>926</v>
      </c>
      <c t="s" s="4" r="B6">
        <v>927</v>
      </c>
    </row>
    <row spans="1:4" r="7">
      <c t="s" s="4" r="A7">
        <v>928</v>
      </c>
      <c t="n" s="9" r="B7">
        <v>0.3</v>
      </c>
      <c t="n" s="9" r="C7">
        <v>-0.7</v>
      </c>
      <c t="n" s="9" r="D7">
        <v>-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9</v>
      </c>
      <c t="s" s="2" r="B1">
        <v>2</v>
      </c>
      <c t="s" s="2" r="C1">
        <v>32</v>
      </c>
    </row>
    <row spans="1:3" r="2">
      <c t="s" s="3" r="A2">
        <v>864</v>
      </c>
    </row>
    <row spans="1:3" r="3">
      <c t="s" s="4" r="A3">
        <v>930</v>
      </c>
      <c t="n" s="7" r="B3">
        <v>201133</v>
      </c>
      <c t="n" s="7" r="C3">
        <v>296062</v>
      </c>
    </row>
    <row spans="1:3" r="4">
      <c t="s" s="4" r="A4">
        <v>930</v>
      </c>
      <c t="n" s="6" r="B4">
        <v>12834</v>
      </c>
      <c t="n" s="6" r="C4">
        <v>16294</v>
      </c>
    </row>
    <row spans="1:3" r="5">
      <c t="s" s="4" r="A5">
        <v>931</v>
      </c>
      <c t="n" s="6" r="B5">
        <v>12834</v>
      </c>
      <c t="n" s="6" r="C5">
        <v>16294</v>
      </c>
    </row>
    <row spans="1:3" r="6">
      <c t="s" s="4" r="A6">
        <v>632</v>
      </c>
    </row>
    <row spans="1:3" r="7">
      <c t="s" s="3" r="A7">
        <v>864</v>
      </c>
    </row>
    <row spans="1:3" r="8">
      <c t="s" s="4" r="A8">
        <v>930</v>
      </c>
      <c t="n" s="6" r="B8">
        <v>12834</v>
      </c>
      <c t="n" s="6" r="C8">
        <v>16294</v>
      </c>
    </row>
    <row spans="1:3" r="9">
      <c t="s" s="4" r="A9">
        <v>932</v>
      </c>
    </row>
    <row spans="1:3" r="10">
      <c t="s" s="3" r="A10">
        <v>864</v>
      </c>
    </row>
    <row spans="1:3" r="11">
      <c t="s" s="4" r="A11">
        <v>931</v>
      </c>
      <c t="n" s="7" r="B11">
        <v>12834</v>
      </c>
      <c t="n" s="7" r="C11">
        <v>162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3</v>
      </c>
      <c t="s" s="2" r="B1">
        <v>1</v>
      </c>
    </row>
    <row spans="1:3" r="2">
      <c t="s" s="2" r="B2">
        <v>2</v>
      </c>
      <c t="s" s="2" r="C2">
        <v>32</v>
      </c>
    </row>
    <row spans="1:3" r="3">
      <c t="s" s="3" r="A3">
        <v>195</v>
      </c>
    </row>
    <row spans="1:3" r="4">
      <c t="s" s="4" r="A4">
        <v>934</v>
      </c>
      <c t="s" s="4" r="B4">
        <v>935</v>
      </c>
    </row>
    <row spans="1:3" r="5">
      <c t="s" s="4" r="A5">
        <v>936</v>
      </c>
      <c t="n" s="9" r="B5">
        <v>0.2</v>
      </c>
      <c t="n" s="9" r="C5">
        <v>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52"/>
    <col customWidth="1" max="3" min="3" width="29"/>
    <col customWidth="1" max="4" min="4" width="22"/>
  </cols>
  <sheetData>
    <row spans="1:4" r="1">
      <c t="s" s="1" r="A1">
        <v>937</v>
      </c>
      <c t="s" s="2" r="B1">
        <v>1</v>
      </c>
    </row>
    <row spans="1:4" r="2">
      <c t="s" s="2" r="B2">
        <v>938</v>
      </c>
      <c t="s" s="2" r="C2">
        <v>369</v>
      </c>
      <c t="s" s="2" r="D2">
        <v>939</v>
      </c>
    </row>
    <row spans="1:4" r="3">
      <c t="s" s="3" r="A3">
        <v>940</v>
      </c>
    </row>
    <row spans="1:4" r="4">
      <c t="s" s="4" r="A4">
        <v>941</v>
      </c>
      <c t="n" s="6" r="B4">
        <v>2</v>
      </c>
    </row>
    <row spans="1:4" r="5">
      <c t="s" s="4" r="A5">
        <v>942</v>
      </c>
      <c t="n" s="6" r="B5">
        <v>3</v>
      </c>
    </row>
    <row spans="1:4" r="6">
      <c t="s" s="4" r="A6">
        <v>943</v>
      </c>
      <c t="n" s="6" r="B6">
        <v>3</v>
      </c>
      <c t="n" s="6" r="C6">
        <v>2</v>
      </c>
      <c t="n" s="6" r="D6">
        <v>2</v>
      </c>
    </row>
    <row spans="1:4" r="7">
      <c t="s" s="4" r="A7">
        <v>944</v>
      </c>
      <c t="n" s="9" r="B7">
        <v>73.2</v>
      </c>
      <c t="n" s="9" r="C7">
        <v>74.8</v>
      </c>
    </row>
    <row spans="1:4" r="8">
      <c t="s" s="4" r="A8">
        <v>945</v>
      </c>
    </row>
    <row spans="1:4" r="9">
      <c t="s" s="3" r="A9">
        <v>940</v>
      </c>
    </row>
    <row spans="1:4" r="10">
      <c t="s" s="4" r="A10">
        <v>946</v>
      </c>
      <c t="s" s="4" r="B10">
        <v>947</v>
      </c>
      <c t="s" s="4" r="C10">
        <v>948</v>
      </c>
      <c t="s" s="4" r="D10">
        <v>949</v>
      </c>
    </row>
    <row spans="1:4" r="11">
      <c t="s" s="4" r="A11">
        <v>950</v>
      </c>
    </row>
    <row spans="1:4" r="12">
      <c t="s" s="3" r="A12">
        <v>940</v>
      </c>
    </row>
    <row spans="1:4" r="13">
      <c t="s" s="4" r="A13">
        <v>946</v>
      </c>
      <c t="s" s="4" r="B13">
        <v>951</v>
      </c>
      <c t="s" s="4" r="C13">
        <v>952</v>
      </c>
      <c t="s" s="4" r="D13">
        <v>952</v>
      </c>
    </row>
    <row spans="1:4" r="14">
      <c t="s" s="4" r="A14">
        <v>953</v>
      </c>
    </row>
    <row spans="1:4" r="15">
      <c t="s" s="3" r="A15">
        <v>940</v>
      </c>
    </row>
    <row spans="1:4" r="16">
      <c t="s" s="4" r="A16">
        <v>946</v>
      </c>
      <c t="s" s="4" r="B16">
        <v>949</v>
      </c>
      <c t="s" s="4" r="C16">
        <v>951</v>
      </c>
      <c t="s" s="4" r="D16">
        <v>951</v>
      </c>
    </row>
    <row spans="1:4" r="17">
      <c t="s" s="4" r="A17">
        <v>954</v>
      </c>
    </row>
    <row spans="1:4" r="18">
      <c t="s" s="3" r="A18">
        <v>940</v>
      </c>
    </row>
    <row spans="1:4" r="19">
      <c t="s" s="4" r="A19">
        <v>944</v>
      </c>
      <c t="n" s="9" r="B19">
        <v>68.8</v>
      </c>
      <c t="n" s="7" r="C19">
        <v>70</v>
      </c>
    </row>
    <row spans="1:4" r="20">
      <c t="s" s="4" r="A20">
        <v>955</v>
      </c>
    </row>
    <row spans="1:4" r="21">
      <c t="s" s="3" r="A21">
        <v>940</v>
      </c>
    </row>
    <row spans="1:4" r="22">
      <c t="s" s="4" r="A22">
        <v>944</v>
      </c>
      <c t="n" s="9" r="B22">
        <v>4.4</v>
      </c>
      <c t="n" s="9" r="C22">
        <v>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6</v>
      </c>
      <c t="s" s="2" r="B1">
        <v>460</v>
      </c>
      <c t="s" s="2" r="J1">
        <v>1</v>
      </c>
    </row>
    <row spans="1:12" r="2">
      <c t="s" s="2" r="B2">
        <v>2</v>
      </c>
      <c t="s" s="2" r="C2">
        <v>461</v>
      </c>
      <c t="s" s="2" r="D2">
        <v>4</v>
      </c>
      <c t="s" s="2" r="E2">
        <v>462</v>
      </c>
      <c t="s" s="2" r="F2">
        <v>32</v>
      </c>
      <c t="s" s="2" r="G2">
        <v>463</v>
      </c>
      <c t="s" s="2" r="H2">
        <v>464</v>
      </c>
      <c t="s" s="2" r="I2">
        <v>465</v>
      </c>
      <c t="s" s="2" r="J2">
        <v>2</v>
      </c>
      <c t="s" s="2" r="K2">
        <v>32</v>
      </c>
      <c t="s" s="2" r="L2">
        <v>77</v>
      </c>
    </row>
    <row spans="1:12" r="3">
      <c t="s" s="3" r="A3">
        <v>940</v>
      </c>
    </row>
    <row spans="1:12" r="4">
      <c t="s" s="4" r="A4">
        <v>79</v>
      </c>
      <c t="n" s="7" r="B4">
        <v>139013</v>
      </c>
      <c t="n" s="7" r="C4">
        <v>158078</v>
      </c>
      <c t="n" s="7" r="D4">
        <v>160138</v>
      </c>
      <c t="n" s="7" r="E4">
        <v>142835</v>
      </c>
      <c t="n" s="7" r="F4">
        <v>143982</v>
      </c>
      <c t="n" s="7" r="G4">
        <v>162892</v>
      </c>
      <c t="n" s="7" r="H4">
        <v>176129</v>
      </c>
      <c t="n" s="7" r="I4">
        <v>147004</v>
      </c>
      <c t="n" s="7" r="J4">
        <v>600064</v>
      </c>
      <c t="n" s="7" r="K4">
        <v>630007</v>
      </c>
      <c t="n" s="7" r="L4">
        <v>641744</v>
      </c>
    </row>
    <row spans="1:12" r="5">
      <c t="s" s="4" r="A5">
        <v>957</v>
      </c>
      <c t="n" s="7" r="B5">
        <v>62439</v>
      </c>
      <c t="n" s="7" r="C5">
        <v>70649</v>
      </c>
      <c t="n" s="7" r="D5">
        <v>68246</v>
      </c>
      <c t="n" s="7" r="E5">
        <v>65563</v>
      </c>
      <c t="n" s="7" r="F5">
        <v>68483</v>
      </c>
      <c t="n" s="7" r="G5">
        <v>78257</v>
      </c>
      <c t="n" s="7" r="H5">
        <v>86797</v>
      </c>
      <c t="n" s="7" r="I5">
        <v>77790</v>
      </c>
      <c t="n" s="6" r="J5">
        <v>266897</v>
      </c>
      <c t="n" s="6" r="K5">
        <v>311327</v>
      </c>
      <c t="n" s="6" r="L5">
        <v>308886</v>
      </c>
    </row>
    <row spans="1:12" r="6">
      <c t="s" s="4" r="A6">
        <v>958</v>
      </c>
    </row>
    <row spans="1:12" r="7">
      <c t="s" s="3" r="A7">
        <v>940</v>
      </c>
    </row>
    <row spans="1:12" r="8">
      <c t="s" s="4" r="A8">
        <v>79</v>
      </c>
      <c t="n" s="6" r="J8">
        <v>499402</v>
      </c>
      <c t="n" s="6" r="K8">
        <v>510373</v>
      </c>
      <c t="n" s="6" r="L8">
        <v>500733</v>
      </c>
    </row>
    <row spans="1:12" r="9">
      <c t="s" s="4" r="A9">
        <v>957</v>
      </c>
      <c t="n" s="6" r="J9">
        <v>209284</v>
      </c>
      <c t="n" s="6" r="K9">
        <v>243211</v>
      </c>
      <c t="n" s="6" r="L9">
        <v>233206</v>
      </c>
    </row>
    <row spans="1:12" r="10">
      <c t="s" s="4" r="A10">
        <v>959</v>
      </c>
    </row>
    <row spans="1:12" r="11">
      <c t="s" s="3" r="A11">
        <v>940</v>
      </c>
    </row>
    <row spans="1:12" r="12">
      <c t="s" s="4" r="A12">
        <v>79</v>
      </c>
      <c t="n" s="6" r="J12">
        <v>100662</v>
      </c>
      <c t="n" s="6" r="K12">
        <v>119634</v>
      </c>
      <c t="n" s="6" r="L12">
        <v>141011</v>
      </c>
    </row>
    <row spans="1:12" r="13">
      <c t="s" s="4" r="A13">
        <v>957</v>
      </c>
      <c t="n" s="7" r="J13">
        <v>57613</v>
      </c>
      <c t="n" s="7" r="K13">
        <v>68116</v>
      </c>
      <c t="n" s="7" r="L13">
        <v>7568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0</v>
      </c>
      <c t="s" s="2" r="B1">
        <v>460</v>
      </c>
      <c t="s" s="2" r="J1">
        <v>1</v>
      </c>
    </row>
    <row spans="1:12" r="2">
      <c t="s" s="2" r="B2">
        <v>2</v>
      </c>
      <c t="s" s="2" r="C2">
        <v>461</v>
      </c>
      <c t="s" s="2" r="D2">
        <v>4</v>
      </c>
      <c t="s" s="2" r="E2">
        <v>462</v>
      </c>
      <c t="s" s="2" r="F2">
        <v>32</v>
      </c>
      <c t="s" s="2" r="G2">
        <v>463</v>
      </c>
      <c t="s" s="2" r="H2">
        <v>464</v>
      </c>
      <c t="s" s="2" r="I2">
        <v>465</v>
      </c>
      <c t="s" s="2" r="J2">
        <v>2</v>
      </c>
      <c t="s" s="2" r="K2">
        <v>32</v>
      </c>
      <c t="s" s="2" r="L2">
        <v>77</v>
      </c>
    </row>
    <row spans="1:12" r="3">
      <c t="s" s="3" r="A3">
        <v>961</v>
      </c>
    </row>
    <row spans="1:12" r="4">
      <c t="s" s="4" r="A4">
        <v>79</v>
      </c>
      <c t="n" s="7" r="B4">
        <v>139013</v>
      </c>
      <c t="n" s="7" r="C4">
        <v>158078</v>
      </c>
      <c t="n" s="7" r="D4">
        <v>160138</v>
      </c>
      <c t="n" s="7" r="E4">
        <v>142835</v>
      </c>
      <c t="n" s="7" r="F4">
        <v>143982</v>
      </c>
      <c t="n" s="7" r="G4">
        <v>162892</v>
      </c>
      <c t="n" s="7" r="H4">
        <v>176129</v>
      </c>
      <c t="n" s="7" r="I4">
        <v>147004</v>
      </c>
      <c t="n" s="7" r="J4">
        <v>600064</v>
      </c>
      <c t="n" s="7" r="K4">
        <v>630007</v>
      </c>
      <c t="n" s="7" r="L4">
        <v>641744</v>
      </c>
    </row>
    <row spans="1:12" r="5">
      <c t="s" s="4" r="A5">
        <v>962</v>
      </c>
    </row>
    <row spans="1:12" r="6">
      <c t="s" s="3" r="A6">
        <v>961</v>
      </c>
    </row>
    <row spans="1:12" r="7">
      <c t="s" s="4" r="A7">
        <v>79</v>
      </c>
      <c t="n" s="6" r="J7">
        <v>433373</v>
      </c>
      <c t="n" s="6" r="K7">
        <v>442664</v>
      </c>
      <c t="n" s="6" r="L7">
        <v>427850</v>
      </c>
    </row>
    <row spans="1:12" r="8">
      <c t="s" s="4" r="A8">
        <v>963</v>
      </c>
    </row>
    <row spans="1:12" r="9">
      <c t="s" s="3" r="A9">
        <v>961</v>
      </c>
    </row>
    <row spans="1:12" r="10">
      <c t="s" s="4" r="A10">
        <v>79</v>
      </c>
      <c t="n" s="6" r="J10">
        <v>139693</v>
      </c>
      <c t="n" s="6" r="K10">
        <v>156980</v>
      </c>
      <c t="n" s="6" r="L10">
        <v>168871</v>
      </c>
    </row>
    <row spans="1:12" r="11">
      <c t="s" s="4" r="A11">
        <v>964</v>
      </c>
    </row>
    <row spans="1:12" r="12">
      <c t="s" s="3" r="A12">
        <v>961</v>
      </c>
    </row>
    <row spans="1:12" r="13">
      <c t="s" s="4" r="A13">
        <v>79</v>
      </c>
      <c t="n" s="7" r="J13">
        <v>26998</v>
      </c>
      <c t="n" s="7" r="K13">
        <v>30363</v>
      </c>
      <c t="n" s="7" r="L13">
        <v>4502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5</v>
      </c>
      <c t="s" s="2" r="B1">
        <v>460</v>
      </c>
      <c t="s" s="2" r="J1">
        <v>1</v>
      </c>
    </row>
    <row spans="1:12" r="2">
      <c t="s" s="2" r="B2">
        <v>2</v>
      </c>
      <c t="s" s="2" r="C2">
        <v>461</v>
      </c>
      <c t="s" s="2" r="D2">
        <v>4</v>
      </c>
      <c t="s" s="2" r="E2">
        <v>462</v>
      </c>
      <c t="s" s="2" r="F2">
        <v>32</v>
      </c>
      <c t="s" s="2" r="G2">
        <v>463</v>
      </c>
      <c t="s" s="2" r="H2">
        <v>464</v>
      </c>
      <c t="s" s="2" r="I2">
        <v>465</v>
      </c>
      <c t="s" s="2" r="J2">
        <v>2</v>
      </c>
      <c t="s" s="2" r="K2">
        <v>32</v>
      </c>
      <c t="s" s="2" r="L2">
        <v>77</v>
      </c>
    </row>
    <row spans="1:12" r="3">
      <c t="s" s="3" r="A3">
        <v>961</v>
      </c>
    </row>
    <row spans="1:12" r="4">
      <c t="s" s="4" r="A4">
        <v>79</v>
      </c>
      <c t="n" s="7" r="B4">
        <v>139013</v>
      </c>
      <c t="n" s="7" r="C4">
        <v>158078</v>
      </c>
      <c t="n" s="7" r="D4">
        <v>160138</v>
      </c>
      <c t="n" s="7" r="E4">
        <v>142835</v>
      </c>
      <c t="n" s="7" r="F4">
        <v>143982</v>
      </c>
      <c t="n" s="7" r="G4">
        <v>162892</v>
      </c>
      <c t="n" s="7" r="H4">
        <v>176129</v>
      </c>
      <c t="n" s="7" r="I4">
        <v>147004</v>
      </c>
      <c t="n" s="7" r="J4">
        <v>600064</v>
      </c>
      <c t="n" s="7" r="K4">
        <v>630007</v>
      </c>
      <c t="n" s="7" r="L4">
        <v>641744</v>
      </c>
    </row>
    <row spans="1:12" r="5">
      <c t="s" s="4" r="A5">
        <v>966</v>
      </c>
    </row>
    <row spans="1:12" r="6">
      <c t="s" s="3" r="A6">
        <v>961</v>
      </c>
    </row>
    <row spans="1:12" r="7">
      <c t="s" s="4" r="A7">
        <v>79</v>
      </c>
      <c t="n" s="6" r="J7">
        <v>556872</v>
      </c>
      <c t="n" s="6" r="K7">
        <v>576061</v>
      </c>
      <c t="n" s="6" r="L7">
        <v>560597</v>
      </c>
    </row>
    <row spans="1:12" r="8">
      <c t="s" s="4" r="A8">
        <v>967</v>
      </c>
    </row>
    <row spans="1:12" r="9">
      <c t="s" s="3" r="A9">
        <v>961</v>
      </c>
    </row>
    <row spans="1:12" r="10">
      <c t="s" s="4" r="A10">
        <v>79</v>
      </c>
      <c t="n" s="6" r="J10">
        <v>43192</v>
      </c>
      <c t="n" s="6" r="K10">
        <v>53946</v>
      </c>
      <c t="n" s="6" r="L10">
        <v>81147</v>
      </c>
    </row>
    <row spans="1:12" r="11">
      <c t="s" s="4" r="A11">
        <v>968</v>
      </c>
    </row>
    <row spans="1:12" r="12">
      <c t="s" s="3" r="A12">
        <v>961</v>
      </c>
    </row>
    <row spans="1:12" r="13">
      <c t="s" s="4" r="A13">
        <v>79</v>
      </c>
      <c t="n" s="6" r="J13">
        <v>364537</v>
      </c>
      <c t="n" s="6" r="K13">
        <v>368464</v>
      </c>
      <c t="n" s="6" r="L13">
        <v>340560</v>
      </c>
    </row>
    <row spans="1:12" r="14">
      <c t="s" s="4" r="A14">
        <v>969</v>
      </c>
    </row>
    <row spans="1:12" r="15">
      <c t="s" s="3" r="A15">
        <v>961</v>
      </c>
    </row>
    <row spans="1:12" r="16">
      <c t="s" s="4" r="A16">
        <v>79</v>
      </c>
      <c t="n" s="6" r="J16">
        <v>56615</v>
      </c>
      <c t="n" s="6" r="K16">
        <v>55374</v>
      </c>
      <c t="n" s="6" r="L16">
        <v>55615</v>
      </c>
    </row>
    <row spans="1:12" r="17">
      <c t="s" s="4" r="A17">
        <v>970</v>
      </c>
    </row>
    <row spans="1:12" r="18">
      <c t="s" s="3" r="A18">
        <v>961</v>
      </c>
    </row>
    <row spans="1:12" r="19">
      <c t="s" s="4" r="A19">
        <v>79</v>
      </c>
      <c t="n" s="6" r="J19">
        <v>135720</v>
      </c>
      <c t="n" s="6" r="K19">
        <v>152223</v>
      </c>
      <c t="n" s="6" r="L19">
        <v>164422</v>
      </c>
    </row>
    <row spans="1:12" r="20">
      <c t="s" s="4" r="A20">
        <v>971</v>
      </c>
    </row>
    <row spans="1:12" r="21">
      <c t="s" s="3" r="A21">
        <v>961</v>
      </c>
    </row>
    <row spans="1:12" r="22">
      <c t="s" s="4" r="A22">
        <v>79</v>
      </c>
      <c t="n" s="6" r="J22">
        <v>25349</v>
      </c>
      <c t="n" s="6" r="K22">
        <v>27829</v>
      </c>
      <c t="n" s="6" r="L22">
        <v>41666</v>
      </c>
    </row>
    <row spans="1:12" r="23">
      <c t="s" s="4" r="A23">
        <v>972</v>
      </c>
    </row>
    <row spans="1:12" r="24">
      <c t="s" s="3" r="A24">
        <v>961</v>
      </c>
    </row>
    <row spans="1:12" r="25">
      <c t="s" s="4" r="A25">
        <v>79</v>
      </c>
      <c t="n" s="7" r="J25">
        <v>17843</v>
      </c>
      <c t="n" s="7" r="K25">
        <v>26117</v>
      </c>
      <c t="n" s="7" r="L25">
        <v>3948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3</v>
      </c>
      <c t="s" s="2" r="B1">
        <v>460</v>
      </c>
      <c t="s" s="2" r="J1">
        <v>1</v>
      </c>
    </row>
    <row spans="1:12" r="2">
      <c t="s" s="2" r="B2">
        <v>2</v>
      </c>
      <c t="s" s="2" r="C2">
        <v>461</v>
      </c>
      <c t="s" s="2" r="D2">
        <v>4</v>
      </c>
      <c t="s" s="2" r="E2">
        <v>462</v>
      </c>
      <c t="s" s="2" r="F2">
        <v>32</v>
      </c>
      <c t="s" s="2" r="G2">
        <v>463</v>
      </c>
      <c t="s" s="2" r="H2">
        <v>464</v>
      </c>
      <c t="s" s="2" r="I2">
        <v>465</v>
      </c>
      <c t="s" s="2" r="J2">
        <v>2</v>
      </c>
      <c t="s" s="2" r="K2">
        <v>32</v>
      </c>
      <c t="s" s="2" r="L2">
        <v>77</v>
      </c>
    </row>
    <row spans="1:12" r="3">
      <c t="s" s="3" r="A3">
        <v>961</v>
      </c>
    </row>
    <row spans="1:12" r="4">
      <c t="s" s="4" r="A4">
        <v>79</v>
      </c>
      <c t="n" s="7" r="B4">
        <v>139013</v>
      </c>
      <c t="n" s="7" r="C4">
        <v>158078</v>
      </c>
      <c t="n" s="7" r="D4">
        <v>160138</v>
      </c>
      <c t="n" s="7" r="E4">
        <v>142835</v>
      </c>
      <c t="n" s="7" r="F4">
        <v>143982</v>
      </c>
      <c t="n" s="7" r="G4">
        <v>162892</v>
      </c>
      <c t="n" s="7" r="H4">
        <v>176129</v>
      </c>
      <c t="n" s="7" r="I4">
        <v>147004</v>
      </c>
      <c t="n" s="7" r="J4">
        <v>600064</v>
      </c>
      <c t="n" s="7" r="K4">
        <v>630007</v>
      </c>
      <c t="n" s="7" r="L4">
        <v>641744</v>
      </c>
    </row>
    <row spans="1:12" r="5">
      <c t="s" s="4" r="A5">
        <v>954</v>
      </c>
    </row>
    <row spans="1:12" r="6">
      <c t="s" s="3" r="A6">
        <v>961</v>
      </c>
    </row>
    <row spans="1:12" r="7">
      <c t="s" s="4" r="A7">
        <v>79</v>
      </c>
      <c t="n" s="6" r="J7">
        <v>419366</v>
      </c>
      <c t="n" s="6" r="K7">
        <v>381382</v>
      </c>
      <c t="n" s="6" r="L7">
        <v>455996</v>
      </c>
    </row>
    <row spans="1:12" r="8">
      <c t="s" s="4" r="A8">
        <v>974</v>
      </c>
    </row>
    <row spans="1:12" r="9">
      <c t="s" s="3" r="A9">
        <v>961</v>
      </c>
    </row>
    <row spans="1:12" r="10">
      <c t="s" s="4" r="A10">
        <v>79</v>
      </c>
      <c t="n" s="6" r="J10">
        <v>111666</v>
      </c>
      <c t="n" s="6" r="K10">
        <v>150987</v>
      </c>
      <c t="n" s="6" r="L10">
        <v>97151</v>
      </c>
    </row>
    <row spans="1:12" r="11">
      <c t="s" s="4" r="A11">
        <v>975</v>
      </c>
    </row>
    <row spans="1:12" r="12">
      <c t="s" s="3" r="A12">
        <v>961</v>
      </c>
    </row>
    <row spans="1:12" r="13">
      <c t="s" s="4" r="A13">
        <v>79</v>
      </c>
      <c t="n" s="7" r="J13">
        <v>69032</v>
      </c>
      <c t="n" s="7" r="K13">
        <v>97638</v>
      </c>
      <c t="n" s="7" r="L13">
        <v>8859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6</v>
      </c>
      <c t="s" s="2" r="B1">
        <v>1</v>
      </c>
    </row>
    <row spans="1:4" r="2">
      <c t="s" s="2" r="B2">
        <v>2</v>
      </c>
      <c t="s" s="2" r="C2">
        <v>32</v>
      </c>
      <c t="s" s="2" r="D2">
        <v>77</v>
      </c>
    </row>
    <row spans="1:4" r="3">
      <c t="s" s="3" r="A3">
        <v>201</v>
      </c>
    </row>
    <row spans="1:4" r="4">
      <c t="s" s="4" r="A4">
        <v>977</v>
      </c>
      <c t="n" s="6" r="B4">
        <v>2025</v>
      </c>
    </row>
    <row spans="1:4" r="5">
      <c t="s" s="4" r="A5">
        <v>978</v>
      </c>
      <c t="n" s="9" r="B5">
        <v>4.9</v>
      </c>
      <c t="n" s="9" r="C5">
        <v>4.7</v>
      </c>
      <c t="n" s="9" r="D5">
        <v>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79</v>
      </c>
      <c t="s" s="2" r="B1">
        <v>574</v>
      </c>
    </row>
    <row spans="1:2" r="2">
      <c t="s" s="3" r="A2">
        <v>201</v>
      </c>
    </row>
    <row spans="1:2" r="3">
      <c t="n" s="6" r="A3">
        <v>2016</v>
      </c>
      <c t="n" s="7" r="B3">
        <v>3827</v>
      </c>
    </row>
    <row spans="1:2" r="4">
      <c t="n" s="6" r="A4">
        <v>2017</v>
      </c>
      <c t="n" s="6" r="B4">
        <v>3155</v>
      </c>
    </row>
    <row spans="1:2" r="5">
      <c t="n" s="6" r="A5">
        <v>2018</v>
      </c>
      <c t="n" s="6" r="B5">
        <v>1773</v>
      </c>
    </row>
    <row spans="1:2" r="6">
      <c t="n" s="6" r="A6">
        <v>2019</v>
      </c>
      <c t="n" s="6" r="B6">
        <v>869</v>
      </c>
    </row>
    <row spans="1:2" r="7">
      <c t="s" s="4" r="A7">
        <v>750</v>
      </c>
      <c t="n" s="6" r="B7">
        <v>4121</v>
      </c>
    </row>
    <row spans="1:2" r="8">
      <c t="s" s="4" r="A8">
        <v>105</v>
      </c>
      <c t="n" s="7" r="B8">
        <v>1374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0</v>
      </c>
      <c t="s" s="2" r="B1">
        <v>460</v>
      </c>
      <c t="s" s="2" r="J1">
        <v>1</v>
      </c>
    </row>
    <row spans="1:12" r="2">
      <c t="s" s="2" r="B2">
        <v>2</v>
      </c>
      <c t="s" s="2" r="C2">
        <v>461</v>
      </c>
      <c t="s" s="2" r="D2">
        <v>4</v>
      </c>
      <c t="s" s="2" r="E2">
        <v>462</v>
      </c>
      <c t="s" s="2" r="F2">
        <v>32</v>
      </c>
      <c t="s" s="2" r="G2">
        <v>463</v>
      </c>
      <c t="s" s="2" r="H2">
        <v>464</v>
      </c>
      <c t="s" s="2" r="I2">
        <v>465</v>
      </c>
      <c t="s" s="2" r="J2">
        <v>2</v>
      </c>
      <c t="s" s="2" r="K2">
        <v>32</v>
      </c>
      <c t="s" s="2" r="L2">
        <v>77</v>
      </c>
    </row>
    <row spans="1:12" r="3">
      <c t="s" s="3" r="A3">
        <v>981</v>
      </c>
    </row>
    <row spans="1:12" r="4">
      <c t="s" s="4" r="A4">
        <v>91</v>
      </c>
      <c t="n" s="7" r="B4">
        <v>5718</v>
      </c>
      <c t="n" s="7" r="C4">
        <v>7067</v>
      </c>
      <c t="n" s="7" r="D4">
        <v>2544</v>
      </c>
      <c t="n" s="7" r="E4">
        <v>3317</v>
      </c>
      <c t="n" s="7" r="F4">
        <v>9292</v>
      </c>
      <c t="n" s="7" r="G4">
        <v>11326</v>
      </c>
      <c t="n" s="7" r="H4">
        <v>14395</v>
      </c>
      <c t="n" s="7" r="I4">
        <v>9607</v>
      </c>
      <c t="n" s="7" r="J4">
        <v>18646</v>
      </c>
      <c t="n" s="7" r="K4">
        <v>44620</v>
      </c>
      <c t="n" s="7" r="L4">
        <v>45794</v>
      </c>
    </row>
    <row spans="1:12" r="5">
      <c t="s" s="3" r="A5">
        <v>982</v>
      </c>
    </row>
    <row spans="1:12" r="6">
      <c t="s" s="4" r="A6">
        <v>983</v>
      </c>
      <c t="n" s="6" r="J6">
        <v>51145</v>
      </c>
      <c t="n" s="6" r="K6">
        <v>55120</v>
      </c>
      <c t="n" s="6" r="L6">
        <v>59001</v>
      </c>
    </row>
    <row spans="1:12" r="7">
      <c t="s" s="3" r="A7">
        <v>984</v>
      </c>
    </row>
    <row spans="1:12" r="8">
      <c t="s" s="4" r="A8">
        <v>985</v>
      </c>
      <c t="n" s="6" r="J8">
        <v>81</v>
      </c>
      <c t="n" s="6" r="K8">
        <v>304</v>
      </c>
      <c t="n" s="6" r="L8">
        <v>390</v>
      </c>
    </row>
    <row spans="1:12" r="9">
      <c t="s" s="4" r="A9">
        <v>986</v>
      </c>
      <c t="n" s="6" r="J9">
        <v>41</v>
      </c>
      <c t="n" s="6" r="K9">
        <v>58</v>
      </c>
      <c t="n" s="6" r="L9">
        <v>33</v>
      </c>
    </row>
    <row spans="1:12" r="10">
      <c t="s" s="4" r="A10">
        <v>987</v>
      </c>
      <c t="n" s="6" r="J10">
        <v>51267</v>
      </c>
      <c t="n" s="6" r="K10">
        <v>55482</v>
      </c>
      <c t="n" s="6" r="L10">
        <v>59424</v>
      </c>
    </row>
    <row spans="1:12" r="11">
      <c t="s" s="4" r="A11">
        <v>988</v>
      </c>
      <c t="n" s="8" r="B11">
        <v>0.12</v>
      </c>
      <c t="n" s="8" r="C11">
        <v>0.14</v>
      </c>
      <c t="n" s="8" r="D11">
        <v>0.05</v>
      </c>
      <c t="n" s="8" r="E11">
        <v>0.06</v>
      </c>
      <c t="n" s="8" r="F11">
        <v>0.17</v>
      </c>
      <c t="n" s="8" r="G11">
        <v>0.21</v>
      </c>
      <c t="n" s="8" r="H11">
        <v>0.26</v>
      </c>
      <c t="n" s="8" r="I11">
        <v>0.17</v>
      </c>
      <c t="n" s="8" r="J11">
        <v>0.36</v>
      </c>
      <c t="n" s="8" r="K11">
        <v>0.8100000000000001</v>
      </c>
      <c t="n" s="8" r="L11">
        <v>0.78</v>
      </c>
    </row>
    <row spans="1:12" r="12">
      <c t="s" s="4" r="A12">
        <v>989</v>
      </c>
      <c t="n" s="8" r="B12">
        <v>0.12</v>
      </c>
      <c t="n" s="8" r="C12">
        <v>0.14</v>
      </c>
      <c t="n" s="8" r="D12">
        <v>0.05</v>
      </c>
      <c t="n" s="8" r="E12">
        <v>0.06</v>
      </c>
      <c t="n" s="8" r="F12">
        <v>0.17</v>
      </c>
      <c t="n" s="8" r="G12">
        <v>0.21</v>
      </c>
      <c t="n" s="8" r="H12">
        <v>0.26</v>
      </c>
      <c t="n" s="8" r="I12">
        <v>0.17</v>
      </c>
      <c t="n" s="8" r="J12">
        <v>0.36</v>
      </c>
      <c t="n" s="8" r="K12">
        <v>0.8</v>
      </c>
      <c t="n" s="8" r="L12">
        <v>0.7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0</v>
      </c>
      <c t="s" s="2" r="B1">
        <v>1</v>
      </c>
    </row>
    <row spans="1:4" r="2">
      <c t="s" s="2" r="B2">
        <v>2</v>
      </c>
      <c t="s" s="2" r="C2">
        <v>32</v>
      </c>
      <c t="s" s="2" r="D2">
        <v>77</v>
      </c>
    </row>
    <row spans="1:4" r="3">
      <c t="s" s="3" r="A3">
        <v>204</v>
      </c>
    </row>
    <row spans="1:4" r="4">
      <c t="s" s="4" r="A4">
        <v>991</v>
      </c>
      <c t="n" s="10" r="B4">
        <v>6.1</v>
      </c>
      <c t="n" s="10" r="C4">
        <v>4.4</v>
      </c>
      <c t="n" s="10" r="D4">
        <v>3.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Business and Summary </vt:lpstr>
      <vt:lpstr>Stock Incentive Plans</vt:lpstr>
      <vt:lpstr>Investments</vt:lpstr>
      <vt:lpstr>Derivative Instruments and Hedg</vt:lpstr>
      <vt:lpstr>Inventory</vt:lpstr>
      <vt:lpstr>Property, Plant and Equipment</vt:lpstr>
      <vt:lpstr>Goodwill and Intangible Assets</vt:lpstr>
      <vt:lpstr>Alabama State Industrial Develo</vt:lpstr>
      <vt:lpstr>Income Taxes</vt:lpstr>
      <vt:lpstr>Employee Benefit Plans</vt:lpstr>
      <vt:lpstr>Segment Information and Major C</vt:lpstr>
      <vt:lpstr>Commitments and Contingencies</vt:lpstr>
      <vt:lpstr>Earnings per Share</vt:lpstr>
      <vt:lpstr>Summarized Quarterly Financial </vt:lpstr>
      <vt:lpstr>Related Party Transactions</vt:lpstr>
      <vt:lpstr>Subsequent Events</vt:lpstr>
      <vt:lpstr>Schedule II - Valuation and Qua</vt:lpstr>
      <vt:lpstr>Nature of Business and Summar26</vt:lpstr>
      <vt:lpstr>Nature of Business and Summar27</vt:lpstr>
      <vt:lpstr>Stock Incentive Plans (Tables)</vt:lpstr>
      <vt:lpstr>Investments (Tables)</vt:lpstr>
      <vt:lpstr>Derivative Instruments and He30</vt:lpstr>
      <vt:lpstr>Inventory (Tables)</vt:lpstr>
      <vt:lpstr>Property, Plant and Equipment (</vt:lpstr>
      <vt:lpstr>Goodwill and Intangible Assets </vt:lpstr>
      <vt:lpstr>Income Taxes (Tables)</vt:lpstr>
      <vt:lpstr>Employee Benefit Plans (Tables)</vt:lpstr>
      <vt:lpstr>Segment Information and Major36</vt:lpstr>
      <vt:lpstr>Commitments and Contingencies (</vt:lpstr>
      <vt:lpstr>Earnings per Share (Tables)</vt:lpstr>
      <vt:lpstr>Summarized Quarterly Financia39</vt:lpstr>
      <vt:lpstr>Nature of Business and Summar40</vt:lpstr>
      <vt:lpstr>Nature of Business and Summar41</vt:lpstr>
      <vt:lpstr>Nature of Business and Summar42</vt:lpstr>
      <vt:lpstr>Nature of Business and Summar43</vt:lpstr>
      <vt:lpstr>Nature of Business and Summar44</vt:lpstr>
      <vt:lpstr>Nature of Business and Summar45</vt:lpstr>
      <vt:lpstr>Stock Incentive Plans (Stock In</vt:lpstr>
      <vt:lpstr>Stock Incentive Plans - Stock-B</vt:lpstr>
      <vt:lpstr>Stock Incentive Plans - Summary</vt:lpstr>
      <vt:lpstr>Stock Incentive Plans (Stock Op</vt:lpstr>
      <vt:lpstr>Stock Incentive Plans - Stock O</vt:lpstr>
      <vt:lpstr>Stock Incentive Plans (Restrict</vt:lpstr>
      <vt:lpstr>Stock Incentive Plans - Summa52</vt:lpstr>
      <vt:lpstr>Stock Incentive Plans (Valuatio</vt:lpstr>
      <vt:lpstr>Stock Incentive Plans - Summa54</vt:lpstr>
      <vt:lpstr>Investments - Securities and In</vt:lpstr>
      <vt:lpstr>Investments - Contractual Matur</vt:lpstr>
      <vt:lpstr>Investments - Additional Inform</vt:lpstr>
      <vt:lpstr>Investments - Gross Realized Ga</vt:lpstr>
      <vt:lpstr>Investments - Breakdown of Inve</vt:lpstr>
      <vt:lpstr>Investments - Fair Value Measur</vt:lpstr>
      <vt:lpstr>Derivative Instruments and He61</vt:lpstr>
      <vt:lpstr>Derivative Instruments and He62</vt:lpstr>
      <vt:lpstr>Derivative Instruments and He63</vt:lpstr>
      <vt:lpstr>Inventory - Components of Inven</vt:lpstr>
      <vt:lpstr>Inventory - Additional Informat</vt:lpstr>
      <vt:lpstr>Property, Plant and Equipment -</vt:lpstr>
      <vt:lpstr>Property, Plant and Equipment67</vt:lpstr>
      <vt:lpstr>Goodwill and Intangible Asset68</vt:lpstr>
      <vt:lpstr>Goodwill and Intangible Asset69</vt:lpstr>
      <vt:lpstr>Goodwill and Intangible Asset70</vt:lpstr>
      <vt:lpstr>Alabama State Industrial Deve71</vt:lpstr>
      <vt:lpstr>Income Taxes - Summary of Compo</vt:lpstr>
      <vt:lpstr>Income Taxes - Effective Income</vt:lpstr>
      <vt:lpstr>Income Taxes - Income Before Pr</vt:lpstr>
      <vt:lpstr>Income Taxes - Principal Compon</vt:lpstr>
      <vt:lpstr>Income Taxes - Additional Infor</vt:lpstr>
      <vt:lpstr>Income Taxes - Change in Unreco</vt:lpstr>
      <vt:lpstr>Employee Benefit Plans (Pension</vt:lpstr>
      <vt:lpstr>Employee Benefit Plans (Pensi79</vt:lpstr>
      <vt:lpstr>Employee Benefit Plans (Pensi80</vt:lpstr>
      <vt:lpstr>Employee Benefit Plans (Pensi81</vt:lpstr>
      <vt:lpstr>Employee Benefit Plans (Pensi82</vt:lpstr>
      <vt:lpstr>Employee Benefit Plans (Pensi83</vt:lpstr>
      <vt:lpstr>Employee Benefit Plans (Pensi84</vt:lpstr>
      <vt:lpstr>Employee Benefit Plans (Pensi85</vt:lpstr>
      <vt:lpstr>Employee Benefit Plans (Pensi86</vt:lpstr>
      <vt:lpstr>Employee Benefit Plans (401(k) </vt:lpstr>
      <vt:lpstr>Employee Benefit Plans (Deferre</vt:lpstr>
      <vt:lpstr>Employee Benefit Plans (Defer89</vt:lpstr>
      <vt:lpstr>Employee Benefit Plans (Retiree</vt:lpstr>
      <vt:lpstr>Segment Information and Major91</vt:lpstr>
      <vt:lpstr>Segment Information and Major92</vt:lpstr>
      <vt:lpstr>Segment Information and Major93</vt:lpstr>
      <vt:lpstr>Segment Information and Major94</vt:lpstr>
      <vt:lpstr>Segment Information and Major95</vt:lpstr>
      <vt:lpstr>Commitments and Contingencies -</vt:lpstr>
      <vt:lpstr>Commitments and Contingencies97</vt:lpstr>
      <vt:lpstr>Earnings Per Share - Summary of</vt:lpstr>
      <vt:lpstr>Earnings Per Share - Additional</vt:lpstr>
      <vt:lpstr>Summarized Quarterly Financi100</vt:lpstr>
      <vt:lpstr>Related Party Transactions - Ad</vt:lpstr>
      <vt:lpstr>Subsequent Events - Additional </vt:lpstr>
      <vt:lpstr>Schedule II - Valuation and 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32:01Z</dcterms:created>
  <dcterms:modified xmlns:dcterms="http://purl.org/dc/terms/" xmlns:xsi="http://www.w3.org/2001/XMLSchema-instance" xsi:type="dcterms:W3CDTF">2016-02-24T16:32:01Z</dcterms:modified>
  <dc:title xmlns:dc="http://purl.org/dc/elements/1.1/">Untitled</dc:title>
  <dc:description xmlns:dc="http://purl.org/dc/elements/1.1/"/>
  <dc:subject xmlns:dc="http://purl.org/dc/elements/1.1/"/>
  <cp:keywords/>
  <cp:category/>
</cp:coreProperties>
</file>